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Deferred Revenue" sheetId="10" state="visible" r:id="rId10"/>
    <sheet xmlns:r="http://schemas.openxmlformats.org/officeDocument/2006/relationships" name="Disposal of Busines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bt (Notes)" sheetId="18" state="visible" r:id="rId18"/>
    <sheet xmlns:r="http://schemas.openxmlformats.org/officeDocument/2006/relationships" name="Restructuring Related Charges" sheetId="19" state="visible" r:id="rId19"/>
    <sheet xmlns:r="http://schemas.openxmlformats.org/officeDocument/2006/relationships" name="Employee Benefit Plans" sheetId="20" state="visible" r:id="rId20"/>
    <sheet xmlns:r="http://schemas.openxmlformats.org/officeDocument/2006/relationships" name="Net Income (Loss) Per Share" sheetId="21" state="visible" r:id="rId21"/>
    <sheet xmlns:r="http://schemas.openxmlformats.org/officeDocument/2006/relationships" name="Segment and Geographic Informa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Quarterly Unaudited Financial 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ferred Revenue (Tables)" sheetId="28" state="visible" r:id="rId28"/>
    <sheet xmlns:r="http://schemas.openxmlformats.org/officeDocument/2006/relationships" name="Balance Sheet Components (Table"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Income Taxes Income Taxes (Tabl" sheetId="33" state="visible" r:id="rId33"/>
    <sheet xmlns:r="http://schemas.openxmlformats.org/officeDocument/2006/relationships" name="Commitments and Contingencies (" sheetId="34" state="visible" r:id="rId34"/>
    <sheet xmlns:r="http://schemas.openxmlformats.org/officeDocument/2006/relationships" name="Restructuring Related Charges (" sheetId="35" state="visible" r:id="rId35"/>
    <sheet xmlns:r="http://schemas.openxmlformats.org/officeDocument/2006/relationships" name="Employee Benefit Plans (Tables)" sheetId="36" state="visible" r:id="rId36"/>
    <sheet xmlns:r="http://schemas.openxmlformats.org/officeDocument/2006/relationships" name="Net Income (Loss) Per Share (Ta" sheetId="37" state="visible" r:id="rId37"/>
    <sheet xmlns:r="http://schemas.openxmlformats.org/officeDocument/2006/relationships" name="Segment and Geographic Inform_2" sheetId="38" state="visible" r:id="rId38"/>
    <sheet xmlns:r="http://schemas.openxmlformats.org/officeDocument/2006/relationships" name="Quarterly Unaudited Financial_2" sheetId="39" state="visible" r:id="rId39"/>
    <sheet xmlns:r="http://schemas.openxmlformats.org/officeDocument/2006/relationships" name="The Company and Basis of Pres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Deferred Revenue (Narrative) (D" sheetId="44" state="visible" r:id="rId44"/>
    <sheet xmlns:r="http://schemas.openxmlformats.org/officeDocument/2006/relationships" name="Deferred Revenue (Schedule of R" sheetId="45" state="visible" r:id="rId45"/>
    <sheet xmlns:r="http://schemas.openxmlformats.org/officeDocument/2006/relationships" name="Deferred Revenue (Schedule of C" sheetId="46" state="visible" r:id="rId46"/>
    <sheet xmlns:r="http://schemas.openxmlformats.org/officeDocument/2006/relationships" name="Disposal of Business (Details)" sheetId="47" state="visible" r:id="rId47"/>
    <sheet xmlns:r="http://schemas.openxmlformats.org/officeDocument/2006/relationships" name="Balance Sheet Components (Sched" sheetId="48" state="visible" r:id="rId48"/>
    <sheet xmlns:r="http://schemas.openxmlformats.org/officeDocument/2006/relationships" name="Balance Sheet Components (Sch_2" sheetId="49" state="visible" r:id="rId49"/>
    <sheet xmlns:r="http://schemas.openxmlformats.org/officeDocument/2006/relationships" name="Balance Sheet Components (Sch_3" sheetId="50" state="visible" r:id="rId50"/>
    <sheet xmlns:r="http://schemas.openxmlformats.org/officeDocument/2006/relationships" name="Balance Sheet Components (Sch_4" sheetId="51" state="visible" r:id="rId51"/>
    <sheet xmlns:r="http://schemas.openxmlformats.org/officeDocument/2006/relationships" name="Balance Sheet Components (Prope" sheetId="52" state="visible" r:id="rId52"/>
    <sheet xmlns:r="http://schemas.openxmlformats.org/officeDocument/2006/relationships" name="Balance Sheet Components (Sch_5" sheetId="53" state="visible" r:id="rId53"/>
    <sheet xmlns:r="http://schemas.openxmlformats.org/officeDocument/2006/relationships" name="Balance Sheet Components (Intan" sheetId="54" state="visible" r:id="rId54"/>
    <sheet xmlns:r="http://schemas.openxmlformats.org/officeDocument/2006/relationships" name="Balance Sheet Components (Sch_6" sheetId="55" state="visible" r:id="rId55"/>
    <sheet xmlns:r="http://schemas.openxmlformats.org/officeDocument/2006/relationships" name="Balance Sheet Components (Sch_7" sheetId="56" state="visible" r:id="rId56"/>
    <sheet xmlns:r="http://schemas.openxmlformats.org/officeDocument/2006/relationships" name="Balance Sheet Components (Goodw" sheetId="57" state="visible" r:id="rId57"/>
    <sheet xmlns:r="http://schemas.openxmlformats.org/officeDocument/2006/relationships" name="Balance Sheet Components (Sch_8" sheetId="58" state="visible" r:id="rId58"/>
    <sheet xmlns:r="http://schemas.openxmlformats.org/officeDocument/2006/relationships" name="Balance Sheet Components (Sch_9" sheetId="59" state="visible" r:id="rId59"/>
    <sheet xmlns:r="http://schemas.openxmlformats.org/officeDocument/2006/relationships" name="Fair Value Measurements (Summar"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Income Taxes (Summary of Income" sheetId="69" state="visible" r:id="rId69"/>
    <sheet xmlns:r="http://schemas.openxmlformats.org/officeDocument/2006/relationships" name="Income Taxes (Summary of Inco_2" sheetId="70" state="visible" r:id="rId70"/>
    <sheet xmlns:r="http://schemas.openxmlformats.org/officeDocument/2006/relationships" name="Income Taxes (Summary of Deferr" sheetId="71" state="visible" r:id="rId71"/>
    <sheet xmlns:r="http://schemas.openxmlformats.org/officeDocument/2006/relationships" name="Income Taxes (Schedule of Valua" sheetId="72" state="visible" r:id="rId72"/>
    <sheet xmlns:r="http://schemas.openxmlformats.org/officeDocument/2006/relationships" name="Income Taxes (Net Operating Los" sheetId="73" state="visible" r:id="rId73"/>
    <sheet xmlns:r="http://schemas.openxmlformats.org/officeDocument/2006/relationships" name="Income Taxes (Tax Credit Carryf" sheetId="74" state="visible" r:id="rId74"/>
    <sheet xmlns:r="http://schemas.openxmlformats.org/officeDocument/2006/relationships" name="Income Taxes (Narrative) (Detai" sheetId="75" state="visible" r:id="rId75"/>
    <sheet xmlns:r="http://schemas.openxmlformats.org/officeDocument/2006/relationships" name="Income Taxes (Summary of Effect" sheetId="76" state="visible" r:id="rId76"/>
    <sheet xmlns:r="http://schemas.openxmlformats.org/officeDocument/2006/relationships" name="Income Taxes (Reconciliation of" sheetId="77" state="visible" r:id="rId77"/>
    <sheet xmlns:r="http://schemas.openxmlformats.org/officeDocument/2006/relationships" name="Commitments and Contingencies_2" sheetId="78" state="visible" r:id="rId78"/>
    <sheet xmlns:r="http://schemas.openxmlformats.org/officeDocument/2006/relationships" name="Debt (Details)"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Commitments and Contingencies_6" sheetId="83" state="visible" r:id="rId83"/>
    <sheet xmlns:r="http://schemas.openxmlformats.org/officeDocument/2006/relationships" name="Commitments and Contingencies_7" sheetId="84" state="visible" r:id="rId84"/>
    <sheet xmlns:r="http://schemas.openxmlformats.org/officeDocument/2006/relationships" name="Commitments and Contingencies_8" sheetId="85" state="visible" r:id="rId85"/>
    <sheet xmlns:r="http://schemas.openxmlformats.org/officeDocument/2006/relationships" name="Restructuring Related Charges_2" sheetId="86" state="visible" r:id="rId86"/>
    <sheet xmlns:r="http://schemas.openxmlformats.org/officeDocument/2006/relationships" name="Restructuring Related Charges_3" sheetId="87" state="visible" r:id="rId87"/>
    <sheet xmlns:r="http://schemas.openxmlformats.org/officeDocument/2006/relationships" name="Restructuring Related Charges_4" sheetId="88" state="visible" r:id="rId88"/>
    <sheet xmlns:r="http://schemas.openxmlformats.org/officeDocument/2006/relationships" name="Employee Benefit Plans (Additio" sheetId="89" state="visible" r:id="rId89"/>
    <sheet xmlns:r="http://schemas.openxmlformats.org/officeDocument/2006/relationships" name="Employee Benefit Plans (Arlo Su" sheetId="90" state="visible" r:id="rId90"/>
    <sheet xmlns:r="http://schemas.openxmlformats.org/officeDocument/2006/relationships" name="Employee Benefit Plans (Arlo _2" sheetId="91" state="visible" r:id="rId91"/>
    <sheet xmlns:r="http://schemas.openxmlformats.org/officeDocument/2006/relationships" name="Employee Benefit Plans (Employe" sheetId="92" state="visible" r:id="rId92"/>
    <sheet xmlns:r="http://schemas.openxmlformats.org/officeDocument/2006/relationships" name="Employee Benefit Plans (Arlo We" sheetId="93" state="visible" r:id="rId93"/>
    <sheet xmlns:r="http://schemas.openxmlformats.org/officeDocument/2006/relationships" name="Employee Benefit Plans (Arlo Sc" sheetId="94" state="visible" r:id="rId94"/>
    <sheet xmlns:r="http://schemas.openxmlformats.org/officeDocument/2006/relationships" name="Employee Benefit Plans (Arlo Es" sheetId="95" state="visible" r:id="rId95"/>
    <sheet xmlns:r="http://schemas.openxmlformats.org/officeDocument/2006/relationships" name="Employee Benefit Plans (Arlo _3" sheetId="96" state="visible" r:id="rId96"/>
    <sheet xmlns:r="http://schemas.openxmlformats.org/officeDocument/2006/relationships" name="Employee Benefit Plans (NETGEAR" sheetId="97" state="visible" r:id="rId97"/>
    <sheet xmlns:r="http://schemas.openxmlformats.org/officeDocument/2006/relationships" name="Employee Benefit Plans (NETGE_2" sheetId="98" state="visible" r:id="rId98"/>
    <sheet xmlns:r="http://schemas.openxmlformats.org/officeDocument/2006/relationships" name="Employee Benefit Plans (NETGE_3" sheetId="99" state="visible" r:id="rId99"/>
    <sheet xmlns:r="http://schemas.openxmlformats.org/officeDocument/2006/relationships" name="Employee Benefit Plans (Arlo _4" sheetId="100" state="visible" r:id="rId100"/>
    <sheet xmlns:r="http://schemas.openxmlformats.org/officeDocument/2006/relationships" name="Employee Benefit Plans (Estimat" sheetId="101" state="visible" r:id="rId101"/>
    <sheet xmlns:r="http://schemas.openxmlformats.org/officeDocument/2006/relationships" name="Employee Benefit Plans (Arlo RS" sheetId="102" state="visible" r:id="rId102"/>
    <sheet xmlns:r="http://schemas.openxmlformats.org/officeDocument/2006/relationships" name="Employee Benefit Plans (NETGE_4" sheetId="103" state="visible" r:id="rId103"/>
    <sheet xmlns:r="http://schemas.openxmlformats.org/officeDocument/2006/relationships" name="Employee Benefit Plans (NETGE_5" sheetId="104" state="visible" r:id="rId104"/>
    <sheet xmlns:r="http://schemas.openxmlformats.org/officeDocument/2006/relationships" name="Employee Benefit Plans (Schedul" sheetId="105" state="visible" r:id="rId105"/>
    <sheet xmlns:r="http://schemas.openxmlformats.org/officeDocument/2006/relationships" name="Employee Benefit Plans (401(k) " sheetId="106" state="visible" r:id="rId106"/>
    <sheet xmlns:r="http://schemas.openxmlformats.org/officeDocument/2006/relationships" name="Net Income (Loss) Per Share (Sc" sheetId="107" state="visible" r:id="rId107"/>
    <sheet xmlns:r="http://schemas.openxmlformats.org/officeDocument/2006/relationships" name="Segment Information (Schedule o" sheetId="108" state="visible" r:id="rId108"/>
    <sheet xmlns:r="http://schemas.openxmlformats.org/officeDocument/2006/relationships" name="Segment and Geographic Inform_3" sheetId="109" state="visible" r:id="rId109"/>
    <sheet xmlns:r="http://schemas.openxmlformats.org/officeDocument/2006/relationships" name="Segment Information (Schedule_2" sheetId="110" state="visible" r:id="rId110"/>
    <sheet xmlns:r="http://schemas.openxmlformats.org/officeDocument/2006/relationships" name="Related Party Transactions (Det" sheetId="111" state="visible" r:id="rId111"/>
    <sheet xmlns:r="http://schemas.openxmlformats.org/officeDocument/2006/relationships" name="Quarterly Unaudited Financial_3" sheetId="112" state="visible" r:id="rId112"/>
    <sheet xmlns:r="http://schemas.openxmlformats.org/officeDocument/2006/relationships" name="Uncategorized Items - arlo20191" sheetId="113" state="visible" r:id="rId113"/>
  </sheets>
  <definedNames/>
  <calcPr calcId="124519" fullCalcOnLoad="1"/>
</workbook>
</file>

<file path=xl/sharedStrings.xml><?xml version="1.0" encoding="utf-8"?>
<sst xmlns="http://schemas.openxmlformats.org/spreadsheetml/2006/main" uniqueCount="1183">
  <si>
    <t>Cover - USD ($) $ in M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8618</t>
  </si>
  <si>
    <t>Entity Registrant Name</t>
  </si>
  <si>
    <t>ARLO TECHNOLOGIES, INC.</t>
  </si>
  <si>
    <t>Entity Incorporation, State or Country Code</t>
  </si>
  <si>
    <t>DE</t>
  </si>
  <si>
    <t>Entity Tax Identification Number</t>
  </si>
  <si>
    <t>38-4061754</t>
  </si>
  <si>
    <t>Entity Address, Address Line One</t>
  </si>
  <si>
    <t>3030 Orchard Parkway</t>
  </si>
  <si>
    <t>Entity Address, City or Town</t>
  </si>
  <si>
    <t>San Jose,</t>
  </si>
  <si>
    <t>Entity Address, State or Province</t>
  </si>
  <si>
    <t>CA</t>
  </si>
  <si>
    <t>Entity Address, Postal Zip Code</t>
  </si>
  <si>
    <t>95134</t>
  </si>
  <si>
    <t>City Area Code</t>
  </si>
  <si>
    <t>408</t>
  </si>
  <si>
    <t>Local Phone Number</t>
  </si>
  <si>
    <t>890-3900</t>
  </si>
  <si>
    <t>Title of 12(b) Security</t>
  </si>
  <si>
    <t>Common Stock, par value $0.001 per share</t>
  </si>
  <si>
    <t>Trading Symbol</t>
  </si>
  <si>
    <t>ARLO</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Entity Common Stock, Shares Outstanding</t>
  </si>
  <si>
    <t>Documents Incorporated by Reference</t>
  </si>
  <si>
    <t>Portions of the registrant’s definitive proxy statement for its 2020 annual meeting of stockholders, which will be filed within 120 days of the registrant’s fiscal year end, are incorporated by reference into Part III of this Annual Report on Form 10-K.</t>
  </si>
  <si>
    <t>Entity Central Index Key</t>
  </si>
  <si>
    <t>0001736946</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investments</t>
  </si>
  <si>
    <t>Accounts receivable, net</t>
  </si>
  <si>
    <t>Inventories</t>
  </si>
  <si>
    <t>Prepaid expenses and other current assets</t>
  </si>
  <si>
    <t>Total current assets</t>
  </si>
  <si>
    <t>Property and equipment, net</t>
  </si>
  <si>
    <t>Operating lease right-of-use assets, net</t>
  </si>
  <si>
    <t>Intangibles, net</t>
  </si>
  <si>
    <t>Goodwill</t>
  </si>
  <si>
    <t>Expected Goodwill Impairment</t>
  </si>
  <si>
    <t>Restricted cash</t>
  </si>
  <si>
    <t>Other non-current assets</t>
  </si>
  <si>
    <t>Total assets</t>
  </si>
  <si>
    <t>Current liabilities:</t>
  </si>
  <si>
    <t>Accounts payable</t>
  </si>
  <si>
    <t>Deferred revenue</t>
  </si>
  <si>
    <t>Accrued liabilities</t>
  </si>
  <si>
    <t>Income tax payable</t>
  </si>
  <si>
    <t>Total current liabilities</t>
  </si>
  <si>
    <t>Non-current deferred revenue</t>
  </si>
  <si>
    <t>Non-current operating lease liabilities</t>
  </si>
  <si>
    <t>Non-current financing lease obligation</t>
  </si>
  <si>
    <t>Non-current income taxes payable</t>
  </si>
  <si>
    <t>Other non-current liabilities</t>
  </si>
  <si>
    <t>Total liabilities</t>
  </si>
  <si>
    <t>Commitments and contingencies</t>
  </si>
  <si>
    <t xml:space="preserve"> </t>
  </si>
  <si>
    <t>Stockholders’ Equity:</t>
  </si>
  <si>
    <t>Preferred Stock, Value, Issued</t>
  </si>
  <si>
    <t>Common stock: $0.001 par value; 500,000,000 shares authorized; shares issued and outstanding: 75,785,952 at December 31, 2019 and 74,247,250 at December 31, 2018</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7</t>
  </si>
  <si>
    <t>Total revenue</t>
  </si>
  <si>
    <t>Total cost of revenue</t>
  </si>
  <si>
    <t>Gross profit</t>
  </si>
  <si>
    <t>Operating expenses:</t>
  </si>
  <si>
    <t>Research and development</t>
  </si>
  <si>
    <t>Sales and marketing</t>
  </si>
  <si>
    <t>General and administrative</t>
  </si>
  <si>
    <t>Separation expense</t>
  </si>
  <si>
    <t>Gain on sale of business</t>
  </si>
  <si>
    <t>Total operating expenses</t>
  </si>
  <si>
    <t>Income (loss) from operations</t>
  </si>
  <si>
    <t>Interest income</t>
  </si>
  <si>
    <t>Other income (expense), net</t>
  </si>
  <si>
    <t>Income (loss) before income taxes</t>
  </si>
  <si>
    <t>Provision for income taxes</t>
  </si>
  <si>
    <t>Net income (loss)</t>
  </si>
  <si>
    <t>Net income (loss) per share:</t>
  </si>
  <si>
    <t>Basic (in dollars per share)</t>
  </si>
  <si>
    <t>Diluted (in dollars per share)</t>
  </si>
  <si>
    <t>Weighted average shares used to compute net income (loss) per share:</t>
  </si>
  <si>
    <t>Basic (in shares)</t>
  </si>
  <si>
    <t>Diluted (in shares)</t>
  </si>
  <si>
    <t>Products</t>
  </si>
  <si>
    <t>Services</t>
  </si>
  <si>
    <t>Consolidated Statements of Comprehensive Income (Loss) - USD ($) $ in Thousands</t>
  </si>
  <si>
    <t>Statement of Comprehensive Income [Abstract]</t>
  </si>
  <si>
    <t>Other comprehensive income (loss), before and after tax:</t>
  </si>
  <si>
    <t>Unrealized gain (loss) on derivative instruments</t>
  </si>
  <si>
    <t>Unrealized gain (loss) on available-for-sale securities</t>
  </si>
  <si>
    <t>Total other comprehensive income (loss), before tax</t>
  </si>
  <si>
    <t>Tax provision related to derivative instruments</t>
  </si>
  <si>
    <t>Tax benefit related to available-for-sale securities</t>
  </si>
  <si>
    <t>Total other comprehensive income (loss), net of tax</t>
  </si>
  <si>
    <t>Comprehensive income (loss)</t>
  </si>
  <si>
    <t>Consolidated Statements of Stockholders' Equity - USD ($) $ in Thousands</t>
  </si>
  <si>
    <t>Total</t>
  </si>
  <si>
    <t>Common Stock</t>
  </si>
  <si>
    <t>Additional Paid-In Capital</t>
  </si>
  <si>
    <t>Net Parent Investment</t>
  </si>
  <si>
    <t>Accumulated Other Comprehensive Income (Loss)</t>
  </si>
  <si>
    <t>Accumulated Deficit</t>
  </si>
  <si>
    <t>NETGEAR</t>
  </si>
  <si>
    <t>NETGEARAdditional Paid-In Capital</t>
  </si>
  <si>
    <t>NETGEARNet Parent Investment</t>
  </si>
  <si>
    <t>Beginning balance at Dec. 31, 2016</t>
  </si>
  <si>
    <t>Beginning balance (in shares) at Dec. 31, 2016</t>
  </si>
  <si>
    <t>Increase (Decrease) in Stockholders' Equity [Roll Forward]</t>
  </si>
  <si>
    <t>Net transfer from Parent</t>
  </si>
  <si>
    <t>Stock-based compensation expense</t>
  </si>
  <si>
    <t>Ending balance (in shares) at Dec. 31, 2017</t>
  </si>
  <si>
    <t>Ending balance at Dec. 31, 2017</t>
  </si>
  <si>
    <t>Issuance of common stock (in shares)</t>
  </si>
  <si>
    <t>Issuance of common stock</t>
  </si>
  <si>
    <t>Initial public offering costs paid</t>
  </si>
  <si>
    <t>Conversion of Net parent investment into common stock (in shares)</t>
  </si>
  <si>
    <t>Conversion of Net parent investment into common stock</t>
  </si>
  <si>
    <t>Change in unrealized gains and losses on available-for-sale securities, net of tax</t>
  </si>
  <si>
    <t>Change in unrealized gains and losses on derivatives, net of tax</t>
  </si>
  <si>
    <t>Ending balance (in shares) at Dec. 31, 2018</t>
  </si>
  <si>
    <t>Ending balance at Dec. 31, 2018</t>
  </si>
  <si>
    <t>Issuance of common stock under Employee Stock Purchase Plan (in shares)</t>
  </si>
  <si>
    <t>Issuance of common stock under Employee Stock Purchase Plan</t>
  </si>
  <si>
    <t>Restricted stock unit withholdings (in shares)</t>
  </si>
  <si>
    <t>Restricted stock unit withholdings</t>
  </si>
  <si>
    <t>Ending balance (in shares) at Dec. 31, 2019</t>
  </si>
  <si>
    <t>Ending balance at Dec. 31, 2019</t>
  </si>
  <si>
    <t>Consolidated Statements of Cash Flows - USD ($) $ in Thousands</t>
  </si>
  <si>
    <t>Cash flows from operating activities:</t>
  </si>
  <si>
    <t>Adjustments to reconcile net income (loss) to net cash used in operating activities:</t>
  </si>
  <si>
    <t>Depreciation and amortization</t>
  </si>
  <si>
    <t>Provision for (release of) bad debts and inventory</t>
  </si>
  <si>
    <t>Deferred income taxes</t>
  </si>
  <si>
    <t>Premium amortization/discount accretion on investments, net</t>
  </si>
  <si>
    <t>Changes in assets and liabilities:</t>
  </si>
  <si>
    <t>Prepaid expenses and other assets</t>
  </si>
  <si>
    <t>Net cash provided by (used in) operating activities</t>
  </si>
  <si>
    <t>Cash flows from investing activities:</t>
  </si>
  <si>
    <t>Purchases of property and equipment</t>
  </si>
  <si>
    <t>Proceeds from sale of business</t>
  </si>
  <si>
    <t>Purchases of short-term investments</t>
  </si>
  <si>
    <t>Proceeds from maturities of short-term investments</t>
  </si>
  <si>
    <t>Payments made in connection with business acquisition, net of cash acquired</t>
  </si>
  <si>
    <t>Net cash provided by (used in) investing activities</t>
  </si>
  <si>
    <t>Cash flows from financing activities:</t>
  </si>
  <si>
    <t>Proceeds from initial public offering, net of offering costs</t>
  </si>
  <si>
    <t>Proceeds related to employee benefit plans</t>
  </si>
  <si>
    <t>Net investment from NETGEAR</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Non-cash investing and financing activities:</t>
  </si>
  <si>
    <t>Purchases of property and equipment included in accounts payable and accrued liabilities</t>
  </si>
  <si>
    <t>De-recognized fair value of build-to-suit lease</t>
  </si>
  <si>
    <t>Estimated fair value of a facility under build-to-suit lease including tenant improvements</t>
  </si>
  <si>
    <t>Supplemental cash flow information:</t>
  </si>
  <si>
    <t>Cash paid for income taxes, net</t>
  </si>
  <si>
    <t>The Company and Basis of Presentation</t>
  </si>
  <si>
    <t>Organization, Consolidation and Presentation of Financial Statements [Abstract]</t>
  </si>
  <si>
    <t>The Company and Basis of Presentation The Company Arlo Technologies, Inc. (“Arlo” or the “Company”) combines an intelligent cloud infrastructure and mobile app with a variety of smart connected devices that transform the way people experience the connected lifestyle. The Company's cloud-based platform provides users with visibility, insight and a powerful means to help protect and connect in real-time with the people and things that matter most, from any location with a Wi-Fi or a cellular connection. The Company primarily generates revenue by selling devices through retail channels, wholesale distribution and wireless carrier channels and paid subscription services through in-app purchases. The Company has dual corporate headquarters located in San Jose, California and Carlsbad, California and also maintains offices to provide sales and customer support at various global locations. On February 6, 2018, NETGEAR Inc. (“NETGEAR”) announced that its board of directors had unanimously approved the pursuit of a separation of its Arlo business from NETGEAR (the “Separation”) to be effected through an initial public offering (the “IPO”) of newly issued shares of the common stock of Arlo, then a wholly owned subsidiary of NETGEAR. On July 6, 2018, the Company filed a registration statement (as amended, the "IPO Registration Statement") relating to the IPO of common stock of Arlo with the U.S. Securities and Exchange Commission (the "SEC"). Following a series of restructuring steps prior to the completion of the IPO of Arlo common stock, the Arlo business was transferred from NETGEAR to Arlo (collectively, the “Contribution”). On August 2, 2018, NETGEAR and Arlo announced the pricing of the IPO of 10,215,000 shares of Arlo’s common stock at a price to the public of $16.00 per share. On August 3, 2018, Arlo’s shares began trading on the New York Stock Exchange under the ticker symbol “ARLO.” On August 7, 2018, the Company completed its IPO of 11,747,250 shares of common stock (including 1,532,250 shares of common stock pursuant to the underwriters’ option to purchase additional shares, which was exercised in full on August 3, 2018), at $16.00 per share, before underwriting discounts and commissions and estimated offering costs. Cash proceeds from the IPO were $173.4 million , net of the portion of the offering cost paid by Arlo, which portion was $1.4 million . The total offering cost was $4.6 million , of which $3.2 million was paid by NETGEAR. Prior to the completion of the IPO, the Company was a wholly owned subsidiary of NETGEAR and upon the closing of the IPO (including the issuance of additional shares of common stock pursuant to the underwriters’ option to purchase additional shares, which was exercised in full) on August 7, 2018, NETGEAR owned approximately 84.2% of the shares of Arlo’s outstanding common stock. On November 29, 2018, NETGEAR announced that its board of directors had approved a special stock dividend (the “Distribution”) to NETGEAR stockholders of the 62,500,000 shares of Arlo common stock owned by NETGEAR. The Distribution was made on December 31, 2018 (the “Distribution Date”) to all NETGEAR stockholders of record as of the close of business on December 17, 2018 (the “Record Date”). In the Distribution, each NETGEAR stockholder of record on the Record Date received 1.980295 shares of Arlo common stock for every share of NETGEAR common stock held on the Record Date, subject to cash in lieu of fractional shares. The Distribution was intended to qualify as generally tax free to NETGEAR stockholders for U.S. federal income tax purposes. In connection with the Distribution, 62,500,000 shares of Arlo common stock held by NETGEAR were distributed to its stockholders and NETGEAR is no longer considered a related party to the Company. Basis of Presentation The combined financial statements of Arlo that cover dates prior to the completion of the IPO have been derived and carved out from the consolidated financial statements and accounting records of NETGEAR as if Arlo had operated on a stand-alone basis within the periods presented. In connection with the Separation and IPO, certain assets and liabilities presented have been transferred to Arlo at carry-over (historical cost) basis. Balances contributed by NETGEAR on or before the completion of the IPO were based on the master separation agreement between the Company and NETGEAR and related documents governing the Contribution. Following the completion of the IPO, the consolidated financial statements include the accounts of the Company and its wholly-owned subsidiaries. All periods presented have been accounted for in conformity with U.S. Generally Accepted Accounting Principles (“U.S. GAAP”) and pursuant to the regulations of the U.S. Securities and Exchange Commission (“SEC”). Reclassification Certain reclassifications have been made to the prior year's consolidated balance sheets, statement of operations and statements of cash flows to conform to the current year's presentation. The reclassifications has had no effect on prior years' net income (loss), total assets, total liabilities, total stockholders' equity or cash flows. Allocated Expenses from NETGEAR Prior to the completion of the IPO, NETGEAR provided certain corporate services to the Company, which were allocated based on revenue, headcount, or other measures the Company has determined as reasonable through July 1, 2018. The amount of these allocations from NETGEAR reflected within operating expenses in the consolidated statements of operations was $30.6 million for the six months ended July 1, 2018, which included $9.4 million for research and development, $10.0 million for sales and marketing, and $11.2 million for general and administrative expense. For the year ended December 31, 2017, allocations amounted to $40.0 million , which included $11.8 million for research and development, $13.1 million for sales and marketing, and $15.1 million for general and administrative expense. Following July 1, 2018, the Company assumed responsibility for the costs of these function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year ended December 31, 2019 are not necessarily indicative of the results that may be expected for any future period.</t>
  </si>
  <si>
    <t>Summary of Significant Accounting Policies</t>
  </si>
  <si>
    <t>Accounting Policies [Abstract]</t>
  </si>
  <si>
    <t>Summary of Significant Accounting Policies 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 Restricted cash The Company maintains certain cash balances restricted as to withdrawal or use. Restricted cash is comprised primarily of cash used as a collateral for a letter of credit associated with the Company’s lease agreement for its headquarters in San Jose, California. The Company deposits restricted cash with high credit quality financial institutions. The following table shows reconciliation of cash and cash equivalents and restricted cash within the consolidated balance sheets to the amounts shown in the statements of cash flows: As of December 31, 2019 2018 2017 (In thousands) Cash and cash equivalents $ 236,680 $ 151,290 $ 108 Restricted cash 4,139 4,134 — Total as presented on the consolidated statements of cash flows $ 240,819 $ 155,424 $ 108 Short-term investments Short-term investments are comprised of marketable securities that consist of government securities with an original maturity or a remaining maturity at the time of purchase of greater than three months and no more than 12 months. The marketable securities are held in the Company’s name with a high quality financial institution, which acts as the Company’s custodian and investment manager. These marketable securities are classified as available-for-sale securities in accordance with the provisions of the authoritative guidance for investments and are carried at fair value with unrealized gains and losses reported as a separate component of stockholders’ equity. Fair value measurements The carrying amounts of the Company’s financial instruments, including cash equivalents, restricted cash, short-term investments, accounts receivable, and accounts payable approximate their fair values due to their short maturities. Foreign currency forward contracts are recorded at fair value based on observable market data.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British pounds, euros, and Canadian dollars to manage its exposure to foreign exchange risk related to expected future cash flows on certain forecasted revenue, costs of revenue, operating expenses and existing assets and liabilities. The Company’s foreign currency forward contracts do not contain any credit 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other comprehensive income (“OCI”) until the hedged item is recognized in earnings. Derivatives that are not designated as hedging instruments are adjusted to fair value through earnings in Other income (expense), net in the consolidated statements of operations .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The effective portion of the gain or loss on the derivative instrument is reported as a component of accumulated other comprehensive income (loss) (“AOCI”) in stockholders’ equity and reclassified into earnings in the same period or periods during which the hedged transaction affects earnings. The ineffective portion of the gain or loss on the derivative instrument is recognized in current earnings. 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AOCI with such derivative instruments are reclassified immediately into earnings through Other income (expense), net. Any subsequent changes in fair value of such derivative instruments also are reflected in current earnings unless they are re-designated as hedges of other transactions. Non-designated hedges 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 Concentration of credit risk Financial instruments that potentially subject the Company to a concentration of credit risk consist of principally investments, derivative financial instruments, and accounts receivable. The Company believes that there is minimal credit risk associated with the investment of its cash and cash equivalents, restricted cash,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high credit quality financial institutions. The Company is exposed to credit loss in the event of nonperformance by counterparties to the foreign currency forward contracts used to mitigate the effect of foreign currency exchange rate changes. The Company enters into derivative contracts with high-quality financial institutions and limits the amount of credit exposure to any counterparty. The Company’s foreign currency forward contracts do not contain any credit-risk-related contingent features.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believes the counterparties for its outstanding contracts are large, financially sound institutions and thus, the Company does not anticipate nonperformance by these counterparties. The Company’s customers are primarily retailers and wholesale distributors who sell or distribute the products to a large group of end-user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Historically, a substantial portion of the Company’s revenue has been derived from a limited number of retailers and wholesale distribution partners. As of December 31, 2019 , one customer accounted for 51.3% of the Company’s total accounts receivable, net. As of December 31, 2018 , two customers accounted for 36.4% and 18.0% of the Company’s total accounts receivable, net, respectively. No other customer accounted for 10% or greater of the Company’s total accounts receivable, net. Allowance for doubtful accounts The Company maintains an allowance for doubtful accounts for estimated losses resulting from the inability of its customers to make required payments. The allowance for doubtful accounts is reviewed periodically and adjusted if necessary based on the Company’s assessments of its customers’ ability to pay. If the financial condition of the Company’s customers should deteriorate or if actual defaults are higher than the Company’s historical experience, additional allowances may be required, which could have an adverse impact on operating expenses. Inventories Inventories consist of finished goods which are valued at the lower of cost or net realizable value, with cost being determined using the first-in, first-out method. The Company writes down its inventories based on estimated excess and obsolete amounts, determined primarily based on demand forecasts, but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While management believes the estimates and assumptions underlying its current forecasts are reasonable, there is risk that additional charges may be necessary if current forecasts are greater than actual demand. Property and equipment, net Property and equipment are stated at historical cost, less accumulated depreciation. 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7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 There was no impairment loss of property and equipment for the years ended December 31, 2019 and 2018 , and charges related to the impairment of property and equipment were insignificant in 2017 . Goodwill Goodwill pertained to the acquisitions of Avaak, Inc. (“Avaak”) and Placemeter, Inc. (“Placemeter”). Goodwill represents the amount by which the purchase price exceeds estimated fair value of net assets of businesses acquired in a business combination. The Company performs an annual impairment assessment of goodwill at the reporting unit level on the first day of the fourth fiscal quarter. The analysis may include both qualitative and quantitative factors to assess the likelihood of an impairment. Should certain events or indicators of impairment occur between annual impairment tests, the Company will perform the impairment test as those events or indicators occur. Examples of such events or circumstances include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overall company financial performance, events affecting the reporting units, and changes in the Company’s stock price. If the reporting unit does not pass the qualitative assessment, the Company estimates its fair value and compares the fair value with the carrying amount of its reporting unit, including goodwill. If the fair value is greater than the carrying amount of its reporting unit, no impairment is recorded. Goodwill is also tested for impairment by performing a quantitative assessment, which is used to identify both the existence of impairment and the amount of impairment loss. The quantitative assessment compares the fair value of a reporting unit with its carrying amount, including goodwill. If the fair value is less than the carrying amount, an impairment loss shall be recognized in an amount equal to that excess, limited to the total amount of goodwill allocated to that reporting unit. The impairment charge, if any would be recorded to earnings in the consolidated statements of operations. A quantitative assessment of goodwill was performed on the first day of the fourth quarter of fiscal 2019 . The Company identified that it has one reporting unit for the purpose of goodwill impairment testing and the reporting unit is at the same level as its operating segment and reportable segment. The Company utilized its market capitalization as a proxy for fair value of the business and compared it to the carrying amount as of October 1, 2019 . Based on the results of the quantitative assessment, the respective fair value was substantially in excess of the carrying amount by $68.0 million , or 38% . The Company updated its quantitative test as of December 31, 2019 at which time the fair value of the business was substantially in excess of the carrying amount by $115.7 million , or 57% . No goodwill impairment was recognized for the years ended December 31, 2019 , 2018 and 2017 . The Company does not believe it is likely that there will be a material change in the estimates or assumptions the Company uses to test for impairment loss on goodwill. However, if the actual result is not consistent with the Company’s estimates or assumptions, the Company may be exposed to an impairment charge that could be material. Refer to Note 4 Disposal of business , in Notes to Consolidated Financial Statements in Item 8 of Part II of this Annual Report on Form 10-K for goodwill derecognized in the Verisure transaction. Intangibles, net Intangibles, net pertained to the acquisitions of Avaak and Placemeter. Purchased intangibles with finite lives are amortized using the straight-line method over the estimated economic useful life, which range from three to five years . Finite-lived intangibles are reviewed for impairment whenever events or changes in circumstances indicate that the carrying amount of such assets may not be recoverable. Examples of such events or circumstances include: a significant decrease in the market price of the asset, a significant decline in the Company’s expected future cash flows, significant changes or planned changes in its use of the assets, and a significant adverse change in the business climate. Determination of recoverability is based on an estimate of undiscounted future cash flows resulting from the use of the asset and its eventual disposition. If the carrying amount of the asset exceeds its estimated undiscounted future net cash flows, an impairment charge is recognized in the amount by which the carrying amount of the asset exceeds the fair value of the asset. The carrying amount of the asset is reviewed on a regular basis for the existence of facts, both internal and external, that may suggest impairment. During the years ended December 31, 2019 and 2018 , there were no events or changes in circumstances that indicated the carrying amount of the Company’s finite-lived assets may not be recoverable from their undiscounted cash flows. Consequently, the Company did not perform an impairment test and did not record any impairments to intangibles for the years ended December 31, 2019 , 2018 and 2017. Revenue recognition On January 1, 2018, the Company adopted ASU 2014-09, “Revenue from Contracts with Customers” (Topic 606) (“ASC 606”) and applied this guidance to those contracts which were not completed at the date of adoption using the modified retrospective method. The comparative information has not been restated and continues to be reported under the accounting standards in effect for those periods (“ASC 605”). The Company recognized the cumulative effect of initially applying ASC 606 as an adjustment to Net parent investment effective January 1, 2018. Revenue from contracts with customers is recognized when control of the promised goods or services is transferred to the customers in an amount that reflects the consideration the Company expects to be entitled to in exchange for those goods or services. The majority of revenue comes from sales of hardware products to customers (retailers, distributors, and service providers). Revenue is recognized at a point in time when control of the goods is transferred to the customer, generally occurring upon shipment or delivery, dependent upon the terms of the underlying contract. The amount recognized reflects the consideration the Company expects to be entitled to in exchange for the transferred goods. The Company sells paid subscription services to its end user customers where it provides customers access to its cloud services. Revenue for subscription sales is generally recognized on a ratable basis over the contract term, beginning on the date that the service is made available to the customers at the time of registration. The subscription contracts are generally 30 days or 12 months in length, billed in advance. All such service or support sales are typically recognized using an output measure of progress by looking at the time elapsed, as the contracts generally provide the customer equal benefit throughout the contract period. In addition to selling paid subscriptions, the Company also sells services bundled with hardware products and accounts for these sales in line with the multiple performance obligations guidance. Revenue from all sales types is recognized at transaction price, which is the amount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management analyzes historical sales and returns data, channel inventory levels, current economic trends, and changes in customer demand for the Company’s products. Sales incentives and price protection are determined based on a combination of the actual amounts committed and estimated future expenditure based upon historical customary business practice.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various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in most of the hardware products is not considered distinct and therefore the combined hardware and incidental software are treated as one performance obligation and recognized at the point in time when control of product transfers to the customer. Services that are included with certain hardware products are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Stand-alone selling price of the hardware is directly observable from add-on camera and base station sales. Stand-alone selling price of the premium services are directly observable from direct sales to end users while the service is estimated using an adjusted market approach. Revenue is then recognized for each distinct performance obligation as control is transferred to the customer. Revenue attributable to hardware is recognized at the time control of the product transfers to the customer. The transaction price allocated to the service is recognized over the specified service period or over the estimated useful life of the hardware, beginning when the customer is expected to activate their account. Useful life of the hardware is determined by industry norms, technical and financial relevance, frequency of new model releases, and user history. Long-term Supply Arrangement - Verisure The Company has entered into a Supply Agreement as part of the disposal of the Company's commercial operations in Europe as discussed in Note 4 , where Verisure prepays future product purchases with a minimum product purchase commitment also required. The Supply Agreement includes product purchases, paid subscription services, basic services, and an option for Verisure to acquire development services by submitting a statement of work (“SOW”). Products sold come with a standard twelve month warranty. Verisure assumes responsibilities for all warranty claims, returns on products and certain technical support to the end users. The Company provides technical support for paid subscription services where Verisure can not resolve the issue. Verisure is responsible for any marketing and promotion of the Company's products and services sold in Europe. Products are priced at a cost plus markup based on markups specified in the Supply Agreement and that price varies based on the cost of the product. The paid subscription services and basic services pricing is based on the number of users monthly and is priced at a cost plus markup specified in the Supply Agreement that varies based on the user and service type. T he transaction price for products and paid subscription services is entirely variable because the consideration is dependent on the actual costs. The Company allocates variable consideration specified for products entirely to products, and variable consideration specified for the paid subscription services entirely to the paid subscription services. For development services, no contract exists until an SOW is submitted and approved by both parties. For products, since quantity and product types are not specified in the agreement, contracts are not deemed to exist until the Company receives and accepts the customer purchase order (PO). Each product with a valid PO is considered a single performance obligation. The Company recognizes variable consideration for products upon delivery and for services when the monthly service is rendered for paid subscription services and basic services. The non-refundable prepayment does not relate to future goods or services, as such no further assessment of material rights is required. Further, as the transfer of products is at the discretion of the customer (i.e. when Verisure issues a PO), a significant financing component does not exist as it relates to the prepayment. The Company also expects that prepayments will be fully utilized by Verisure with one year, hence, no additional accounting consideration is necessary for breakage. The Company also concluded that it is acting as the principal in the Supply Agreement and determined that revenue should be presented gross. Non-recurring Engineering ("NRE") Arrangement - Verisure The Supply Agreement also provides for certain development services under an SOW to Verisure ("NRE arrangement") as part of the disposal of the Company's commercial operations in Europe as discussed in Note 4 . In the NRE arrangement, Verisure pays non-refundable installments upon the commencement of agreed-upon milestones. There is a single performance obligation as the distinct goods and services promised under the SOW are highly interdependent or interrelated inputs that produce a single combined output given the nature of such arrangements. The output (or work-in-progress of such output) typically has no alternative use to the Company given the customized nature of the arrangement and the Company has enforceable rights given that the non-refundable milestone payments are prepayments in nature; control for NRE development services therefore transfers over time. The Company determined that the most appropriate measure of progress for revenue recognition is the input method based on cost because the Company can reasonably estimate the total costs for the NRE, and the costs incurred reasonably reflects the Company’s efforts to satisfy the performance obligation. The NRE costs include labor, material, overhead as well as the use of outside services. The total estimated NRE costs are based on a combination of historical costs together with quotes from vendors for supplying parts or services towards the completion. Adjustments to cost and profit estimates are made periodically due to changes in scope of work, hours to complete and estimated profitability, including those arising from final contract settlements. These changes may result in revisions to costs and income and are recognized in the period in which the revisions are determined. Any losses expected to be incurred on contracts in progress are charged to operations in the period such losses are determined. If total NRE costs calculated upon completion in the current period are more than the estimated total costs at completion used to calculate revenue in a prior period, then the profits in the current period will be lower than if the estimated costs used in the prior period calculation were equal to the actual total costs upon completion. Warranties Sales of hardware products regularly include warranties to end customers that cover bug fixes, minor updates such that the product continues to function according to published specifications in a dynamic environment, and phone support. These standard warranties are assurance type warranties and do not offer any services in addition to the assurance that the product will continue working as specified for one or more years. Therefore, warranties are not considered separate performance obligations in the arrangement. Instead, the expected cost of warranties is accrued as an expense in accordance with authoritative guidance. Sales incentives The Company accrues for sales incentives as a marketing expense if it receives an identifiable benefit in exchange and can reasonably estimate the fair value of the identifiable benefit received; otherwise, it is recorded as a reduction to revenues. As a consequence, the Company records a substantial portion of its channel marketing costs as a reduction of revenue. The Company records estimated reductions to revenue for sales incentives when the related revenue is recognized or ahead of customer or end customer commitment if customary business practice creates an implied expectation that such activities will occur in the future. Shipping and handling costs The Company includes shipping and handling fees billed to customers in Revenue. Shipping and handling costs associated with inbound freight are included in Cost of revenue. In cases where the Company gives a freight allowance to the customer for their own inbound freight costs, such costs are appropriately recorded as a reduction in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2.3 million , $3.7 million and $2.8 million for the years ended December 31, 2019 , 2018 and 2017 , respectively. Contract costs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There were no deferred commissions as of December 31, 2019 and 2018 . Contract balances The Company records accounts receivable when it has an unconditional right to consideration. Contract liabilities are recorded when cash payments are received or due in advance of performance. Contract liabilities co</t>
  </si>
  <si>
    <t>Deferred Revenue</t>
  </si>
  <si>
    <t>Revenue from Contract with Customer [Abstract]</t>
  </si>
  <si>
    <t>Deferred Revenue Deferred revenue consists of advance payments and deferred revenue, where the Company has unsatisfied performance obligations. Deferred revenue primarily consists of prepaid services and customer billings in advance of revenues being recognized from the Company's subscription contracts.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December 31, 2019 : 1 year 2 years Greater than 2 years Total (In thousands) Performance obligations $ 58,441 $ 12,108 $ 3,915 $ 74,464 The majority of the performance obligation over one year pertains to revenue deferral from prepaid services. Contract Balances The following table reflects the changes in contract balances for the year ended December 31, 2019 and 2018 : 2019 2019 Balance Sheet Location December 31, 2019 December 31, 2018 January 1, 2018 $ change % change (In thousands) Accounts receivable, net Accounts receivable, net $ 127,317 $ 166,045 $ 158,507 $ (38,728 ) (23.3 )% Contract liabilities - current Deferred revenue $ 50,362 $ 26,678 $ 24,746 $ 23,684 88.8 % Contract liabilities - non-current Non-current deferred revenue $ 15,736 $ 23,313 $ 13,091 $ (7,577 ) (32.5 )% For the year ended December 31, 2019 , deferred revenue increased primarily as a result of the $20.0 million prepayment for product purchases for fiscal 2020 and $2.5 million installment payments, less $279 thousand service revenue recognized under the NRE arrangement with Verisure. The non-current deferred revenue decreased is substantially due to the derecognition of the deferred revenue associated with disposal of the Company's commercial operations in Europe. For the years ended December 31, 2019 and 2018 , $71.6 million and $50.9 million of revenue was deferred due to unsatisfied performance obligations, primarily relating to over time service revenue, and $47.4 million and $38.8 million of revenue was recognized for the satisfaction of performance obligations over time, respectively. $26.4 million and $24.7 million of this recognized revenue was included in the contract liability balance at the beginning of the period. There were no significant changes in estimates during the period that would affect the contract balances. Disaggregation of Revenue The Company conducts business across three geographic regions: Americas, EMEA, and APAC. Sales and usage-based taxes are excluded from revenue. Refer to Note 15 , Segment and Geographic Information , in Notes to Consolidated Financial Statements</t>
  </si>
  <si>
    <t>Disposal of Business</t>
  </si>
  <si>
    <t>Discontinued Operations and Disposal Groups [Abstract]</t>
  </si>
  <si>
    <t xml:space="preserve"> Disposal of Business On November 4, 2019, the Company and Verisure concurrently entered into an Asset Purchase Agreement (the “Purchase Agreement”) and Supply Agreement (the “Supply Agreement” and together with the Purchase Agreement, the “Verisure Agreements”). The Verisure Agreements created a strategic partnership that leverages both the Company and Verisure’s capabilities to create incremental scale to address the ever-growing demand for residential and commercial security. The strategic partnership will combine the Company’s innovative connected cameras and cloud services platform with Verisure’s professionally monitored security solutions to provide a new level of smart security for European customers. The Purchase Agreement contains customary representations and warranties regarding Verisure, the Business and the Assets, indemnification provisions, termination rights and other customary provisions. The Company has agreed not to engage in any business that competes with the Business for a period of three years . Under the Purchase Agreement, the Company sold and transferred certain assets and liabilities related to the Company's commercial operations in Europe. The transaction closed on December 30, 2019 for $52.7 million following working capital adjustments, which was reported as Investing Activities on the statement of cash flows. The transaction resulted in a pretax gain of $54.9 million that was recorded in Gain on sale of business in the Company's consolidated statements of operations. As part of the transaction, certain employees were transferred to Verisure. These employees hold Company RSU awards, the terms of the RSU awards were modified such that the RSU awards will continue to vest and settle after closing of the transaction in accordance with the original terms and conditions of RSU awards. Refer to Note. 13 Employee Benefit Plans , in Notes to Consolidated Financial Statements in Item 8 of Part II of this Annual Report on Form 10-K for further detail relating to this modification. The assets and liabilities sold and assigned to Verisure were determined to have met the criteria to be classified as held for sale as of November 4, 2019, the execution date of the Purchase Agreement. The transaction contemplated by the Purchase Agreement did not meet the criteria for discontinued operations as the Company is expected to have continued involvement in Europe through manufacturing and shipping of products to the region through sales to Verisure as part of the Supply Agreement and therefore no significant change in revenue from the region is expected; it was determined the transaction did not represent a strategic shift. The Company also assessed whether a loss is needed to be recorded upon initial classification of the assets and liabilities as held for sale to adjust its carrying amount to the fair value less cost to sell. As the carrying amount of the assets and liabilities was lower than fair value less cost to sell, no adjustment was necessary. As of the closing date of December 30, 2019, the Company concluded that no impairment exists for the assets and no adjustment was necessary for the liabilities. Further, the Company reassessed the fair value and cost to sell, and noted that they did not change since the initial classification of the assets and liabilities as held for sale. Given such, no loss adjustment was necessary. The Supply Agreement provides that Verisure will become the exclusive distributor of Company products in Europe for all channels, and will non-exclusively distribute the Company's products through its direct channels globally for an initial terms of five years. During the five-year period commencing January 1, 2020, Verisure has an aggregate minimum purchase commitment of $500.0 million , which includes annual minimum commitments. On December 30, 2019, Verisure prepaid the Company $20.0 million for product purchases in fiscal 2020 and will prepay $40.0 million on the first anniversary of the closing of the Purchase Agreement for product purchases in fiscal 2021. The Supply Agreement also provides certain NRE service to Verisure, including developing certain custom products specified by Verisure in exchange for an aggregate of $10.0 million , payable in installments upon meeting certain development milestones. As of December 31, 2019, Versure has paid $2.5 million for this NRE service. For the year ended December 31, 2019, the Company has recognized service revenue of $279 thousand for this NRE service. As part of the Purchase Agreement, the Company also entered into a Transition Services Agreement with Verisure (“Verisure TSA”) to assist Verisure with the transition of the Company’s European commercial operations. These transition services primarily include IT support for 12 months , and other services for 3 to 6 months , including sales and marketing, operations and supply chain, finance, legal, and human resources. As compensation for these transition services, the Company will be reimbursed by Verisure based on actual direct costs plus allocation of overhead. For the year ended December 31, 2019, the Company charged Verisure $798 thousand for Verisure TSA services which was recorded as Other income, given such services are not related to the primary business in which the Company operates. The related Verisure TSA expenses in the same amount were recognized as incurred and reported under their natural expense classification. As of December 31, 2019, the Company received a prepayment of $22.5 million</t>
  </si>
  <si>
    <t>Balance Sheet Components</t>
  </si>
  <si>
    <t>Balance Sheet Related Disclosures [Abstract]</t>
  </si>
  <si>
    <t>Balance Sheet Components Available-for-sale short-term investments As of December 31, 2019 As of December 31, 2018 Cost Unrealized Gains Unrealized Losses Estimated Fair Value Cost Unrealized Gains Unrealized Losses Estimated Fair Value (In thousands) U.S. treasuries $ 19,967 $ 23 $ — $ 19,990 $ 49,739 $ 2 $ (4 ) $ 49,737 The Company’s short-term investments are classified as available-for-sale and consist of government securities with an original maturity or remaining maturity at the time of purchase of greater than three months and no more than twelve months. Accordingly, none of the available-for-sale securities have unrealized losses greater than twelve months. Accounts receivable, net As of December 31, 2019 2018 (In thousands) Gross accounts receivable $ 127,926 $ 166,172 Allowance for doubtful accounts (609 ) (127 ) Total accounts receivable, net $ 127,317 $ 166,045 Allowance for doubtful accounts Year Ended December 31, 2019 2018 2017 (In thousands) Balance at the beginning of the period $ 127 $ 207 $ 206 Additions 482 — 1 Deductions — (80 ) — Balance at the end of the period $ 609 $ 127 $ 207 Property and equipment, net As of December 31, 2019 2018 (In thousands) Machinery and equipment $ 13,402 $ 11,415 Software 11,945 10,624 Computer equipment 4,047 4,342 Leasehold improvements 8,087 3,007 Furniture and fixtures 4,075 2,698 Construction in progress (1) — 28,357 Total property and equipment, gross 41,556 60,443 Accumulated depreciation (20,204 ) (11,015 ) Total property and equipment, net $ 21,352 $ 49,428 _________________________ (1) The Company had a build-to-suit lease arrangement under its corporate headquarters lease in San Jose, California. Upon the adoption of ASU 2016-02, the Company concluded that it did not have control over the underlying leased asset and de-recognized $21.6 million of construction in progress. Refer to Note 11 , Commitments and Contingencies , in Notes to Consolidated Financial Statements in Item 8 of Part II of this Annual Report on Form 10-K for further details. Depreciation expense pertaining to property and equipment was $9.2 million , $3.8 million and $1.8 million for the years ended December 31, 2019 , 2018 and 2017 , respectively. Allocated depreciation expense from NETGEAR was $1.2 million and $2.0 million for the years ended December 31, 2018 and 2017 , respectively. For the periods prior to the completion of the IPO, the consolidated statements of operations include both the depreciation expense directly identifiable as Arlo’s and allocated depreciation expense from NETGEAR. Refer to Allocated Expenses from NETGEAR as discussed in Note 1 , The Company and Basis of Presentation , in Notes to Consolidated Financial Statements in Item 8 of Part II of this Annual Report on Form 10-K for detailed disclosures regarding the methodology used for allocated expenses from NETGEAR. Intangibles, net As of December 31, 2019 As of December 31, 2018 Gross Accumulated Amortization Net Gross Accumulated Amortization Net (In thousands) Technology $ 9,800 $ (8,540 ) $ 1,260 $ 9,800 $ (7,165 ) $ 2,635 Other 500 (454 ) 46 800 (612 ) 188 Total intangibles, net $ 10,300 $ (8,994 ) $ 1,306 $ 10,600 $ (7,777 ) $ 2,823 As of December 31, 2019 , the remaining weighted-average estimated useful life of intangibles was 0.9 years. Amortization of intangibles was $1.5 million , $1.5 million and $1.9 million for the years ended December 31, 2019 , 2018 and 2017 , respectively. No impairment charges were recorded for all periods presented. As of December 31, 2019 , estimated amortization expense related to finite-lived intangibles for the remaining year was $1.3 million . Goodwill As of December 31, 2019 2018 (In thousands) Goodwill $ 11,038 $ 15,638 On December 30, 2019, the Company derecognized $4.6 million goodwill associated with the Company's commercial operations in Europe, which was incorporated in the calculation of the gain on the sale of business to Verisure. Goodwill Impairment The Company performs an annual assessment of goodwill at the reporting unit level on the first day of the fourth fiscal quarter and during interim periods if there are triggering events to reassess goodwill. The Company’s common stock declined after the Company announced its fourth quarter of fiscal year 2018 earnings release on February 5, 2019. The average closing price per share for the common stock for the eight trading days after such earnings release was $3.71 , a 223.3% decrease compared to the average closing price for the fourth quarter of fiscal year 2018. A sustained decline in common stock and the resulting impact to the Company’s market capitalization as well as a downward revision to the Company’s business outlook for fiscal year ending December 31, 2019 are qualitative factors to consider when evaluating whether events or changes in circumstances indicate it is a more likely than not a potential goodwill impairment exists. Management performed a quantitative assessment of impairment on October 1, 2019 in accordance with its policy and with consideration of qualitative factors, and performed a further quantitative assessment of impairment on December 31, 2019. The Company operates as one operating and reportable segment. The Company utilized its market capitalization as a proxy for fair value of the business and compared it to the carrying amount as of October 1, 2019 . Based on the results of the quantitative assessment, the respective fair value was substantially in excess of the carrying amount by $68 million , or 38% . The Company updated its quantitative test as of December 31, 2019 at which time the fair value of the business was substantially in excess of the carrying amount by $115.7 million , or 57% . As fair value was greater than carrying amount, goodwill was not impaired as of December 31, 2019 . If there is a further decline in the Company’s stock price based on market conditions and deterioration of the Company’s business, the Company may have to record a charge to its earnings for the goodwill impairment of up to $11.0 million . Other non-current assets As of December 31, 2019 2018 (In thousands) Non-current deferred income taxes $ 1,318 $ 1,108 Deposits 764 4,084 Other 1,926 3,257 Total other non-current assets $ 4,008 $ 8,449 Accrued liabilities As of December 31, 2019 2018 (In thousands) Sales and marketing $ 53,974 75,863 Sales returns 28,817 49,247 Warranty obligation 3,169 3,712 Accrued employee compensation 11,795 11,897 Operating lease liabilities 3,912 — Freight 2,690 3,913 Current financing lease obligation — 1,632 Other 23,043 25,772 Total accrued liabilities $ 127,400 $ 172,036</t>
  </si>
  <si>
    <t>Fair Value Measurements</t>
  </si>
  <si>
    <t>Fair Value Disclosures [Abstract]</t>
  </si>
  <si>
    <t>Fair Value Measurements The following tables summarize assets and liabilities measured at fair value on a recurring basis as of December 31, 2019 and 2018 : As of December 31, 2019 Total Quoted market prices in active markets (Level 1) Significant other observable inputs (Level 2) (In thousands) Assets: Cash equivalents: money-market funds (&lt;90 days) $ 31,472 $ 31,472 $ — Available-for-sale securities: U.S. treasuries (1) 19,990 19,990 — Foreign currency forward contracts (2) 27 — 27 Total assets measured at fair value $ 51,489 $ 51,462 $ 27 Liabilities: Foreign currency forward contracts (3) $ 375 $ — $ 375 Total liabilities measured at fair value $ 375 $ — $ 375 December 31, 2018 Total Quoted market prices in active markets (Level 1) Significant other observable inputs (Level 2) (In thousands) Assets: Cash equivalents: U.S. treasuries (&lt;90 days) $ 438 $ 438 $ — Available-for-sale securities: U.S. treasuries (1) 49,737 49,737 — Foreign currency forward contracts (2) 322 — 322 Total assets measured at fair value $ 50,497 $ 50,175 $ 322 Liabilities: Foreign currency forward contracts (3) $ 71 $ — $ 71 Total liabilities measured at fair value $ 71 $ — $ 71 _________________________ (1) Included in Short-term investments on the Company’s consolidated balance sheets. (2) Included in Prepaid expenses and other current assets on the Company’s consolidated balance sheets. (3) Included in Accrued liabilities on the Company’s consolidated balance sheets . 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December 31, 2019 ,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 As of December 31, 2019 , the Company has no Level 3 fair value assets or liabilities.</t>
  </si>
  <si>
    <t>Derivative Financial Instruments</t>
  </si>
  <si>
    <t>Derivative Instruments and Hedging Activities Disclosure [Abstract]</t>
  </si>
  <si>
    <t>Derivative Financial Instruments Fair value of derivative instruments The fair values of the Company’s derivative instruments and the line items on the consolidated balance sheets to which they were recorded as of December 31, 2019 and 2018 are summarized as follows: December 31, December 31, Derivative Assets Balance Sheet Location 2019 2018 Balance Sheet Location 2019 2018 (In thousands) (In thousands) Derivative assets not designated as hedging instruments Prepaid expenses and other current assets $ 27 $ 293 Other accrued liabilities $ 347 $ 46 Derivative assets designated as hedging instruments Prepaid expenses and other current assets — 29 Other accrued liabilities 28 25 Total $ 27 $ 322 $ 375 $ 71 Refer to Note 6 , Fair Value Measurements , in Notes to Consolidated Financial Statements in Item 8 of Part II of this Annual Report on Form 10-K for detailed disclosures regarding fair value measurements in accordance with the authoritative guidance for fair value measurements and disclosures. Gross amounts offsetting of derivative instruments The Company has entered into master netting arrangements which allow net settlements under certain conditions. Although netting is permitted, it is currently the Company’s policy and practice to record all derivative assets and liabilities on a gross basis in the consolidated balance sheets. The following tables set forth the offsetting of derivative assets and liabilities as of December 31, 2019 and 2018 : As of December 31, 2019 Gross Amounts Not Offset in the Consolidated Balance Sheets Gross Amounts of Recognized Assets Gross Amounts Offset in the Consolidated Balance Sheets Net Amounts Of Assets Presented in the Consolidated Balance Sheets Financial Instruments Cash Collateral Pledged Net Amount (In thousands) HSBC $ 6 $ — $ 6 $ (6 ) $ — $ — Wells Fargo Bank 21 — 21 (21 ) — — Total $ 27 $ — $ 27 $ (27 ) $ — $ — As of December 31, 2019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In thousands) HSBC $ 83 $ — $ 83 $ (6 ) $ — $ 77 Wells Fargo Bank 292 — 292 (21 ) — 271 Total $ 375 $ — $ 375 $ (27 ) $ — $ 348 As of December 31, 2018 Gross Amounts Not Offset in the Consolidated Balance Sheets Gross Amounts of Recognized Assets Gross Amounts Offset in the Consolidated Balance Sheets Net Amounts Of Assets Presented in the Consolidated Balance Sheets Financial Instruments Cash Collateral Pledged Net Amount (In thousands) HSBC $ 100 $ — $ 100 $ — $ — $ 100 Wells Fargo Bank 222 — 222 (68 ) — 154 Total $ 322 $ — $ 322 $ (68 ) $ — $ 254 As of December 31, 2018 Gross Amounts Not Offset in the Consolidated Balance Sheets Gross Amounts of Recognized Liabilities Gross Amounts Offset in the Consolidated Balance Sheets Net Amounts Of Assets Presented in the Consolidated Balance Sheets Financial Instruments Cash Collateral Pledged Net Amount (In thousands) JP Morgan $ 3 $ — $ 3 $ — $ — $ 3 Wells Fargo Bank 68 — 68 (68 ) — — Total $ 71 $ — $ 71 $ (68 ) $ — $ 3 Cash flow hedges The Company typically hedges portions of its anticipated foreign currency exposure which generally are less than six months. The Company enters into about eight forward contracts per quarter with an average size of $2.0 million USD equivalent related to its cash flow hedging program. The effects of the Company’s cash flow hedges on the consolidated statements of operations for the years ended December 31, 2019 and 2018 are summarized as follows: Location and Amount of Gains (Losses) Recognized in Income on Cash Flow Hedges Year Ended December 31, 2019 Revenue Cost of revenue Research and development Sales and marketing General and administrative (In thousands) Statements of operations $ 370,007 $ 334,203 $ 69,384 $ 56,985 $ 47,624 Gains (losses) on cash flow hedge $ 390 $ (3 ) $ (28 ) $ (44 ) $ (13 ) Location and Amount of Gains (Losses) Recognized in Income on Cash Flow Hedges Year Ended December 31, 2018 Revenue Cost of revenue Research and development Sales and marketing General and administrative (In thousands) Statements of operations $ 464,918 $ 372,843 $ 58,794 $ 52,593 $ 28,209 Gains (losses) on cash flow hedge $ 315 $ — $ (2 ) $ (28 ) $ (11 ) The Company expects to reclassify to earnings all of the amounts recorded in AOCI associated with its cash flow hedges over the next twelve months. For information on the unrealized gains or losses on derivatives reclassified out of AOCI into the consolidated statements of operations, refer to Note 8 , Accumulative Other Comprehensive Income (Loss) , in Notes to Consolidated Financial Statements in Item 8 of Part II of this Annual Report on Form 10-K. Derivative instruments designated as cash flow hedges must be de-designated as hedges when it is probable the forecasted hedged transaction will not occur within the designated hedge period or if not recognized within 60 days following the end of the hedge period. The Company did not recognize any material net gains or losses related to the loss of hedge designation as there were no discontinued cash flow hedges during the year ended December 31, 2019 and 2018 . Non-designated hedges The Company adjusts its non-designated hedges monthly and enters into about 10 non-designated derivative per quarter with an average size of $1.7 million USD equivalent. The hedges range typically from 1 to 3 months in duration. The effects of the Company’s non-designated hedge included in Other income (expense), net on the consolidated statements of operations for the years ended December 31, 2019 and 2018 are as follows: December 31, Derivatives Not Designated as Hedging Instruments Location of Gains (Losses) Recognized in Income on Derivative 2019 2018 (In thousands) Foreign currency forward contracts Other income (expense), net $ (24 ) $ 589</t>
  </si>
  <si>
    <t>Accumulated Other Comprehensive Income (Loss) (Notes)</t>
  </si>
  <si>
    <t>Equity [Abstract]</t>
  </si>
  <si>
    <t>Accumulated Other Comprehensive Income (Loss) The following table sets forth the changes in accumulated other comprehensive income (loss) (“AOCI”) by component for the years ended December 31, 2019 and 2018 : Unrealized gains (losses) on available-for-sale securities Unrealized gains (losses) on derivatives Estimated tax benefit (provision) Total (In thousands) Balance as of December 31, 2017 $ — $ — $ — $ — Other comprehensive income (loss) before reclassifications (2 ) 276 — 274 Less: Amount reclassified from accumulated other comprehensive income (loss) — 274 — 274 Net current period other comprehensive income (loss) (2 ) 2 — — Balance as of December 31, 2018 (2 ) 2 — — Other comprehensive income (loss) before reclassifications 25 275 — 300 Less: Amount reclassified from accumulated other comprehensive income (loss) — 302 — 302 Net current period other comprehensive income (loss) 25 (27 ) — (2 ) Balance as of December 31, 2019 $ 23 $ (25 ) $ — $ (2 ) The following tables provide details about significant amounts reclassified out of each component of AOCI for the years ended December 31, 2019 and 2018 : Year Ended December 31, 2019 Year Ended December 31, 2018 Gains (Losses) Recognized in OCI - Effective Portion Gains (Losses) Reclassified from OCI to Income - Effective Portion Gains (Losses) Recognized in OCI - Effective Portion Gains (Losses) Reclassified from OCI to Income - Effective Portion Affected Line Item in the Statements of Operations (In thousands) Gains (losses) on cash flow hedge: Foreign currency contracts $ 275 $ 390 $ 276 $ 315 Revenue Foreign currency contracts — (3 ) — — Cost of revenue Foreign currency contracts — (28 ) — (2 ) Research and development Foreign currency contracts — (44 ) — (28 ) Sales and marketing Foreign currency contracts — (13 ) — (11 ) General and administrative $ 275 $ 302 $ 276 $ 274 Total * _________________________</t>
  </si>
  <si>
    <t>Income Taxes</t>
  </si>
  <si>
    <t>Income Tax Disclosure [Abstract]</t>
  </si>
  <si>
    <t>Income Taxes Income (loss) before provision for income taxes consisted of the following: Year Ended December 31, 2019 2018 2017 (In thousands) United States $ (103,836 ) $ (79,581 ) $ 3,318 International 22,265 4,870 4,359 Total $ (81,571 ) $ (74,711 ) $ 7,677 Provision for income taxes consisted of the following: Year Ended December 31, 2019 2018 2017 (In thousands) Current: U.S. Federal $ — $ — $ — State 58 16 260 Foreign 4,524 1,425 1,255 4,582 1,441 1,515 Deferred: U.S. Federal — — (66 ) State — — — Foreign (202 ) (669 ) (321 ) (202 ) (669 ) (387 ) Total $ 4,380 $ 772 $ 1,128 Net deferred tax assets consisted of the following: As of December 31, 2019 2018 (In thousands) Deferred Tax Assets: Accruals and allowances $ 11,334 $ 17,974 Net operating loss carryforwards 14,355 2,946 Stock-based compensation 3,228 1,927 Lease liabilities 8,212 — Deferred revenue 4,417 2,573 Tax credit carryforwards 3,262 — Depreciation and amortization 7,877 567 Deferred rent — 373 Total deferred tax assets 52,685 26,360 Deferred Tax Liabilities: Depreciation and amortization — (775 ) Lease assets (7,450 ) — Total deferred tax liabilities (7,450 ) (775 ) Valuation Allowance (43,917 ) (24,477 ) Net deferred tax assets $ 1,318 $ 1,108 Changes in allowance for deferred tax assets were as follows: Year Ended December 31, 2019 2018 2017 (In thousands) Balance at the beginning of the period $ 24,477 $ 15,611 $ 22,155 Additions 38,336 13,760 10,896 Deductions (18,896 ) (4,894 ) (17,440 ) Balance at the end of the period $ 43,917 $ 24,477 $ 15,611 Realization of the Company’s deferred tax assets is dependent upon future earnings, if any, the timing and amount of which are uncertain. The Company does not anticipate to realize the net U.S. federal and state deferred tax assets and certain foreign tax attributes, which have been fully offset by a valuation allowance. As of December 31, 2019 and 2018 , the valuation allowance was $43.9 million and $24.5 million , respectively. Accordingly, the valuation allowance increased by $19.4 million during 2019 mainly caused by the increase in attribute carryforwards and capitalized expenditures, partially offset with the decrease in accruals and allowances. The deferred tax asset related to tax credit carryforwards was decreased to zero in 2018 as a result of transferring the attributes to NETGEAR per the tax matters agreement. The utilization of our net operating loss and credit carryforwards may be subject to annual limitation due to the ownership changes provided by the Internal Revenue Code and similar state provisions. Such an annual limitation could result in the expiration of the net operating loss and tax credit carryforwards before utilization. As of December 31, 2019, net operating loss carryforwards consisted of the following: Amount Beginning Year of Expiration (in thousands) U.S. Federal (1) $ 14,028 2031 U.S. Federal 47,059 Indefinite California 44,613 2039 Other State (tax effected, net of federal benefit) 836 2024 _________________________ (1) All of the losses are subject to annual usage limitations under Internal Revenue Code Section 382. As of December 31, 2019 , tax credit carryforwards consisted of the following: Amount Beginning Year of Expiration (in thousands) U.S. Federal $ 1,664 2039 California 1,395 Indefinite Foreign 814 2038 The effective tax rate differs from the applicable U.S. statutory federal rate as follows: Year Ended December 31, 2019 2018 2017 Tax at federal statutory rate (1) 21.0 % 21.0 % 35.0 % State, net of federal benefit 3.0 % 5.9 % (8.7 )% Impact of international operations 1.4 % 0.4 % (6.2 )% U.S. Taxes on Foreign Entities (3.6 )% (1.8 )% — % Stock-based compensation (2.6 )% (0.1 )% (5.0 )% Tax credits 1.6 % 1.5 % (6.8 )% Change in valuation allowance (23.8 )% (25.2 )% (105.1 )% Impact of the Tax Act — % — % 115.6 % Non-deductible transaction costs (0.7 )% (2.6 )% — % Goodwill derecognition (1.2 )% — % — % Others (0.5 )% (0.1 )% (4.1 )% Provision for income taxes (5.4 )% (1.0 )% 14.7 % _________________________ (1) The Tax Act of 2017 reduced the U.S federal statutory tax rate from 35% to 21% beginning in 2018. The increase in provision for income taxes for the year ended December 31, 2019 compared to 2018 was primarily due to higher foreign earnings in 2019 and the gain on sale of certain assets related to the Company's commercial operations in Europe during the fourth quarter of 2019. Losses incurred predominantly in the U.S. continue to be subject to a full valuation allowance. The decrease provision for income taxes for the year ended December 31, 2018 compared to 2017 was primarily caused by the deemed repatriation of foreign earnings in 2017 following the 2017 U.S. Tax Act. The negative 1.0% effective tax rate was a result of losses in the U.S. for which the Company didn't recognize tax benefit due to its full U.S. federal and state valuation allowance. As of December 31, 2019 , withholding taxes and state income taxes expected to be incurred on foreign subsidiaries’ earnings that are not considered indefinitely reinvested are not material. A reconciliation of the beginning and ending amount of gross unrecognized tax benefits (“UTB”) is as follows: Federal, State, and Foreign Tax (In thousands) Balance as of December 31, 2016 $ 676 Additions based on tax positions related to the current year 361 Additions for tax positions of prior years 30 Reductions for tax positions of prior years (45 ) Balance as of December 31, 2017 1,022 Additions based on tax positions related to the current year 338 Adjustments to Net parent investments (1,338 ) Balance as of December 31, 2018 22 Additions based on tax positions related to the current year 674 Additions for tax positions of prior years 8 Balance as of December 31, 2019 $ 704 The total amount of unrecognized tax benefits, including interest and penalties, was $0.7 million and $0.02 million as of December 31, 2019 and 2018 respectively; if recognized, there would be immaterial impact to the Company's effective tax rate. The Company recognizes interest and penalties accrued related to unrecognized tax benefits as part of the provision for income taxes. The Company files income tax returns in the U.S., various state and foreign jurisdictions. The income taxes are subject to review by taxing jurisdictions globally. As a result of the spin-off of Arlo from NETGEAR in 2018, Arlo received certain net operating losses generated before 2017. Therefore, tax years ended on or after December 31, 2016 are subject to examination in the U.S. In addition, tax years ending on or after December 31, 2018 are subject to examination in Ireland and State of California in the U.S. The Company's estimate of the potential outcome of any uncertain tax positions is subject to management’s assessment of relevant risks, facts, and circumstances existing at that time. The Company believes that the estimate has adequately reflected these matters. However, the Company's future results may include adjustments to estimates in the period the audits will be resolved, which may impact the Company's effective tax rate. The Company does not expect a significant change in unrecognized tax benefits within the next twelve months.</t>
  </si>
  <si>
    <t>Commitments and Contingencies</t>
  </si>
  <si>
    <t>Commitments and Contingencies Disclosure [Abstract]</t>
  </si>
  <si>
    <t>Commitments and Contingencies Operating Leases The Company primarily leases office space, with various expiration dates through June 2029 . Some of the leases include options to extend such leases for up to five years , and some include options to terminate such leases within one year . The terms of certain of the Company’s leases provide for rental payments on a graduated scale. The Company recognizes lease expense on a straight-line basis over the lease term. For six months ended July 1, 2018 and the year ended December 31, 2017 , lease expense reflected allocations from NETGEAR and may not be indicative of the Company’s results. Lease expense was $1.4 million after the Separation through December 31, 2018 and $7.0 million for the year ended December 31, 2019 . The lease expense was recorded within Cost of revenue, Research and development, Sales and marketing, and General and administrative on the Company's consolidated statements of operations. Short-term and variable lease costs were included in the lease expense and they were immaterial. The effect of accounting standards adoption of ASU 2016-02 on the consolidated statement of balance sheets and supplemental balance sheet information related to operating leases were as follows: Leases Balance Sheet Location December 31, 2019 January 1, 2019 December 31, 2018 (In thousands) Build-to-suit lease (1) Property and equipment, net $ — $ (21,610 ) $ 21,610 Build-to-suit lease (1) Accrued liabilities — (281 ) 281 Build-to-suit lease (1) Accrued liabilities — (1,632 ) 1,632 Build-to-suit lease (1) Non-current financing lease obligation — (19,978 ) 19,978 Build-to-suit lease (1) Retained earnings (Accumulated deficit) 281 281 — Operating leases (2) Operating lease right-of-use assets, net 31,300 14,400 — Operating leases (2) Accrued liabilities — (107 ) 107 Operating leases (2) Accrued liabilities 3,912 2,356 — Operating leases (2) Non-current deferred rent — (1,141 ) 1,141 Operating leases (2) Non-current operating lease liabilities 29,001 12,044 — ________________________ (1) The Company was deemed to be the accounting owner of its build-to-suit lease arrangement for its San Jose corporate headquarters and the construction was in progress at adoption date. As such, the Company reevaluated its build-to-suit lease arrangement under ASU 2016-02 to ascertain whether it meets the criteria as the accounting owner of the build-to-suit lease arrangement through control of the underlying leased asset. The Company concluded that it did not have control over the underlying leased asset. As a result, the Company de-recognized the build to suit asset and liability as of adoption date of $21.6 million of Property and equipment and $21.9 million of financing lease obligations. The difference of $0.3 million between the de-recognized assets and the associated financing lease obligations was recorded as an adjustment to Accumulated deficit as of the adoption date. (2) The Company adopted ASU 2016-02 on January 1, 2019 which resulted in the recognition of ROU assets and lease liabilities for operating leases of $14.4 million on its consolidated balance sheets. The ROU assets were reduced by $0.1 million current deferred rent and $1.1 million non-current deferred rent which were de-recognized along with the adoption. As of March 31, 2019, the construction of the Company’s leasehold improvements for its San Jose corporate headquarters was partially completed and partially occupied by the Company, resulting in lease commencement inception for the portion that was completed and occupied by the Company. Therefore, the Company proportionally recorded ROU assets and lease liabilities of $14.3 million , representing two thirds of the total value of the ROU assets and lease liabilities. As of June 30, 2019, upon the completion of the leasehold improvements and full occupation of the entire building, the Company recognized the remaining value of ROU assets and lease liabilities of $7.2 million . As of September 29, 2019, the Company received $3.1 million reimbursement for leasehold improvements that the Company de-recognized during the quarter. Supplemental cash flow information related to operating leases for the year ended December 31, 2019 was as follows: Year Ended December 31, 2019 (in thousands) Cash paid for amounts included in the measurement of lease liabilities Operating cash flows from operating leases $ 4,888 Right-of-use assets obtained in exchange for lease liabilities Operating leases $ 21,742 Other non-cash increases in operating right of use assets $ 788 Weighted average remaining lease term and weighted average discount rate related to operating leases as of December 31, 2019 were as follows: Weighted average remaining lease term 7.7 years Weighted average discount rate 5.67 % The maturity of lease liabilities related to operating leases for each of the next five years and thereafter as of December 31, 2019 was as follows (in thousands): 2020 $ 5,660 2021 5,735 2022 5,589 2023 4,908 2024 4,450 Thereafter 14,669 Total lease payments 41,011 Less: interest (1) (8,098 ) Total $ 32,913 Accrued liabilities $ 3,912 Non-current operating lease liabilities 29,001 Total $ 32,913 ________________________ (1) Calculated using the Company’s incremental borrowing rate on a collateralized basis plus LIBOR rate that closely matches contractual term of most leases on adoption date. As of December 31, 2018 , maturity of lease liabilities related to operating leases for each of the next five years and thereafter were as follows (in thousands): Leases (1) 2019 $ 4,634 2020 5,813 2021 5,678 2022 5,580 2023 4,903 Thereafter 19,252 Total $ 45,860 ________________________ (1) Amounts are based on ASC 840, Leases that was superseded upon the adoption of ASC 842, Leases on January 1, 2019. Letters of Credit In connection with the build-to-suit lease agreement for the headquarters located in San Jose, California, the Company executed a letter of credit with the landlord as the beneficiary. As of December 31, 2019 , the Company had approximately $3.6 million of unused letters of credit outstanding, of which $3.1 million pertains to the lease arrangement in San Jose, California. Purchase Obligations The Company has entered into various inventory-related purchase agreements with suppliers. Generally, under these agreements, 50% of orders are cancelable by giving a 46 to 60 days notice prior to the expected shipment date and 25% of orders are cancelable by giving a 31 to 45 days notice prior to the expected shipment date. Orders are non-cancelable within 30 days prior to the expected shipment date. As of December 31, 2019 , the Company had approximately $29.6 million in non-cancelable purchase commitments with suppliers, respectively. The Company establishes a loss liability for all products it does not expect to sell for which it has committed purchases from suppliers. As of December 31, 2019 , the loss liability from committed purchases was $1.1 million . From time to time the Company’s suppliers procure unique complex components on the Company’s behalf. If these components do not meet specified technical criteria or are defective, the Company should not be obligated to purchase the materials. Warranty Obligations Changes in the Company’s warranty liability, which is included in Accrued liabilities in the consolidated balance sheets, were as follows: Year Ended December 31, 2019 2018 2017 (In thousands) Balance at the beginning of the period $ 3,712 $ 31,756 $ 15,949 Reclassified to sales returns upon adoption of ASC 606 (1) — (28,713 ) — Provision for warranty obligation made during the period 260 1,477 51,709 Settlements made during the period (803 ) (808 ) (35,902 ) Balance at the end of the period $ 3,169 $ 3,712 $ 31,756 ________________________ (1)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Beginning on December 11, 2018, purported stockholders of Arlo Technologies, Inc. filed six putative securities class action complaints in the Superior Court of California, County of Santa Clara, and one complaint in the U.S. District Court for the Northern District of California against the Company and certain of its executives and directors. Some of these actions also name as defendants the underwriters in the Company’s IPO and NETGEAR, Inc. The actions pending in state court are Aversa v. Arlo Technologies, Inc., et al. , No. 18CV339231, filed Dec. 11, 2018; Pham v. Arlo Technologies, Inc. et al. , No. 19CV340741, filed January 9, 2019; Patel v. Arlo Technologies, Inc. , No. 19CV340758, filed January 10, 2019; Perros v. NetGear, Inc. , No. 19CV342071, filed February 1, 2019; Vardanian v. Arlo Technologies, Inc. , No. 19CV342318, filed February 8, 2019; and Hill v. Arlo Technologies, Inc. et al. , No. 19CV343033, filed February 22, 2019. On April 26, 2019, the state court consolidated these actions as In re Arlo Technologies, Inc. Shareholder Litigation , No. 18CV339231 (the “State Action"). The action pending in federal court is Wong v. Arlo Technologies, Inc. et al. , No. 19-CV-00372 (the “Federal Action”). The plaintiffs in the State Action filed a consolidated complaint on May 1, 2019. The consolidated complaint generally alleges that the Company failed to adequately disclose quality control problems and adverse sales trends ahead of its IPO, violating the Securities Act of 1933, as amended. The complaint seeks unspecified monetary damages and other relief on behalf of investors who purchased Arlo common stock issued pursuant and/or traceable to the IPO offering documents. On June 21, 2019, the court stayed the State Action pending resolution of the Federal Action, given the substantial overlap between the claims. The court has set a case management conference for June 19, 2020, so the parties can provide an update regarding the status of the Federal Action. In the Federal Action, four investors filed motions to be appointed lead plaintiff. On May 6, 2019, the court appointed a shareholder named Matis Nayman to serve as lead plaintiff and the law firm of Keller Lenkner LLC as lead counsel. On June 7, 2019, plaintiff filed an amended complaint, which alleges that defendants violated the Securities Act of 1933, as amended, and the Securities Exchange Act of 1934, as amended, by failing to adequately disclose quality control problems and adverse sales trends surrounding the Company’s IPO. The amended complaint also named as defendants the underwriters in the IPO and NETGEAR, Inc. Defendants filed a motion to dismiss the amended complaint on August 6, 2019. Plaintiff opposed the motion to dismiss on September 6, 2019, and defendants filed a reply on October 4, 2019. On December 19, 2019, the court granted defendants’ motion to dismiss with leave to amend. On February 13, 2020, plaintiff filed a second amended complaint. On the same day, the parties asked the court to stay the case to allow for plaintiff to file a motion for preliminary approval of a class-wide settlement. On February 14, 2020, the court agreed to stay the case until March 30, 2020. In addition, a shareholder named Leonard Pinto filed a tagalong derivative action on June 13, 2019 (the “Derivative Action”) in the Northern District of California. The action is brought on behalf of the Company against the majority of the Company’s current directors. The complaint is based on the same alleged misconduct as the securities class actions but asserts claims for breach of fiduciary duty, waste of corporate assets, and violation of the Securities Exchange Act of 1934, as amended. On August 20, 2019, the court stayed the Derivative Action in deference to the Federal Action. Regardless of the merits or ultimate results of the above-described litigation matters, they could result in substantial costs, which would hurt the Company’s financial condition and results of operations and divert management’s attention and resources from our business. As of December 31, 2019, the Company had accrued a loss contingency of $1.25 million for the Federal Action. Indemnification of Directors and Officers The Company, as permitted under Delaware law and in accordance with its bylaws, has agreed to indemnify its officers and directors for certain events or occurrences, subject to certain condition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will enable it to recover a portion of any future amounts paid. As a result of its insurance policy coverage, the Company believes the fair value of each indemnification agreement will be minimal. The Company had no liabilities recorded for these agreements as of December 31, 2019 and 2018 . Indemnifications Prior to the completion of the IPO, the Company historically participated in NETGEAR’s sales agreements. In its sales agreements, NETGEAR typically agrees to indemnify its direct customers, distributors and resellers (the “Indemnified Parties”) for any expenses or liability resulting from claimed infringements by NETGEAR’s products of patents, trademarks or copyrights of third parties that are asserted against the Indemnified Parties, subject to customary carve-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had no liabilities recorded for these agreements as of December 31, 2019 and 2018 . In connection with the Separation, and after July 1, 2018, certain sales agreements were transferred to the Company, and the Company has replaced certain shared contracts, which include similar indemnification terms. In addition, pursuant to the master separation agreement and certain other agreements entered into with NETGEAR in connection with the Separation and the IPO, NETGEAR has agreed to indemnify the Company for certain liabilities. The master separation agreement provides for cross-indemnities principally designed to place financial responsibility for the obligations and liabilities of its business with the Company and financial responsibility for the obligations and liabilities of NETGEAR’s business with NETGEAR. Under the intellectual property rights cross-license agreement entered into between the Company and NETGEAR, each party, in its capacity as a licensee, indemnifies the other party, in its capacity as a licensor, and its directors, officers, agents, successors and subsidiaries against any losses suffered by such indemnified party as a result of the indemnifying party’s practice of the intellectual property licensed to such indemnifying party under the intellectual property rights cross-license agreement. Also, under the tax matters agreement entered into between the Company and NETGEAR, each party is liable for, and indemnifies the other party and its subsidiaries from and against any liability for, taxes that are allocated to the indemnifying party under the tax matters agreement. In addition, the Company has agreed in the tax matters agreement that each party will generally be responsible for any taxes and related amounts imposed on it or NETGEAR as a result of the failure of the Distribution, together with certain related transactions, to qualify as a transaction that is generally tax-free, for U.S. federal income tax purposes, under Sections 355 and 368(a)(1)(D) and certain other relevant provisions of the Code, to the extent that the failure to so qualify is attributable to actions, events or transactions relating to such party’s respective stock, assets or business, or a breach of the relevant representations or covenants made by that party in the tax matters agreement. The transition services agreement generally provides that the applicable service recipient indemnifies the applicable service provider for liabilities that such service provider incurs arising from the provision of services other than liabilities arising from such service provider’s gross negligence, bad faith or willful misconduct or material breach of the transition services agreement, and that the applicable service provider indemnifies the applicable service recipient for liabilities that such service recipient incurs arising from such service provider’s gross negligence, bad faith or willful misconduct or material breach of the transition services agreement. Pursuant to the registration rights agreement, the Company has agreed to indemnify NETGEAR and its subsidiaries that hold registrable securities (and their directors, officers, agents and, if applicable, each other person who controls such holder under Section 15 of the Securities Act) registering shares pursuant to the registration rights agreement against certain losses, expenses and liabilities under the Securities Act, common law or otherwise. NETGEAR and its subsidiaries that hold registrable securities similarly indemnify the Company but such indemnification will be limited to an amount equal to the net proceeds received by such holder under the sale of registrable securities giving rise to the indemnification obligation. Refer to Note 1 , The Company and Basis of Presentation , in Notes to Consolidated Financial Statements in Item 8 of Part II of this Annual Report on Form 10-K for details relating to the Company’s IPO and related transactions. Change in Control and Severance Agreements The Company has entered into change in control and severance agreements with certain of its key executives (the “Severance Agreements”). Pursuant to the Severance Agreements, upon a termination without cause or resignation with good reason, the individual would be entitled to (1) cash severance equal to (a) the individual’s annual base salary and an additional amount equal to his or her target annual bonus (for the Chief Executive Officer and Chief Financial Officer) or (b) the individual’s base salary for six months (for other key executives), (2) (a) 12 months of health benefits continuation (for the Chief Executive Officer and Chief Financial Officer) or (b) six months of health benefits continuation (for other key executives) and (3) accelerated vesting of any unvested equity awards that would have vested during the 12 months following the termination date. Upon a termination without cause or resignation with good reason that occurs during the one month prior to or 12 months following a change in control, the individual would be entitled to (1) (a) cash severance equal to a multiple (2 times for the Chief Executive Officer and 1.5 times for the Chief Financial Officer) of the sum of the individual’s annual base salary and target annual bonus (for the Chief Executive Officer and Chief Financial Officer) or (b) a cash severance equal to the individual’s annual base salary (for other key executives), (2) a number of months of health benefits continuation (24 months for the Chief Executive Officer, 18 months for the Chief Financial Officer, and 12 months for other key executives) and (3) vesting of all outstanding, unvested equity awards. Severance will be conditioned upon the execution and non-revocation of a release of claims. The Company had no liabilities recorded for these agreements as of September 29, 2019. On May 2, 2019, the Company and Patrick J. Collins III, the Company’s Senior Vice President of Products, entered into a Separation and Release Agreement (the “Separation Agreement”) regarding Mr. Collins’ separation from the Company, effective May 1, 2019. Pursuant to the Separation Agreement, Mr. Collins received cash severance equal to the his annual base salary, 12 months of health benefits continuation and accelerated vesting of any of his unvested equity awards that would have vested during the 12 months following the termination date. Employment Agreements NETGEAR has signed various employment agreements with the Company’s key executives pursuant to which, if their employment is terminated without cause, such employees are entitled to receive their base salary (and commission or bonus, as applicable) for up to one year. Such employees will also continue to have equity awards vest for up to a one -year period following such termination without cause. If a termination without cause or resignation for good reason occurs within one year of a change in control, certain key employees are entitled to up to two years acceleration of any unvested portion of his or her equity awards. The Company had no liabilities recorded for these agreements as of December 31, 2019 and 2018 . In connection with the completion of the IPO, the Company entered into executive confirmatory employment offer letters and change in control and severance agreements with each of the Company’s key executives, which superseded and replaced any employment arrangements that such executives had previously entered into with NETGEAR. Refer to Note 1 , The Company and Basis of Presentation , in Notes to Consolidated Financial Statements in Item 8 of Part II of this Annual Report on Form 10-K for details relating to the Company’s IPO and related transactions. Environmental Regulation The Company is required to comply and is currently in compliance with the European Union (“EU”) and other Directives on the Restrictions of the use of Certain Hazardous Substances in Electrical and Electronic Equipment (“RoHS”), Waste Electrical and Electronic Equipment (“WEEE”) requirements, Energy Using Product (“EuP”) requirements, the REACH Regulation, Packaging Directive and the Battery Directive. The Company is subject to various federal, state, local, and foreign environmental laws and regulations, including those governing the use, discharge, and disposal of hazardous substances in the ordinary course of its manufacturing process. The Company believes that its current manufacturing and other operations comply in all material respects with applicable environmental laws and regulations; however, it is possible that future environmental legislation may be enacted or current environmental legislation may be interpreted to create an environmental liability with respect to its facilities, operations, or products.</t>
  </si>
  <si>
    <t>Debt (Notes)</t>
  </si>
  <si>
    <t>Debt Disclosure [Abstract]</t>
  </si>
  <si>
    <t>Debt</t>
  </si>
  <si>
    <t>Debt Revolving Credit Facility On November 5, 2019, the Company entered into a Business Financing Agreement (the “Credit Agreement”) with Western Alliance Bank, an Arizona corporation, as lender (the “Lender”). The Credit Agreement provides for a two-year revolving credit facility (the “Credit Facility”) that matures on November 5, 2021 and that may, by its terms, be extended by mutual written agreement between the Company and the Lender. Borrowings under the Credit Facility are limited to the lesser of (x) $40.0 million , and (y) an amount equal to the borrowing base. The borrowing base will be 60% of the Company’s eligible receivables and eligible accounts receivable, less such reserves as the Lender may deem proper and necessary from time to time. The Lender is not required to make any advance under the Credit Facility during the period beginning on January 1st and continuing through June 30th, except for advances made against eligible receivables first invoiced between July 1 and December 31, 2019. The Credit Agreement also includes sublimits for the issuance by the Lender of letters of credit, credit card indebtedness and foreign exchange forward contract. Repayment of the borrowings under the Credit Facility are due upon collection of the eligible receivables. The proceeds of the borrowings under the Credit Facility may be used for working capital and general corporate purposes. The obligations of the Company under the Credit Agreement are secured by substantially all of the Company’s domestic personal property, excluding intellectual property assets and more than 65% of the shares of voting capital stock of any of the Company’s foreign subsidiaries. Borrowings under the Credit Agreement generally bear interest at floating rates based upon the prime rate plus two and one-quarter percentage points ( 2.25% ), plus an additional five percentage points ( 5.0% ) during any period that an event of default has occurred and is continuing. Among other fees, the Company is required to pay an annual facility fee equal to 0.25% of the limit under the Credit Facility due upon entry into the Credit Agreement and on each anniversary thereof. The annual facility fee is capitalized and being amortized as interest expense over a 12-month period. The Company incurred debt issuance costs for the Credit Agreement, which are recorded in prepaid expenses and other current assets in the Company's Consolidated Balance Sheets and are being amortized as interest expense over the contractual term of the Credit Agreement. The Credit Agreement contains customary events of default and other restrictions, including a financial covenant that requires the Company to maintain certain amount of domestic cash and certain restrictions on the Company’s ability to incur additional indebtedness, consolidate or merge, enter into acquisitions, pay any dividend or distribution on the Company’s capital stock, redeem, retire or purchase shares of the Company’s capital stock, make investments or pledge or transfer assets, in each case subject to limited exceptions. If an event of default under the Credit Agreement occurs, then the Lender may cease making advances under the Credit Agreement and declare any outstanding obligations under the Credit Agreement to be immediately due and payable. In addition, if the Company files a bankruptcy petition, a bankruptcy petition is filed against the Company and is not dismissed or stayed within forty-five days, or the Company makes a general assignment for the benefit of creditors, then any outstanding obligations under the Credit Agreement will automatically and without notice or demand become immediately due and payable. As of December 31, 2019 , the Company is in compliance with all the covenants of the Credit Agreement. No amounts had been drawn under the Credit Facility as of December 31, 2019 .</t>
  </si>
  <si>
    <t>Restructuring Related Charges</t>
  </si>
  <si>
    <t>Restructuring and Related Activities [Abstract]</t>
  </si>
  <si>
    <t>Restructuring Related Charges On November 7, 2019, the Company announced a restructuring plan that includes, but is not limited to, reducing outside services, headcount, marketing and capital expenditures to manage the Company's operating expenses. As a result, the Company recorded restructuring charges of $631 thousand during 2019, which were primarily associated with headcount-related charges under the restructuring plan. The following table represents the severance expense recorded in the Company's Consolidated Statements of Operations : Year Ended December 31, 2019 (In thousands) Cost of revenue $ 69 Research and development 262 Sales and marketing 198 General and administrative 102 Total $ 631 Accrued restructuring and other charges are classified within Accrued liabilities on the Company's Consolidated Balance Sheets . The following table provides a summary of accrued restructuring and other charges activity: Year Ended December 31, 2019 (In thousands) Balance at the beginning of the period $ — Additions 631 Cash payments (511 ) Balance at the end of the period $ 120</t>
  </si>
  <si>
    <t>Employee Benefit Plans</t>
  </si>
  <si>
    <t>Employee Benefit and Share-based Payment Arrangement, Noncash Expense [Abstract]</t>
  </si>
  <si>
    <t>Employee Benefit Plans The Company’s employees have historically participated in NETGEAR’s various stock-based plans, which are described below and represent the portion of NETGEAR’s stock-based plans in which Arlo employees participated as of December 31, 2019 . The Company’s consolidated statements of operations reflect compensation expense for these stock-based plans associated with the portion of NETGEAR’s plans in which Arlo employees participated. On December 31, 2018, in connection with the Distribution, all outstanding NETGEAR equity awards (whether held by Arlo employees and non-employee directors or NETGEAR employees and non-employee directors) were equitably adjusted to reflect the impact of the Distribution. The adjustments to each type of award outstanding pursuant to the NETGEAR stock-based plans as of immediately prior to the Distribution was determined in accordance with the terms of the employee matters agreement between NETGEAR and Arlo, dated as of August 2, 2018 (the “employee matters agreement”). In connection with this adjustment, certain NETGEAR equity awards were adjusted into Arlo equity awards, as follows: • NETGEAR stock options granted prior to August 3, 2018 (the “cutoff date”) were converted into both an adjusted NETGEAR stock option and an Arlo stock option. The formulas applicable to the adjustment are set forth in the employee matters agreement and, in each case, the exercise price and number of shares subject to each option was adjusted to preserve the aggregate intrinsic value of the original NETGEAR stock option as measured immediately prior to and immediately following the Distribution, subject to rounding. Following the Distribution, the NETGEAR stock options and Arlo stock options are subject to substantially the same terms and vesting conditions that applied to the original NETGEAR stock option immediately prior to the Distribution. • NETGEAR restricted stock units granted prior to the cutoff date were converted into both an adjusted NETGEAR restricted stock unit covering the same number of shares of NETGEAR common stock subject to the award prior to the distribution and an Arlo restricted stock unit covering a number of shares of Arlo common stock equal to the number of shares of NETGEAR common stock subject to the award prior to the distribution multiplied by 1.980295 , subject to rounding, which is the number of shares of Arlo common stock that was distributed in respect of each share of NETGEAR common stock in the Distribution. The formulas applicable to the foregoing NETGEAR restricted stock unit adjustment are set forth in the employee matters agreement. Following the Distribution, the NETGEAR restricted stock units and Arlo restricted stock units are subject to substantially the same terms and vesting conditions that applied to the original NETGEAR restricted stock units immediately prior to the Distribution. • NETGEAR stock options and NETGEAR restricted stock units held by non-U.S. holders: NETGEAR, in its sole discretion, determined to treat certain NETGEAR stock options and NETGEAR restricted stock unit awards that were outstanding as of the effective time of the Distribution and held by current and former service providers of Arlo and NETGEAR in jurisdictions other than the United States in a manner inconsistent with the immediately preceding two paragraphs, which, in certain jurisdiction, resulted in the issuance of additional Arlo stock options and/or Arlo restricted stock units. The Company did not recognize any incremental expense in connection with the conversion of NETGEAR’ equity awards into Arlo awards since the impact is immaterial. 2018 Equity Incentive Plan The Company grants options and RSUs under the 2018 Equity Incentive Plan (the "2018 Plan"), under which awards may be granted to all employees. Award vesting periods for this plan are generally three to four years . Options may be granted for periods of up to 10 years or such shorter term as may be provided in the agreement and at prices no less than 100% of the fair market value of Arlo’s common stock on the date of grant. Options granted under the 2018 Plan generally vest over four years , the first tranche at the end of 12 months and the remaining shares underlying the option vesting monthly over the remaining three years . The following table sets forth the available shares for future grants under the 2018 Plan as of December 31, 2019 and December 31, 2018 : Number of Shares (In thousands) Shares reserved as of August 2, 2018 7,500 Granted at IPO (1) (3,403 ) Granted during the period (137 ) Additional authorized shares in the Distribution 6,823 Converted in the Distribution (2) (6,823 ) Cancelled 9 Shares available for grants as of December 31, 2018 3,969 Additional authorized shares 2,970 Granted (4) (6,700 ) Forfeited/ cancelled (3) 2,011 Shares traded for taxes 380 Shares available for grants as of December 31, 2019 2,630 _________________________ (1) Includes Arlo IPO Options of 2.8 million shares granted to the Company’s NEOs with performance-based vesting criteria (in addition to service-based vesting criteria for any of such IPO Options that are deemed to have been earned). Each of the IPO Options will have a ten-year contractual term and an exercise price equal to the fair value of a share of Arlo common stock on the date of grant and will vest as follows: • The Tranche 1 Service Option will vest in equal monthly installments during the 24 -month period that begins on the two-year anniversary of the option grant date; • The Tranche 2 Performance Option will vest on the later of (i) the date (prior to the four -year anniversary of the grant date) of satisfaction of a cumulative registered accounts milestone and (ii) if the milestone has been satisfied prior to the applicable date, then (a) with respect to 25% of the Tranche 2 Performance Option, on the first anniversary of the option grant date, (b) with respect to 25% of the Tranche 2 Performance Option, on the second anniversary of the option grant date, and (c) with respect to the remaining 50% of the Tranche 2 Performance Option, in equal monthly installments during the 24-month period on the first day of each month beginning on September 1, 2020; • The Tranche 3 Performance Option will vest on the later of (i) the date (prior to the four -year anniversary of the grant date) of satisfaction of a paid recurring revenue milestone and (ii) if the milestone has been satisfied prior to the applicable date, then (a) with respect to 25% of the Tranche 3 Performance Option, on the first anniversary of the option grant date, (b) with respect to 25% of the Tranche 3 Performance Option, on the second anniversary of the option grant date, and (c) with respect to the remaining 50% of the Tranche 3 Performance Option, in equal monthly installments during the 24-month period on the first day of each month beginning on September 1, 2020; • The Tranche 4 Performance Option will vest on the one-year anniversary of the grant date based on the extent to which the revenue and non-GAAP gross profit milestones for the second half of fiscal 2018 are achieved; and • The Tranche 5 Performance Option will vest on the two-year anniversary of the grant date based on the extent to which the revenue and non-GAAP gross profit milestones for the fiscal 2019 are achieved. As of December 31, 2019, Tranches 2 and 3 are on track in achieving the performance milestones. However, Tranches 4 and 5 performance measurement period were completed and none of the performance milestones were achieved, hence, none of the shares vested. (2) On December 31, 2018, in connection with the Distribution, certain NETGEAR equity awards held by Arlo non-employee directors and employees and NETGEAR non-employee directors and employees were adjusted into equity awards with respect to Arlo common stock and NETGEAR common stock as described in more detail in the employee matters agreement. (3) Includes 0.3 million shares subject to awards that were cancelled in connection with Mr. Collins’ separation from the Company, 0.5 million shares subject to the IPO Options that were voluntarily forfeited by the Chief Executive Officer as the performance metrics for Tranches 4 and 5 of the IPO Options were not achieved, 59 thousand shares subject to the IPO Options issued to the Chief Financial Officer were cancelled as the performance metrics for Tranches 4 were not achieved, and 0.2 million shares as a result of modification for the employees transferred in the Verisure transaction. (4) Includes $0.8 million shares consisting of RSUs ( 50% of the grant), PSUs ( 25% of the grant) and MPSUs ( 25% of the grant) granted to the Company's NEOs during the fiscal quarter ended September 29, 2019. The RSUs will vest in three equal annual installments during the period that begins on the RSU grant date. The PSUs will vest in three equal annual installments during the period that begins on the PSU grant date based on the extent to which a revenue milestone for the fiscal year ended December 31, 2019 is achieved. As of December 31, 2019, the revenue milestone was not achieved, hence the PSUs were pending cancellation. The MPSUs will vest at the end of the three-year period that begins on the MPSU grant date based on performance of the Company's common stock relative to the Russell 2000 Index (“the Benchmark”) during the three-year period from the grant date. This also includes 0.2 million shares as a result of modification for the employees transferred in the Verisure transaction. ARLO Options The following table sets forth the weighted average assumptions used to estimate the fair value of Arlo’s stock options granted using Black-Scholes option pricing model during the years ended December 31, 2019 and 2018 and purchase rights granted under Arlo's ESPP during the year ended December 31, 2019: Stock Options ESPP 2019 2018 2019 Expected life (in years) 6.3 6.3 0.5 Risk-free interest rate 2.28 % 2.86 % 2.49 % Expected volatility 73.0 % 40.0 % 97.6 % Dividend yield — — — Because the Company’s common stock did not have sufficient history of being publicly traded at grant date, the estimated term of Arlo’s stock options granted was determined by a combination of using a simplified method, which is an average of the contractual term and vesting period of the stock options and using management best estimate of the expected term. The risk-free interest rate of stock options granted was based on the implied yield currently available on U.S. Treasury securities, with a remaining term commensurate with the estimated expected term. The estimated volatility assumption was calculated based on a compensation peer group analysis of stock price volatility on the grant date. Arlo’s stock option activity during the year ended of December 31, 2019 was as follows: Number of Shares Weighted Average Exercise Price Per Share Weighted Average Remaining Contractual Term Aggregate Intrinsic Value (1) (In thousands) (In dollars) (In years) (In thousands) Outstanding as of December 31, 2018 7,209 $ 12.08 Granted 10 3.90 Exercised (4 ) 3.03 Forfeited/ Cancelled (2) (938 ) 15.88 Expired (237 ) 10.00 Outstanding as of December 31, 2019 6,040 $ 11.56 6.39 $ 3,100 Vested and expected to vest as of December 31, 2019 6,040 $ 11.56 6.39 $ 3,100 Exercisable Options as of December 31, 2019 3,238 $ 8.54 4.64 $ — _________________________ (1) Representing the total pre-tax intrinsic values (the difference between the Company’s closing stock price on the last trading day of 2019 and the exercise price, multiplied by the number of shares underlying the in-the-money options) that would have been received by the option holders had all option holders exercised their options on December 31, 2019 . This amount changes based on the fair market value of the Company’s stock. (2) Includes 0.3 million shares subject to awards that were cancelled in connection with Mr. Collins’ separation from the Company. In addition, also includes 0.5 million shares subject to the IPO Options that were voluntarily forfeited by the Chief Executive Officer as the performance metrics for Tranches 4 and 5 of the IPO Options were not expected to be achieved. Year Ended December 31, 2019 2018 (In millions, except per share data) Total intrinsic value of options exercised $ — $ — Total fair value of options vested $ 3.10 $ — Weighted-average grant date fair value per share of options granted $ 2.59 $ 7.02 The following table summarizes significant ranges of outstanding Arlo’s stock options as of December 31, 2019 .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3.90 - 6.68 1,241 3.79 $ 6.52 1,231 $ 6.54 6.80 - 8.11 1,107 3.56 7.59 1,071 7.58 8.21 - 10.09 637 6.92 8.84 407 8.83 13.23 - 13.23 60 8.59 13.23 20 13.23 14.39 - 14.39 616 7.49 14.39 321 14.39 16.00 - 16.00 2,379 8.59 16.00 188 16.00 3.90 - 16.00 6,040 6.39 11.56 3,238 8.54 NETGEAR Options The following table sets forth the weighted average assumptions used to estimate the fair value of NETGEAR’s stock options granted and purchase rights granted under the NETGEAR’s ESPP to employees specifically identifiable to Arlo during the years ended December 31, 2018 and 2017 : Stock Options ESPP (1) 2018 2017 2018 2017 Expected life (in years) 4.4 4.4 0.5 0.5 Risk-free interest rate 2.32 % 1.66 % 1.81 % 0.93 % Expected volatility 30.9 % 31.6 % 37.1 % 29.7 % Dividend yield — — — — _________________________ (1) Arlo employees have completed their participation into NETGEAR’s ESPP by the end of the second quarter of fiscal 2018. As of December 31, 2018, no shares had been purchased under the 2018 ESPP by Arlo employees, as the program was suspended until the completion of the Distribution. The estimated expected term of NETGEAR’s options granted to employees specifically identifiable to Arlo under NETGEAR’s plans is derived from historical data on employee exercise and post-vesting employment termination behavior. The risk-free interest rate of options granted and the purchase rights granted under NETGEAR’s ESPP is based on the implied yield currently available on U.S. Treasury securities, with a remaining term commensurate with the estimated expected term. Expected volatility of NETGEAR’s options granted and the purchase rights granted under NETGEAR’s ESPP is based on historical volatility over the most recent period commensurate with the estimated expected term. NETGEAR’s stock option activity for employees specifically identifiable to Arlo during the year ended December 31, 2019 was as follows: Number of Shares Weighted Average Exercise Price Per Share Weighted Average Remaining Contractual Term Aggregate Intrinsic Value (In thousands) (In dollars) (In years) (In thousands) Outstanding as of December 31, 2018 283 $ 26.53 Exercised (48 ) 21.35 Forfeited/cancelled (16 ) 36.27 Expired (14 ) 41.67 Outstanding as of December 31, 2019 205 25.94 5.76 $ 427 Vested and expected to vest as of December 31, 2019 205 25.94 5.76 $ 427 Exercisable options as of December 31, 2019 162 24.08 5.25 $ 425 Year Ended December 31, 2019 2018 2017 (In millions, except per share data) Total intrinsic value of options exercised $ 0.6 $ 0.6 $ 0.5 Total fair value of options vested $ 0.8 $ 1.1 $ 0.2 Weighted-average grant date fair value per share of NETGEAR’s stock options granted to employees specifically identifiable to Arlo NA $ 20.63 $ 12.25 For the year ended December 31, 2018, cash received from NETGEAR stock option exercises and ESPP purchases by employees specifically identifiable to Arlo was $0.4 million through the completion of the IPO. Cash received from NETGEAR stock option exercises and ESPP purchases by employees specifically identifiable to Arlo was $1.6 million for the years ended December 31, 2017. ARLO RSUs Arlo’s RSU activity during the year ended of December 31, 2019 was as follows: Range of Exercise Prices Number of Shares Weighted Average Grant Date Fair Value Per Share Weighted Average Remaining Contractual Term Aggregate Intrinsic Value (In thousands) (In dollars) (In years) (In thousands) Outstanding as of December 31, 2018 3,141 $ 12.22 Granted (1) 6,690 4.77 Vested (1,146 ) 11.22 Cancelled (2) (834 ) 7.68 Outstanding as of December 31, 2019 7,851 $ 6.50 1.55 $ 33,051 _________________________ (1) Includes 0.8 million shares consisting of RSUs ( 50% of the grant), PSUs ( 25% of the grant) and MPSUs ( 25% of the grant) granted to a group of NEOs during the fiscal quarter ended September 29, 2019. The RSUs will vest in three equal annual installments during the period that begins on the RSU grant date. The PSUs will vest in three equal annual installments during the period that begins on the PSU grant date based on the extent to which a revenue milestone for the fiscal year ended December 31, 2019 is achieved. As of December 31, 2019, the revenue milestone was not achieved, hence the PSUs were pending cancellation. The MPSUs will vest at the end of the three -year period that begins on the MPSU grant date based on performance of the Company's common stock relative to the Benchmark during the three -year period from the grant date. A positive 3.3 x or negative 2.5 x multiplier will be applied to the total shareholder returns (“TSR”), such that the number of shares vested will increase by 3.3% or decrease by 2.5% of the target numbers, for each 1% of positive or negative TSR relative to the Benchmark. In the event the Company's common stock performance is below negative 30% relative to the Benchmark, no shares will be vested. In no event will the number of shares vested exceed 200% of the target for that tranche. In addition, includes 0.2 million shares as a result of modification for the employees transferred in the Verisure transaction. (2) Includes 0.2 million shares as a result of modification for the employees transferred in the Verisure transaction. Year Ended December 31, 2019 2018 (In millions, except per share data) Total intrinsic value of RSUs vested (the release date fair value) $ 5.51 $ 0.04 Total fair value of RSUs vested (the grant date fair value) $ 12.90 $ 0.04 Weighted-average fair value of RSUs granted $ 4.77 $ 14.46 The Company determined the fair value of the PSUs using the closing price of the Company's common stock as of the grant date. For PSUs, stock-based compensation expense of performance milestone is recognized over the expected performance achievement period when the achievement becomes probable. The Company utilized a Monte Carlo pricing model customized to the specific provisions of the 2018 Plan to value the MPSUs awards on the grant date. The fair value of the MPSUs granted during the three months ended September 29, 2019 was $4.14 per share. The assumptions used in this model to estimate fair value at the grant date are as follows: Year Ended December 31, Expected life 3.0 Risk-free interest rate 1.52 % Expected volatility 65.1 % Dividend yield — Stock Beta 0.30 As part of the Verisure transaction, certain employees who held Company RSU awards granted under the 2018 Plan, were transferred to Verisure. Such RSU awards will continue to vest and settle after the closing of the transaction in accordance with the terms and conditions under the original award’s plan. Management determined that the modification of the RSUs awards is a Type III modification (improbable-to-probable) under ASC 718, under which any compensation expense previously recognized was reversed and the total fair value of the modified awards was recognized as a liability in the Company’s consolidated balance sheets on the closing date. Accordingly, the modification of the awards resulted in a liability of $859 thousand and total compensation expense of $623 thousand on the closing date. NETGEAR RSUs NETGEAR’s RSU activity for employees specifically identifiable to Arlo during the year ended December 31, 2019 was as follows: Number of Shares Weighted Average Grant Date Fair Value Per Share Weighted Average Remaining Contractual Term Aggregate Intrinsic Value (In thousands) (In dollars) (In years) (In thousands) Outstanding as of December 31, 2018 522 $ 34.89 Transferred (1) 2 Vested (175 ) 32.04 Forfeited (71 ) 36.98 Outstanding as of December 31, 2019 278 36.14 1.08 $ 6,804 _________________________ (1) Transferred RSUs are attributable to employees that transferred from NETGEAR’s in the fourth quarter of 2019. Year Ended December 31, 2019 2018 2017 (In millions, except per share data) Total intrinsic value of RSUs vested (the release date fair value) $ 5.8 $ 6.9 $ 2.7 Total fair value of RSUs vested (the grant date fair value) $ 5.6 $ 5.0 $ 2.0 weighted-average fair value of RSUs granted NA $ 67.24 $ 52.89 For the year ended December 31, 2018, cash paid to administer the RSU withholdings relating to employees specifically identifiable to Arlo was $0.8 million through the completion of the IPO. Cash paid to administer the RSU withholdings relating to employees specifically identifiable to Arlo for the year ended December 31, 2017 was $1.1 million . Employee Stock Purchase Plan Under the 2018 ESPP, eligible employees may contribute up to 15% of compensation, subject to certain income limits, to purchase shares of Arlo’s common stock.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 months, with the first offering period having commenced on February 15, 2019 and ended on August 14, 2019. As of December 31, 2019 , approximately $1.5 million shares were available for issuance under the ESPP. The Company’s employees have historically participated in NETGEAR’s ESPP. For the years ended December 31, 2018 and 2017 , the Company recognized ESPP compensation expense of $0.2 million for each period. For the years ended December 31, 2018 and 2017 , employees specifically identifiable to Arlo purchased approximately 37,000 and 19,000 shares of NETGEAR’s common stock at an average exercise price of $45.06 and $43.09 , respectively. Stock-Based Compensation Expense The Company's employees have historically participated in NETGEAR's various stock-based plans, which are described below and represent the portion of NETGEAR's stock-based plans in which Arlo employees participated. The Company's consolidated statements of income reflect compensation expense for these stock-based plans associated with the portion of NETGEAR's plans in which Arlo employees participated. The following tables set forth stock-based compensation expense for Arlo employees and allocated charges deemed attributable to Arlo operations resulting from NETGEAR’s and Arlo’s RSUs, PSUs, MPSUs and stock options, and the purchase rights under the NETGEAR’s ESPP included in the Company’s consolidated statements of operations during the periods indicated: Year Ended December 31, 2019 2018 2017 Total Direct (1) Indirect Total Direct Indirect Total Cost of revenue $ 2,013 $ 608 $ 583 $ 1,191 $ 102 $ 599 $ 701 Research and development 6,868 3,078 396 3,474 1,959 455 2,414 Sales and marketing 3,859 1,992 969 2,961 390 866 1,256 General and administrative 10,154 3,153 2,100 5,253 — 2,547 2,547 Total stock-based compensation expense (2) $ 22,894 $ 8,831 $ 4,048 $ 12,879 $ 2,451 $ 4,467 $ 6,918 _________________________ (1) Reflecting expenses for those legacy NETGEAR stock-based plans that have converted to equivalent Arlo stock-based plans upon the spin-off transaction. (2) There was no tax benefit as a result of the Company's net operating loss position. The Company recognizes these compensation expenses generally on a straight-line basis over the requisite service period of the award. As of December 31, 2019 , $12.5 million of unrecognized compensation cost related to Arlo’s stock options and IPO options was expected to be recognized over a weighted-average period of 2.6 years. At December 31, 2019, $27.8 million of unrecognized compensation cost related to unvested Arlo’s RSUs, PSUs and MPSUs was expected to be recognized over a weighted-average period of 2.7 years. As of December 31, 2019 , $0.4 million of unrecognized compensation cost related to NETGEAR’s stock options for Arlo employees was expected to be recognized over a weighted-average period of 1.7 years. At December 31, 2019, $7.2 million of unrecognized compensation cost related to unvested NETGEAR’s RSUs for Arlo employees was expected to be recognized over a weighted-average period of 1.9 years. 401(k) Plan The Company’s employees historically participated in NETGEAR’s 401(k) Plan, which was adopted in April 2000. Under NETGEAR’s 401(k) Plan, employees were able to contribute up to 100% of salary subject to the legal maximum while NETGEAR matched 50% of contributions for employees that remain active with NETGEAR or its subsidiaries through the end of the fiscal year, up to a maximum of $6,000 in employee contributions per fiscal year. During the years ended December 31, 2018 and 2017, the Company recognized $0.5 million and $0.2 million , respectively, in expenses for employees specifically identifiable to Arlo related to NETGEAR 401(k) Plan match. In January 2019, the Company adopted Arlo 401(k) Plan to which employees may contribute up to 100% of salary subject to the legal maximum. In the fourth quarter of fiscal year 2018, the Company began matching 50% of contributions for employees that remain active with the Company through the end of the fiscal year, up to a maximum of $8,000 in employee contributions per fiscal year. During the year ended December 31, 2019 , the Company recognized $1.5 million in expenses for Arlo employees related to Arlo 401(k) Plan match.</t>
  </si>
  <si>
    <t>Net Income (Loss) Per Share</t>
  </si>
  <si>
    <t>Earnings Per Share [Abstract]</t>
  </si>
  <si>
    <t>Net Income (Loss) Per Share Basic net income (loss) per share is computed by dividing the net income (loss) for the period by the weighted average number of common shares outstanding during the period. The weighted average number of shares outstanding for the basic and diluted net income (loss) per share for the periods prior to the completion of the IPO is based on the number of shares of Arlo common stock outstanding on August 2, 2018, the effective date of the registration statement relating to the IPO (the “IPO Registration Statement”). On that date, the Company issued 62,499,000 shares of common stock to the Company’s sole stockholder of record, NETGEAR (after which NETGEAR held 62,500,000 shares of common stock, which represented all of the then issued and outstanding common stock). Potentially dilutive common shares, such as common shares issuable upon exercise of stock options and vesting of restricted stock awards are typically reflected in the computation of diluted net income (loss) per share by application of the treasury stock method. For certain periods presented, due to the net losses reported, these potentially dilutive securities were excluded from the computation of diluted net loss per share, since their effect would be anti-dilutive. Net income (loss) per share for the years ended December 31, 2019 , 2018 and 2017 were as follows: Year Ended December 31, 2019 2018 2017 (In thousands, except for per share data) Numerator: Net income (loss) $ (85,951 ) $ (75,483 ) $ 6,549 Denominator: Weighted average common shares - basic 75,074 67,231 62,250 Potentially dilutive common shares — — — Stock option and RSU conversion (1) — — — Weighted average common shares - dilutive 75,074 67,231 62,250 Basic net income (loss) per share $ (1.14 ) $ (1.12 ) $ 0.11 Diluted net income (loss) per share $ (1.14 ) $ (1.12 ) $ 0.11 Anti-dilutive employee stock-based awards, excluded 9,692 1,109 — _________________________ (1) On December 31, 2018, 6.8 million of stock options and RSUs were added to the Company’s equity awards as issued and outstanding resulting from the adjustment of NETGEAR’s equity awards that were granted to both NETGEAR and Arlo employees and non-employee directors, a portion of which were converted as Arlo awards. The dilutive effect of these converted stock options and RSUs is reflected above per share by application of the treasury stock method and none are potentially dilutive.</t>
  </si>
  <si>
    <t>Segment and Geographic Information</t>
  </si>
  <si>
    <t>Segment Reporting [Abstract]</t>
  </si>
  <si>
    <t>Segment and Geographic Information Segment Information The Company operates as one operating and reportable segment. The Company has identified its CEO as the Chief Operating Decision Maker (“CODM”). The CODM reviews financial information presented on a combined basis for purposes of allocating resources and evaluating financial performance. Geographic Information The Company conducts business across three geographic regions: Americas, EMEA and APAC. Revenue consists of gross product shipments and service revenue, less allowances for estimated sales returns, price protection, end-user customer rebates and other channel sales incentives deemed to be a reduction of revenue per the authoritative guidance for revenue recognition, net changes in deferred revenue, and gains or losses from hedging. For reporting purposes, revenue by geography is generally based upon the ship-to location of the customer for device sales and device location for service sales. The following table shows revenue by geography for the periods indicated: Year Ended December 31, 2019 2018 2017 (In thousands) Americas United States (“U.S.”) $ 190,061 $ 359,936 $ 279,504 Americas (excluding U.S.) 99,099 16,869 13,167 EMEA 57,232 65,462 58,795 APAC 23,615 22,651 19,192 Total revenue $ 370,007 $ 464,918 $ 370,658 The Company’s Property and equipment, net are located in the following geographic locations: As of December 31, 2019 2018 (In thousands) Americas United States (“U.S.”) $ 17,100 $ 45,053 Americas (excluding U.S.) 904 218 EMEA 316 567 APAC China 2,089 3,040 APAC (excluding China) 943 550 Total property and equipment, net $ 21,352 $ 49,428 Significant Customers Two customers accounted for 32.3% and 10.1% of revenue for the year ended December 31, 2019 . Three customers accounted for 24.4% , 17.5% , and 16.6% of revenue for the year ended December 31, 2018 . Three customers accounted for 28.3% , 16.4% , and 13.1% of revenue for the year ended December 31, 2017</t>
  </si>
  <si>
    <t>Related Party Transactions</t>
  </si>
  <si>
    <t>Related Party Transactions [Abstract]</t>
  </si>
  <si>
    <t>Related Party Transactions Prior to the completion of the Distribution on December 31, 2018, NETGEAR owned 62,500,000 shares of Arlo common stock and was considered a related party. The related party transactions between Arlo and NETGEAR were settled in cash. The related party receivables are reflected in Prepaid expenses and other current assets, and the related party payables are reflected in Accrued liabilities in the consolidated balance sheets. On August 2, 2018, in connection with the IPO, the Company entered into a master separation agreement, a transition services agreement, an intellectual property rights cross-license agreement, a tax matters agreement, an employee matters agreement, and a registration rights agreement, in each case with NETGEAR, which effect the Separation, provide a framework for the Company’s relationship with NETGEAR after the Separation and provide for the allocation between NETGEAR and the Company of NETGEAR’s assets, employees, liabilities and obligations (including its investments, property and employee benefits assets and liabilities) attributable to periods prior to, at and after the Separation. See below for detailed descriptions of those agreements. Pursuant to these agreements, NETGEAR transferred substantially all of the assets and liabilities and operations of Arlo business to the Company. As a result, net receivables from NETGEAR was $129 thousand and $12.2 million as of December 31, 2019 and 2018 , mainly relating to transition services, billing and collection services which were provided by NETGEAR. Additionally, the Company received a contribution of cash of approximately $70.9 million from NETGEAR in 2018. In the Distribution, all shares of Arlo common stock held by NETGEAR were distributed to its stockholders and NETGEAR is no longer considered a related party. Allocation of Corporate Expenses Prior to the completion of the IPO, NETGEAR provided certain corporate services to the Company, such as executive management, information technology, legal, finance and accounting, human resources, tax, treasury, research and development, sales and marketing, shared facilities and other shared services, as well as stock-based compensation expense attributable to Arlo’s employees and an allocation of stock-based compensation expense attributable to NETGEAR’s employees. These costs were allocated based on revenue, headcount, or other measures the Company has determined as reasonable through July 1, 2018. Following July 1, 2018, the Company assumed responsibility for the costs of these functions. The amount of these allocations from NETGEAR reflected within operating expenses in the consolidated statements of operations was $30.6 million from January 1, 2018 to the date of the completion of the Company’s IPO, which included $9.4 million for research and development, $10.0 million for sales and marketing, and $11.2 million for general and administrative expense. For the year ended December 31, 2017, allocations amounted to $40.0 million , which included $11.8 million for research and development, $13.1 million for sales and marketing, and $15.1 million for general and administrative expense. Related Party Arrangements Prior to the completion of the IPO, the Company entered into agreements with NETGEAR that govern Arlo’s separation from NETGEAR and various interim arrangements. These agreements have been in effect since the completion of the IPO and the Separation, and provide for, among other things, the transfer from NETGEAR to Arlo of assets and the assumption by Arlo of liabilities comprising the business through a master separation agreement between the Company and NETGEAR (the “master separation agreement”). The Company also entered into certain other agreements that provide a framework for the relationship with NETGEAR after the Separation, including: • a transition services agreement with NETGEAR, governing NETGEAR’s provision of various services to the Company, and the Company’s provision of various services to NETGEAR, on a transitional basis (the “transition services agreement”). During the year ended December 31, 2018 , $6.3 million NETGEAR TSA related costs were incurred, which included $0.4 million for research and development, $1.6 million for sales and marketing, and $4.3 million for general and administrative expense. During the year ended December 31, 2019 , $0.7 million NETGEAR TSA related costs were incurred, which included $0.1 million for cost of revenue, $0.3 million for research and development, $0.1 million for sales and marketing, and $0.2 million for general and administrative expense; • a tax matters agreement with NETGEAR that governs the respective rights, responsibilities and obligations of NETGEAR and Arlo after the completion of the IPO with respect to tax matters (including responsibility for taxes attributable to the Company and its subsidiaries, entitlement to refunds, allocation of tax attributes, preparation of tax returns, control of tax contests and other matters) (the “tax matters agreement”); • an employee matters agreement with NETGEAR that addresses employment, compensation and benefits matters, including the allocation and treatment of assets and liabilities relating to employees and compensation and benefit plans and programs in which the Company’s employees participate prior to the distribution, as well as other human resources, employment and employee benefit matters (the “employee matters agreement”); • an intellectual property rights cross-license agreement with NETGEAR, which governs the Company’s and NETGEAR’s rights, responsibilities and obligations to use NETGEAR and Arlo intellectual property, respectively (the “intellectual property rights cross-license agreement”); and • a registration rights agreement with NETGEAR, pursuant to which the Company granted NETGEAR and its affiliates certain registration rights with respect to Arlo’s common stock owned by them (the “registration rights agreement”).</t>
  </si>
  <si>
    <t>Subsequent Events</t>
  </si>
  <si>
    <t>Subsequent Events [Abstract]</t>
  </si>
  <si>
    <t>Subsequent Event</t>
  </si>
  <si>
    <t>Quarterly Unaudited Financial Data (Notes)</t>
  </si>
  <si>
    <t>Quarterly Financial Information Disclosure [Abstract]</t>
  </si>
  <si>
    <t>Quarterly Unaudited Financial Data</t>
  </si>
  <si>
    <t>QUARTERLY UNAUDITED FINANCIAL DATA The following table presents unaudited quarterly financial information for the years ended December 31, 2019 and 2018 . The fourth quarter of 2018 was the first full quarter post separation and represents the Company’s actual results as an independent public company. Results for the first two quarters of 2018 include allocations from NETGEAR and may not be indicative of the Company’s results had it been a standalone entity during the period. December 31, 2019 (3) September 29, June 30, March 31, (In thousands, except per share amounts) Revenue $ 122,413 $ 106,116 $ 83,598 $ 57,880 Gross profit $ 13,706 $ 10,503 $ 9,650 $ 1,945 Provision for (benefit from) income taxes $ 3,525 $ 286 $ 349 $ 220 Net income (loss) $ 19,615 $ (30,590 ) $ (33,692 ) $ (41,284 ) Net income (loss) per share—basic (1) $ 0.26 $ (0.41 ) $ (0.45 ) $ (0.55 ) Net income (loss) per share—diluted $ 0.26 $ (0.41 ) $ (0.45 ) $ (0.55 ) December 31, September 30, July 1, April 1, (In thousands, except per share amounts) Revenue $ 122,158 $ 131,174 $ 110,948 $ 100,638 Gross profit $ 4,981 $ 29,747 $ 28,294 $ 29,053 Provision for income taxes $ (58 ) $ 223 $ 288 $ 319 Net loss $ (39,073 ) $ (13,225 ) $ (17,822 ) $ (5,363 ) Net loss per share—basic (1) $ (0.53 ) $ (0.19 ) $ (0.29 ) $ (0.09 ) Net loss per share—diluted (2) $ (0.53 ) $ (0.19 ) $ (0.29 ) $ (0.09 ) _________________________ (1) Net loss per share basic and diluted are computed independently for each quarters presented based on the weighted-average basic and fully diluted shares outstanding for each quarters. As a result, the sum of quarterly Net loss per share basic and diluted information may not equal annual Net loss per share basic and diluted. (2) On December 31, 2018, 6.8 million of stock options and RSUs were added to the Company’s equity awards as issued and outstanding resulting from the adjustment of NETGEAR’s equity awards that were granted to both NETGEAR and Arlo employees and non-employee directors, a portion of which were converted as Arlo awards. The dilutive effect of these converted stock options and RSUs is reflected above per share by application of the treasury stock method and none are potentially dilutive. (3) The Company disposed its commercial operations in Europe in the fourth quarter of 2019. Refer to Note 4 , Disposal of business , in Notes to Consolidated Financial Statements in Item 8 of Part II of this Annual Report on Form 10-K for a complete discussion of the disposal.</t>
  </si>
  <si>
    <t>Summary of Significant Accounting Policies (Policies)</t>
  </si>
  <si>
    <t>Cash and cash equivalents and restricted cash</t>
  </si>
  <si>
    <t>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 Restricted cash The Company maintains certain cash balances restricted as to withdrawal or use. Restricted cash is comprised primarily of cash used as a collateral for a letter of credit associated with the Company’s lease agreement for its headquarters in San Jose, California. The Company deposits restricted cash with high credit quality financial institutions.</t>
  </si>
  <si>
    <t>Short-term investments Short-term investments are comprised of marketable securities that consist of government securities with an original maturity or a remaining maturity at the time of purchase of greater than three months and no more than 12 months. The marketable securities are held in the Company’s name with a high quality financial institution, which acts as the Company’s custodian and investment manager. These marketable securities are classified as available-for-sale securities in accordance with the provisions of the authoritative guidance for investments and are carried at fair value with unrealized gains and losses reported as a separate component of stockholders’ equity.</t>
  </si>
  <si>
    <t>Fair value measurement</t>
  </si>
  <si>
    <t>Fair value measurements The carrying amounts of the Company’s financial instruments, including cash equivalents, restricted cash, short-term investments, accounts receivable, and accounts payable approximate their fair values due to their short maturities. Foreign currency forward contracts are recorded at fair value based on observable market data.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Financial instruments</t>
  </si>
  <si>
    <t>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British pounds, euros, and Canadian dollars to manage its exposure to foreign exchange risk related to expected future cash flows on certain forecasted revenue, costs of revenue, operating expenses and existing assets and liabilities. The Company’s foreign currency forward contracts do not contain any credit 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other comprehensive income (“OCI”) until the hedged item is recognized in earnings. Derivatives that are not designated as hedging instruments are adjusted to fair value through earnings in Other income (expense), net in the consolidated statements of operations .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The effective portion of the gain or loss on the derivative instrument is reported as a component of accumulated other comprehensive income (loss) (“AOCI”) in stockholders’ equity and reclassified into earnings in the same period or periods during which the hedged transaction affects earnings. The ineffective portion of the gain or loss on the derivative instrument is recognized in current earnings. 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AOCI with such derivative instruments are reclassified immediately into earnings through Other income (expense), net. Any subsequent changes in fair value of such derivative instruments also are reflected in current earnings unless they are re-designated as hedges of other transactions. Non-designated hedges 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t>
  </si>
  <si>
    <t>Concentration of credit risk</t>
  </si>
  <si>
    <t xml:space="preserve">Concentration of credit risk Financial instruments that potentially subject the Company to a concentration of credit risk consist of principally investments, derivative financial instruments, and accounts receivable. The Company believes that there is minimal credit risk associated with the investment of its cash and cash equivalents, restricted cash,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high credit quality financial institutions. The Company is exposed to credit loss in the event of nonperformance by counterparties to the foreign currency forward contracts used to mitigate the effect of foreign currency exchange rate changes. The Company enters into derivative contracts with high-quality financial institutions and limits the amount of credit exposure to any counterparty. The Company’s foreign currency forward contracts do not contain any credit-risk-related contingent features.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believes the counterparties for its outstanding contracts are large, financially sound institutions and thus, the Company does not anticipate nonperformance by these counterparties. </t>
  </si>
  <si>
    <t>Allowance for doubtful accounts</t>
  </si>
  <si>
    <t>Allowance for doubtful accounts The Company maintains an allowance for doubtful accounts for estimated losses resulting from the inability of its customers to make required payments. The allowance for doubtful accounts is reviewed periodically and adjusted if necessary based on the Company’s assessments of its customers’ ability to pay. If the financial condition of the Company’s customers should deteriorate or if actual defaults are higher than the Company’s historical experience, additional allowances may be required, which could have an adverse impact on operating expenses.</t>
  </si>
  <si>
    <t>Inventories Inventories consist of finished goods which are valued at the lower of cost or net realizable value, with cost being determined using the first-in, first-out method. The Company writes down its inventories based on estimated excess and obsolete amounts, determined primarily based on demand forecasts, but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While management believes the estimates and assumptions underlying its current forecasts are reasonable, there is risk that additional charges may be necessary if current forecasts are greater than actual demand.</t>
  </si>
  <si>
    <t>Property and equipment, net Property and equipment are stated at historical cost, less accumulated depreciation. 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7 years</t>
  </si>
  <si>
    <t>Goodwill Goodwill pertained to the acquisitions of Avaak, Inc. (“Avaak”) and Placemeter, Inc. (“Placemeter”). Goodwill represents the amount by which the purchase price exceeds estimated fair value of net assets of businesses acquired in a business combination. The Company performs an annual impairment assessment of goodwill at the reporting unit level on the first day of the fourth fiscal quarter. The analysis may include both qualitative and quantitative factors to assess the likelihood of an impairment. Should certain events or indicators of impairment occur between annual impairment tests, the Company will perform the impairment test as those events or indicators occur. Examples of such events or circumstances include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overall company financial performance, events affecting the reporting units, and changes in the Company’s stock price. If the reporting unit does not pass the qualitative assessment, the Company estimates its fair value and compares the fair value with the carrying amount of its reporting unit, including goodwill. If the fair value is greater than the carrying amount of its reporting unit, no impairment is recorded. Goodwill is also tested for impairment by performing a quantitative assessment, which is used to identify both the existence of impairment and the amount of impairment loss. The quantitative assessment compares the fair value of a reporting unit with its carrying amount, including goodwill. If the fair value is less than the carrying amount, an impairment loss shall be recognized in an amount equal to that excess, limited to the total amount of goodwill allocated to that reporting unit. The impairment charge, if any would be recorded to earnings in the consolidated statements of operations.</t>
  </si>
  <si>
    <t>Intangibles, net Intangibles, net pertained to the acquisitions of Avaak and Placemeter. Purchased intangibles with finite lives are amortized using the straight-line method over the estimated economic useful life, which range from three to five years . Finite-lived intangibles are reviewed for impairment whenever events or changes in circumstances indicate that the carrying amount of such assets may not be recoverable. Examples of such events or circumstances include: a significant decrease in the market price of the asset, a significant decline in the Company’s expected future cash flows, significant changes or planned changes in its use of the assets, and a significant adverse change in the business climate. Determination of recoverability is based on an estimate of undiscounted future cash flows resulting from the use of the asset and its eventual disposition. If the carrying amount of the asset exceeds its estimated undiscounted future net cash flows, an impairment charge is recognized in the amount by which the carrying amount of the asset exceeds the fair value of the asset. The carrying amount of the asset is reviewed on a regular basis for the existence of facts, both internal and external, that may suggest impairment.</t>
  </si>
  <si>
    <t>Revenue recognition</t>
  </si>
  <si>
    <t xml:space="preserve">Revenue recognition On January 1, 2018, the Company adopted ASU 2014-09, “Revenue from Contracts with Customers” (Topic 606) (“ASC 606”) and applied this guidance to those contracts which were not completed at the date of adoption using the modified retrospective method. The comparative information has not been restated and continues to be reported under the accounting standards in effect for those periods (“ASC 605”). The Company recognized the cumulative effect of initially applying ASC 606 as an adjustment to Net parent investment effective January 1, 2018. Revenue from contracts with customers is recognized when control of the promised goods or services is transferred to the customers in an amount that reflects the consideration the Company expects to be entitled to in exchange for those goods or services. The majority of revenue comes from sales of hardware products to customers (retailers, distributors, and service providers). Revenue is recognized at a point in time when control of the goods is transferred to the customer, generally occurring upon shipment or delivery, dependent upon the terms of the underlying contract. The amount recognized reflects the consideration the Company expects to be entitled to in exchange for the transferred goods. The Company sells paid subscription services to its end user customers where it provides customers access to its cloud services. Revenue for subscription sales is generally recognized on a ratable basis over the contract term, beginning on the date that the service is made available to the customers at the time of registration. The subscription contracts are generally 30 days or 12 months in length, billed in advance. All such service or support sales are typically recognized using an output measure of progress by looking at the time elapsed, as the contracts generally provide the customer equal benefit throughout the contract period. In addition to selling paid subscriptions, the Company also sells services bundled with hardware products and accounts for these sales in line with the multiple performance obligations guidance. Revenue from all sales types is recognized at transaction price, which is the amount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management analyzes historical sales and returns data, channel inventory levels, current economic trends, and changes in customer demand for the Company’s products. Sales incentives and price protection are determined based on a combination of the actual amounts committed and estimated future expenditure based upon historical customary business practice.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various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in most of the hardware products is not considered distinct and therefore the combined hardware and incidental software are treated as one performance obligation and recognized at the point in time when control of product transfers to the customer. Services that are included with certain hardware products are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Stand-alone selling price of the hardware is directly observable from add-on camera and base station sales. Stand-alone selling price of the premium services are directly observable from direct sales to end users while the service is estimated using an adjusted market approach. Revenue is then recognized for each distinct performance obligation as control is transferred to the customer. Revenue attributable to hardware is recognized at the time control of the product transfers to the customer. The transaction price allocated to the service is recognized over the specified service period or over the estimated useful life of the hardware, beginning when the customer is expected to activate their account. Useful life of the hardware is determined by industry norms, technical and financial relevance, frequency of new model releases, and user history. Long-term Supply Arrangement - Verisure The Company has entered into a Supply Agreement as part of the disposal of the Company's commercial operations in Europe as discussed in Note 4 , where Verisure prepays future product purchases with a minimum product purchase commitment also required. The Supply Agreement includes product purchases, paid subscription services, basic services, and an option for Verisure to acquire development services by submitting a statement of work (“SOW”). Products sold come with a standard twelve month warranty. Verisure assumes responsibilities for all warranty claims, returns on products and certain technical support to the end users. The Company provides technical support for paid subscription services where Verisure can not resolve the issue. Verisure is responsible for any marketing and promotion of the Company's products and services sold in Europe. Products are priced at a cost plus markup based on markups specified in the Supply Agreement and that price varies based on the cost of the product. The paid subscription services and basic services pricing is based on the number of users monthly and is priced at a cost plus markup specified in the Supply Agreement that varies based on the user and service type. T he transaction price for products and paid subscription services is entirely variable because the consideration is dependent on the actual costs. The Company allocates variable consideration specified for products entirely to products, and variable consideration specified for the paid subscription services entirely to the paid subscription services. For development services, no contract exists until an SOW is submitted and approved by both parties. For products, since quantity and product types are not specified in the agreement, contracts are not deemed to exist until the Company receives and accepts the customer purchase order (PO). Each product with a valid PO is considered a single performance obligation. The Company recognizes variable consideration for products upon delivery and for services when the monthly service is rendered for paid subscription services and basic services. The non-refundable prepayment does not relate to future goods or services, as such no further assessment of material rights is required. Further, as the transfer of products is at the discretion of the customer (i.e. when Verisure issues a PO), a significant financing component does not exist as it relates to the prepayment. The Company also expects that prepayments will be fully utilized by Verisure with one year, hence, no additional accounting consideration is necessary for breakage. The Company also concluded that it is acting as the principal in the Supply Agreement and determined that revenue should be presented gross. Non-recurring Engineering ("NRE") Arrangement - Verisure The Supply Agreement also provides for certain development services under an SOW to Verisure ("NRE arrangement") as part of the disposal of the Company's commercial operations in Europe as discussed in Note 4 . In the NRE arrangement, Verisure pays non-refundable installments upon the commencement of agreed-upon milestones. There is a single performance obligation as the distinct goods and services promised under the SOW are highly interdependent or interrelated inputs that produce a single combined output given the nature of such arrangements. The output (or work-in-progress of such output) typically has no alternative use to the Company given the customized nature of the arrangement and the Company has enforceable rights given that the non-refundable milestone payments are prepayments in nature; control for NRE development services therefore transfers over time. The Company determined that the most appropriate measure of progress for revenue recognition is the input method based on cost because the Company can reasonably estimate the total costs for the NRE, and the costs incurred reasonably reflects the Company’s efforts to satisfy the performance obligation. The NRE costs include labor, material, overhead as well as the use of outside services. The total estimated NRE costs are based on a combination of historical costs together with quotes from vendors for supplying parts or services towards the completion. Adjustments to cost and profit estimates are made periodically due to changes in scope of work, hours to complete and estimated profitability, including those arising from final contract settlements. These changes may result in revisions to costs and income and are recognized in the period in which the revisions are determined. Any losses expected to be incurred on contracts in progress are charged to operations in the period such losses are determined. If total NRE costs calculated upon completion in the current period are more than the estimated total costs at completion used to calculate revenue in a prior period, then the profits in the current period will be lower than if the estimated costs used in the prior period calculation were equal to the actual total costs upon completion. Warranties Sales of hardware products regularly include warranties to end customers that cover bug fixes, minor updates such that the product continues to function according to published specifications in a dynamic environment, and phone support. These standard warranties are assurance type warranties and do not offer any services in addition to the assurance that the product will continue working as specified for one or more years. Therefore, warranties are not considered separate performance obligations in the arrangement. Instead, the expected cost of warranties is accrued as an expense in accordance with authoritative guidance. Sales incentives The Company accrues for sales incentives as a marketing expense if it receives an identifiable benefit in exchange and can reasonably estimate the fair value of the identifiable benefit received; otherwise, it is recorded as a reduction to revenues. As a consequence, the Company records a substantial portion of its channel marketing costs as a reduction of revenue. The Company records estimated reductions to revenue for sales incentives when the related revenue is recognized or ahead of customer or end customer commitment if customary business practice creates an implied expectation that such activities will occur in the future. Shipping and handling costs The Company includes shipping and handling fees billed to customers in Revenue. Shipping and handling costs associated with inbound freight are included in Cost of revenue. In cases where the Company gives a freight allowance to the customer for their own inbound freight costs, such costs are appropriately recorded as a reduction in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2.3 million , $3.7 million and $2.8 million for the years ended December 31, 2019 , 2018 and 2017 , respectively. Contract costs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There were no deferred commissions as of December 31, 2019 and 2018 . Contract balances </t>
  </si>
  <si>
    <t>Research and development Costs incurred in the research and development of new products are expensed as incurred.</t>
  </si>
  <si>
    <t>Advertising costs</t>
  </si>
  <si>
    <t>Stock-based compensation</t>
  </si>
  <si>
    <t>Stock-based compensation The Company’s employees have historically participated in NETGEAR’s stock-based compensation plans. Stock-based compensation expense has been allocated to the Company based on the awards and terms previously granted to the Company’s employees as well as an allocation of NETGEAR’s corporate and shared functional employee expenses. The Company measures stock-based compensation at the grant date based on the fair value of the award. The fair value of stock options and the shares offered under the employee stock purchase plan is estimated using the Black-Scholes option pricing model. Estimated compensation cost relating to restricted stock units ("RSUs") is based on the closing fair market value of NETGEAR’s common stock on the date of grant. Equity awards granted by the Company under its own stock-based compensation plans on or after the completion of the IPO are comprised of performance-based stock options (the “PSOs”), stock options, and RSUs. The Company uses the fair value method of accounting for its equity awards granted to employees and measures the cost of employee services received in exchange for the stock-based awards. The Company recognizes this compensation expense generally on a straight-line basis over the requisite service period of the award. The fair value of stock options and PSOs is estimated on the grant or offering date using the Black-Scholes option pricing model and the forfeitures are recorded as they occur. The fair value of RSUs is measured on the grant date based on the closing fair market value of the Company’s common stock. The stock-based compensation cost is recognized ratably over the period during which an employee is required to provide service in exchange for the awards, usually the vesting period, which is generally four years for stock options and three to four years for RSUs. For PSOs, stock-based compensation expense of individual performance milestone is recognized over the expected performance achievement period when the achievement becomes probable. The Company's 2018 Employee Stock Purchase Plan (“ESPP”) is intended to provide employees with the opportunity to purchase the Company's common stock through accumulated payroll deductions at the end of specified purchase period. Eligible employees may contribute up to 15% of compensation, subject to certain income limits, to purchase shares of the Company's common stock. The terms of the plan include a look-back feature that enables employees to purchase stock semi-annually at a price equal to 85% of the lesser of the fair market value at the beginning of the offering period or the purchase date. The duration of each purchasing period is generally six months . The Company determines the fair value using the Black-Scholes Model using various inputs, including our estimate of expected volatility, term, dividend yield and risk-free interest rate. The Company recognizes compensation costs for the ESPP on a straight-line basis over the requisite service period of the award. The Company issued equity awards consisting of 50% of time-based vesting RSUs, 25% of performance-based RSUs (“PSUs”) and 25% of market-based performance RSUs (“MPSUs”) to its named executive officers (“NEOs”) during the fiscal quarter ended September 29, 2019: • The time-based vesting RSUs will vest in three equal annual installments during the period that begins on the RSU grant date. • The PSUs will vest in three equal annual installments during the period that begins on the PSU grant date based on the extent to which a revenue milestone for the fiscal year ending December 31, 2019 is achieved. • The MPSUs will vest on the three-year anniversary of the MPSU grant date based on the performance of the Company's common stock relative to the Russell 2000 Index (“the Benchmark”) during the three-year period from grant date. A positive 3.3 x or negative 2.5 x multiplier will be applied to the total shareholder returns (“TSR”), such that the number of shares vested will increase by 3.3% or decrease by 2.5% of the target numbers, for each 1% of positive or negative relative TSR relative to the Benchmark. In the event the Company's common stock performance is below negative 30% relative to the Benchmark, no shares will vest. In no event will the number of shares vested in each tranche exceed 200% of the target for that tranche. The estimated compensation cost relating to the PSUs, is based on the closing fair market value of the Company's stock on the date of grant. The maximum number of shares that NEOs can earn is 150% of the target number of the PSUs. The minimum number of shares that NEOs can earn is 50% of the target number of the PSUs. To estimate the compensation cost relating to the MPSUs, the Company utilized a Monte Carlo simulation model on the date of grant. The fair value determined using the Monte Carlo simulation model varies based on the assumptions used for the expected stock price volatility, the correlation coefficient between the Company and Russell 2000 Index, risk-free interest rates, and dividend yield. On the Distribution Date, outstanding equity awards granted to Arlo employees under NETGEAR’s stock-based compensation plans were adjusted into NETGEAR awards and Arlo awards based on the conversion ratio as set forth in the employee matters agreement between Arlo and NETGEAR. The Company did not recognize any incremental expense in connection with the conversion of NETGEAR’s Stock based awards into Arlo awards. Refer to Note 13 , Employee Benefit Plans , in Notes to Consolidated Financial Statements in Item 8 of Part II of this Annual Report on Form 10-K for a further discussion on stock-based compensation.</t>
  </si>
  <si>
    <t>Leases</t>
  </si>
  <si>
    <t>Leases Effective January 1, 2019, the Company adopted Accounting Standards Update ("ASU") No. 2016-02, Leases (Topic 842) utilizing the modified retrospective transition method through a cumulative-effect adjustment at the beginning of the first fiscal quarter of 2019. For additional information on the changes resulting from the new standard and the impact to our financial results on adoption, refer to the section Recently Adopted Accounting Pronouncements below. The Company determines if an arrangement is a lease at inception. Under the new standard, operating leases are included in operating lease right-of-use (“ROU”) assets, accrued liabilities, and non-current operating lease liabilities in the consolidated balance sheets. Leases with an initial term of 12 months or less are not recorded on the balance sheet. Fixed lease expense for lease payments are recognized in the consolidated statements of operations on a straight-line basis over the lease term and variable lease payments in the period in which the obligation for those payments is incurred. ROU assets represent the Company’s right to use an underlying asset over the lease term and lease liabilities represent its obligation to make lease payments arising from the lease. Operating lease ROU assets and liabilities are recognized at commencement date based on the present value of lease payments over the lease term. As most of the leases do not provide an implicit rate, the incremental borrowing rate based on the information available was used at commencement date in determining the present value of lease payments. The Company uses the implicit rate when readily determinable. The operating lease ROU asset also includes any lease payments made before the lease commencement date less any lease incentives received. The lease terms may include options to extend or terminate the lease when it is reasonably certain that the Company will exercise the options. The lease agreements with lease and non-lease components are generally accounted as a single component.</t>
  </si>
  <si>
    <t>Net income (loss) per share</t>
  </si>
  <si>
    <t>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outstanding during the period. Potentially dilutive common shares include common shares issuable upon exercise of stock options and vesting of restricted stock awards, which are reflected in diluted net income (loss) per share by application of the treasury stock method. Potentially dilutive common shares are excluded from the computation of diluted net income (loss) per share when their effect is anti-dilutive.</t>
  </si>
  <si>
    <t>Segment Information</t>
  </si>
  <si>
    <t>Segment Information The Company operates as one operating and reportable segment. The Company has identified its CEO as the Chief Operating Decision Maker (“CODM”). The CODM reviews financial information presented on a consolidated basis for purposes of allocating resources and evaluating financial performance.</t>
  </si>
  <si>
    <t>Comprehensive income (loss) Comprehensive income consists of net income (loss) and other gains and losses affecting stockholders’ equity that the Company excluded from net income (loss), including unrealized gains and losses related to fair value of short-term investments and the effective portion of cash flow hedges that were outstanding at the end of the year.</t>
  </si>
  <si>
    <t>Foreign currency translation and re-measurement</t>
  </si>
  <si>
    <t>Foreign currency translation and re-measurement The Company’s functional currency is the U.S. dollar. Foreign currency transactions of international subsidiaries are re-measured into U.S. dollars at the end-of-period exchange rates for monetary assets and liabilities, and at historical exchange rates for non-monetary assets and liabilities. Revenue is re-measured at average exchange rates in effect during each period. Expenses are re-measured at average exchange rates in effect during each period, except for expenses related to non-monetary assets and liabilities, which are re-measured at historical exchange rates. Gains and losses arising from foreign currency transactions are included in Other income (expense), net on the consolidated statements of operations.</t>
  </si>
  <si>
    <t>Income taxes</t>
  </si>
  <si>
    <t>Certain risks and uncertainties</t>
  </si>
  <si>
    <t>Certain risks and uncertainties The Company’s products are concentrated in the connected lifestyle solution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and services could materially adversely affect the Company’s business, results of operations and financial condition.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materially adversely affect the Company’s business, results of operations and financial condition.</t>
  </si>
  <si>
    <t>Recent accounting pronouncements</t>
  </si>
  <si>
    <t>Recent accounting pronounc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has not delayed the adoption of any applicable accounting standards. Accounting Pronouncements Recently Adopted ASU 2016-02 - Leases In February 2016, the Financial Accounting Standards Board (“FASB”) issued ASU 2016-02, “Leases” (Topic 842), which requires lessees to recognize on the balance sheets a ROU asset, representing its right to use the underlying asset for the lease term, and a corresponding lease liability for all leases with terms greater than 12 months. The liability is equal to the net present value of minimum lease payments while the ROU asset is based on the liability, subject to adjustment, such as for initial direct costs. On January 1, 2019 (“adoption date”), the Company adopted the new standard utilizing the modified retrospective transition method through a cumulative-effect adjustment at the beginning of the first fiscal quarter of 2019. The Company has elected the package of practical expedients, which allows the Company not to reassess (1) whether an expired or existing contract as of adoption date contains a lease, (2) lease classification for any expired or existing lease as of the adoption date and (3) initial direct costs for any existing lease as of the adoption date. The Company also elected to account for each separate lease component of a contract and its associated non-lease components as a single lease component. The adoption of ASU 2016-02 resulted in the recognition of ROU assets and lease liabilities for operating leases of $14.4 million as of January 1, 2019 on its consolidated balance sheets, with no material impact on its consolidated statements of operations and cash flows. In addition, the Company was deemed to be the accounting owner of its build-to-suit lease arrangement for its San Jose corporate headquarters and the construction was in progress at adoption date. As such, the Company reevaluated its build-to-suit lease arrangement under ASU 2016-02 to ascertain whether it meets the criteria as the accounting owner of the build-to-suit lease arrangement through control of the underlying leased asset. The Company concluded that it did not have control over the underlying leased asset. As a result, the Company de-recognized the build-to-suit asset and liability as of adoption date of $21.6 million of property and equipment and $21.9 million of financing lease obligations. The difference of $0.3 million between the de-recognized assets and the associated financing lease obligations was recorded as an adjustment to accumulated deficit as of adoption date as mentioned above. The Company accounted for its San Jose Corporate lease arrangement as operating lease under ASU 2016-02. Consequently, as of March 31, 2019, the construction of its leasehold improvements for its San Jose corporate headquarters was partially completed and partially occupied by the Company resulting in lease commencement for the portion that was completed and occupied by the Company. Therefore, the Company proportionally recorded ROU assets and lease liabilities of $14.3 million , representing two thirds of the total value of the ROU assets and lease liabilities. As of June 30, 2019, upon the completion of the leasehold improvements and full occupation of the entire building, the Company recognized the remaining value of ROU assets and lease liabilities of $7.2 million . Refer to Note 11 . Commitments and Contingencies , in Notes to Consolidated Financial Statements in Item 8 of Part II of this Annual Report on Form 10-K for further details of the impacts on the adoption. Accounting Pronouncements Not Yet Effective ASU 2016-13 - Measurement of Credit Losses on Financial Instruments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in the first fiscal quarter of 2023 (or the first fiscal quarter of 2020 should the Company cease to be classified as an EGC), with early adoption permitted. The Company is currently evaluating the impact of the adoption of ASU 2016-13 on its financial statements. ASU 2019-12 - Income Taxes (Topic 740): Simplifying the Accounting for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2 (or January 1, 2021 should the Company cease to be classified as an EGC), with early adoption permitted. The Company is currently evaluating the impact of the adoption of ASU 2019-12 on its financial statements.</t>
  </si>
  <si>
    <t>Summary of Significant Accounting Policies (Tables)</t>
  </si>
  <si>
    <t>Schedule of Cash and Cash Equivalents and Restricted Cash</t>
  </si>
  <si>
    <t>The following table shows reconciliation of cash and cash equivalents and restricted cash within the consolidated balance sheets to the amounts shown in the statements of cash flows: As of December 31, 2019 2018 2017 (In thousands) Cash and cash equivalents $ 236,680 $ 151,290 $ 108 Restricted cash 4,139 4,134 — Total as presented on the consolidated statements of cash flows $ 240,819 $ 155,424 $ 108</t>
  </si>
  <si>
    <t>Summary of Property, Plant and Equipment Range of Useful Lives</t>
  </si>
  <si>
    <t>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7 years</t>
  </si>
  <si>
    <t>Deferred Revenue (Tables)</t>
  </si>
  <si>
    <t>Schedule of Remaining Performance Obligations</t>
  </si>
  <si>
    <t>The following table includes estimated revenue expected to be recognized in the future related to performance obligations that are unsatisfied (or partially unsatisfied) as of December 31, 2019 : 1 year 2 years Greater than 2 years Total (In thousands) Performance obligations $ 58,441 $ 12,108 $ 3,915 $ 74,464</t>
  </si>
  <si>
    <t>Schedule of Changes in Contract Balances</t>
  </si>
  <si>
    <t>The following table reflects the changes in contract balances for the year ended December 31, 2019 and 2018 : 2019 2019 Balance Sheet Location December 31, 2019 December 31, 2018 January 1, 2018 $ change % change (In thousands) Accounts receivable, net Accounts receivable, net $ 127,317 $ 166,045 $ 158,507 $ (38,728 ) (23.3 )% Contract liabilities - current Deferred revenue $ 50,362 $ 26,678 $ 24,746 $ 23,684 88.8 % Contract liabilities - non-current Non-current deferred revenue $ 15,736 $ 23,313 $ 13,091 $ (7,577 ) (32.5 )%</t>
  </si>
  <si>
    <t>Balance Sheet Components (Tables)</t>
  </si>
  <si>
    <t>Available-for-sale short-term investments</t>
  </si>
  <si>
    <t xml:space="preserve"> As of December 31, 2019 As of December 31, 2018 Cost Unrealized Gains Unrealized Losses Estimated Fair Value Cost Unrealized Gains Unrealized Losses Estimated Fair Value (In thousands) U.S. treasuries $ 19,967 $ 23 $ — $ 19,990 $ 49,739 $ 2 $ (4 ) $ 49,737</t>
  </si>
  <si>
    <t>Schedule of Accounts Receivable, Net</t>
  </si>
  <si>
    <t>Accounts receivable, net As of December 31, 2019 2018 (In thousands) Gross accounts receivable $ 127,926 $ 166,172 Allowance for doubtful accounts (609 ) (127 ) Total accounts receivable, net $ 127,317 $ 166,045 Allowance for doubtful accounts Year Ended December 31, 2019 2018 2017 (In thousands) Balance at the beginning of the period $ 127 $ 207 $ 206 Additions 482 — 1 Deductions — (80 ) — Balance at the end of the period $ 609 $ 127 $ 207</t>
  </si>
  <si>
    <t>Schedule of Property and Equipment, Net</t>
  </si>
  <si>
    <t xml:space="preserve"> As of December 31, 2019 2018 (In thousands) Machinery and equipment $ 13,402 $ 11,415 Software 11,945 10,624 Computer equipment 4,047 4,342 Leasehold improvements 8,087 3,007 Furniture and fixtures 4,075 2,698 Construction in progress (1) — 28,357 Total property and equipment, gross 41,556 60,443 Accumulated depreciation (20,204 ) (11,015 ) Total property and equipment, net $ 21,352 $ 49,428 _________________________ (1) The Company had a build-to-suit lease arrangement under its corporate headquarters lease in San Jose, California. Upon the adoption of ASU 2016-02, the Company concluded that it did not have control over the underlying leased asset and de-recognized $21.6 million of construction in progress. Refer to Note 11 , Commitments and Contingencies , in Notes to Consolidated Financial Statements in Item 8 of Part II of this Annual Report on Form 10-K for further details.</t>
  </si>
  <si>
    <t>Schedule of Intangibles, Net</t>
  </si>
  <si>
    <t>Intangibles, net As of December 31, 2019 As of December 31, 2018 Gross Accumulated Amortization Net Gross Accumulated Amortization Net (In thousands) Technology $ 9,800 $ (8,540 ) $ 1,260 $ 9,800 $ (7,165 ) $ 2,635 Other 500 (454 ) 46 800 (612 ) 188 Total intangibles, net $ 10,300 $ (8,994 ) $ 1,306 $ 10,600 $ (7,777 ) $ 2,823</t>
  </si>
  <si>
    <t>Schedule of Goodwill</t>
  </si>
  <si>
    <t xml:space="preserve"> As of December 31, 2019 2018 (In thousands) Goodwill $ 11,038 $ 15,638</t>
  </si>
  <si>
    <t>Schedule of Other Non-Current Assets</t>
  </si>
  <si>
    <t>Other non-current assets As of December 31, 2019 2018 (In thousands) Non-current deferred income taxes $ 1,318 $ 1,108 Deposits 764 4,084 Other 1,926 3,257 Total other non-current assets $ 4,008 $ 8,449</t>
  </si>
  <si>
    <t>Schedule of Other Accrued Liabilities</t>
  </si>
  <si>
    <t>Accrued liabilities As of December 31, 2019 2018 (In thousands) Sales and marketing $ 53,974 75,863 Sales returns 28,817 49,247 Warranty obligation 3,169 3,712 Accrued employee compensation 11,795 11,897 Operating lease liabilities 3,912 — Freight 2,690 3,913 Current financing lease obligation — 1,632 Other 23,043 25,772 Total accrued liabilities $ 127,400 $ 172,036</t>
  </si>
  <si>
    <t>Fair Value Measurements (Tables)</t>
  </si>
  <si>
    <t>Fair Value, Assets and Liabilities Measured on Recurring Basis</t>
  </si>
  <si>
    <t>The following tables summarize assets and liabilities measured at fair value on a recurring basis as of December 31, 2019 and 2018 : As of December 31, 2019 Total Quoted market prices in active markets (Level 1) Significant other observable inputs (Level 2) (In thousands) Assets: Cash equivalents: money-market funds (&lt;90 days) $ 31,472 $ 31,472 $ — Available-for-sale securities: U.S. treasuries (1) 19,990 19,990 — Foreign currency forward contracts (2) 27 — 27 Total assets measured at fair value $ 51,489 $ 51,462 $ 27 Liabilities: Foreign currency forward contracts (3) $ 375 $ — $ 375 Total liabilities measured at fair value $ 375 $ — $ 375 December 31, 2018 Total Quoted market prices in active markets (Level 1) Significant other observable inputs (Level 2) (In thousands) Assets: Cash equivalents: U.S. treasuries (&lt;90 days) $ 438 $ 438 $ — Available-for-sale securities: U.S. treasuries (1) 49,737 49,737 — Foreign currency forward contracts (2) 322 — 322 Total assets measured at fair value $ 50,497 $ 50,175 $ 322 Liabilities: Foreign currency forward contracts (3) $ 71 $ — $ 71 Total liabilities measured at fair value $ 71 $ — $ 71 _________________________ (1) Included in Short-term investments on the Company’s consolidated balance sheets. (2) Included in Prepaid expenses and other current assets on the Company’s consolidated balance sheets. (3) Included in Accrued liabilities on the Company’s consolidated balance sheets .</t>
  </si>
  <si>
    <t>Derivative Financial Instruments (Tables)</t>
  </si>
  <si>
    <t>Schedule of Fair Values of the Company's Derivative Instruments and the Line Items on the Consolidated Balance Sheets</t>
  </si>
  <si>
    <t>The fair values of the Company’s derivative instruments and the line items on the consolidated balance sheets to which they were recorded as of December 31, 2019 and 2018 are summarized as follows: December 31, December 31, Derivative Assets Balance Sheet Location 2019 2018 Balance Sheet Location 2019 2018 (In thousands) (In thousands) Derivative assets not designated as hedging instruments Prepaid expenses and other current assets $ 27 $ 293 Other accrued liabilities $ 347 $ 46 Derivative assets designated as hedging instruments Prepaid expenses and other current assets — 29 Other accrued liabilities 28 25 Total $ 27 $ 322 $ 375 $ 71</t>
  </si>
  <si>
    <t>Schedule of Offsetting of Derivative Assets</t>
  </si>
  <si>
    <t>As of December 31, 2018 Gross Amounts Not Offset in the Consolidated Balance Sheets Gross Amounts of Recognized Assets Gross Amounts Offset in the Consolidated Balance Sheets Net Amounts Of Assets Presented in the Consolidated Balance Sheets Financial Instruments Cash Collateral Pledged Net Amount (In thousands) HSBC $ 100 $ — $ 100 $ — $ — $ 100 Wells Fargo Bank 222 — 222 (68 ) — 154 Total $ 322 $ — $ 322 $ (68 ) $ — $ 254 The following tables set forth the offsetting of derivative assets and liabilities as of December 31, 2019 and 2018 : As of December 31, 2019 Gross Amounts Not Offset in the Consolidated Balance Sheets Gross Amounts of Recognized Assets Gross Amounts Offset in the Consolidated Balance Sheets Net Amounts Of Assets Presented in the Consolidated Balance Sheets Financial Instruments Cash Collateral Pledged Net Amount (In thousands) HSBC $ 6 $ — $ 6 $ (6 ) $ — $ — Wells Fargo Bank 21 — 21 (21 ) — — Total $ 27 $ — $ 27 $ (27 ) $ — $ —</t>
  </si>
  <si>
    <t>Schedule of Offsetting of Derivative Liabilities</t>
  </si>
  <si>
    <t>As of December 31, 2018 Gross Amounts Not Offset in the Consolidated Balance Sheets Gross Amounts of Recognized Liabilities Gross Amounts Offset in the Consolidated Balance Sheets Net Amounts Of Assets Presented in the Consolidated Balance Sheets Financial Instruments Cash Collateral Pledged Net Amount (In thousands) JP Morgan $ 3 $ — $ 3 $ — $ — $ 3 Wells Fargo Bank 68 — 68 (68 ) — — Total $ 71 $ — $ 71 $ (68 ) $ — $ 3 As of December 31, 2019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In thousands) HSBC $ 83 $ — $ 83 $ (6 ) $ — $ 77 Wells Fargo Bank 292 — 292 (21 ) — 271 Total $ 375 $ — $ 375 $ (27 ) $ — $ 348</t>
  </si>
  <si>
    <t>Schedule of Effects and Locations of Gains or Losses Recognized in Income</t>
  </si>
  <si>
    <t>The effects of the Company’s cash flow hedges on the consolidated statements of operations for the years ended December 31, 2019 and 2018 are summarized as follows: Location and Amount of Gains (Losses) Recognized in Income on Cash Flow Hedges Year Ended December 31, 2019 Revenue Cost of revenue Research and development Sales and marketing General and administrative (In thousands) Statements of operations $ 370,007 $ 334,203 $ 69,384 $ 56,985 $ 47,624 Gains (losses) on cash flow hedge $ 390 $ (3 ) $ (28 ) $ (44 ) $ (13 ) Location and Amount of Gains (Losses) Recognized in Income on Cash Flow Hedges Year Ended December 31, 2018 Revenue Cost of revenue Research and development Sales and marketing General and administrative (In thousands) Statements of operations $ 464,918 $ 372,843 $ 58,794 $ 52,593 $ 28,209 Gains (losses) on cash flow hedge $ 315 $ — $ (2 ) $ (28 ) $ (11 )</t>
  </si>
  <si>
    <t>Schedule of Derivatives not Designated as Hedging Instruments</t>
  </si>
  <si>
    <t>The effects of the Company’s non-designated hedge included in Other income (expense), net on the consolidated statements of operations for the years ended December 31, 2019 and 2018 are as follows: December 31, Derivatives Not Designated as Hedging Instruments Location of Gains (Losses) Recognized in Income on Derivative 2019 2018 (In thousands) Foreign currency forward contracts Other income (expense), net $ (24 ) $ 589</t>
  </si>
  <si>
    <t>Accumulated Other Comprehensive Income (Loss) (Tables)</t>
  </si>
  <si>
    <t>Schedule of Accumulated Other Comprehensive Income</t>
  </si>
  <si>
    <t>The following table sets forth the changes in accumulated other comprehensive income (loss) (“AOCI”) by component for the years ended December 31, 2019 and 2018 : Unrealized gains (losses) on available-for-sale securities Unrealized gains (losses) on derivatives Estimated tax benefit (provision) Total (In thousands) Balance as of December 31, 2017 $ — $ — $ — $ — Other comprehensive income (loss) before reclassifications (2 ) 276 — 274 Less: Amount reclassified from accumulated other comprehensive income (loss) — 274 — 274 Net current period other comprehensive income (loss) (2 ) 2 — — Balance as of December 31, 2018 (2 ) 2 — — Other comprehensive income (loss) before reclassifications 25 275 — 300 Less: Amount reclassified from accumulated other comprehensive income (loss) — 302 — 302 Net current period other comprehensive income (loss) 25 (27 ) — (2 ) Balance as of December 31, 2019 $ 23 $ (25 ) $ — $ (2 )</t>
  </si>
  <si>
    <t>Schedule of Reclassification out of Accumulated Other Comprehensive Income (Loss)</t>
  </si>
  <si>
    <t xml:space="preserve">The following tables provide details about significant amounts reclassified out of each component of AOCI for the years ended December 31, 2019 and 2018 : Year Ended December 31, 2019 Year Ended December 31, 2018 Gains (Losses) Recognized in OCI - Effective Portion Gains (Losses) Reclassified from OCI to Income - Effective Portion Gains (Losses) Recognized in OCI - Effective Portion Gains (Losses) Reclassified from OCI to Income - Effective Portion Affected Line Item in the Statements of Operations (In thousands) Gains (losses) on cash flow hedge: Foreign currency contracts $ 275 $ 390 $ 276 $ 315 Revenue Foreign currency contracts — (3 ) — — Cost of revenue Foreign currency contracts — (28 ) — (2 ) Research and development Foreign currency contracts — (44 ) — (28 ) Sales and marketing Foreign currency contracts — (13 ) — (11 ) General and administrative $ 275 $ 302 $ 276 $ 274 Total * _________________________ * There is no tax impact on all hedging gains and losses from derivative contracts due to the Company’s full valuation allowance of its deferred tax assets. </t>
  </si>
  <si>
    <t>Income Taxes Income Taxes (Tables)</t>
  </si>
  <si>
    <t>Schedule of Income before Income Tax</t>
  </si>
  <si>
    <t>Income (loss) before provision for income taxes consisted of the following: Year Ended December 31, 2019 2018 2017 (In thousands) United States $ (103,836 ) $ (79,581 ) $ 3,318 International 22,265 4,870 4,359 Total $ (81,571 ) $ (74,711 ) $ 7,677</t>
  </si>
  <si>
    <t>Summary of Income Tax Expense (Benefit)</t>
  </si>
  <si>
    <t>Provision for income taxes consisted of the following: Year Ended December 31, 2019 2018 2017 (In thousands) Current: U.S. Federal $ — $ — $ — State 58 16 260 Foreign 4,524 1,425 1,255 4,582 1,441 1,515 Deferred: U.S. Federal — — (66 ) State — — — Foreign (202 ) (669 ) (321 ) (202 ) (669 ) (387 ) Total $ 4,380 $ 772 $ 1,128</t>
  </si>
  <si>
    <t>Schedule of Deferred Tax Assets and Liabilities</t>
  </si>
  <si>
    <t>Net deferred tax assets consisted of the following: As of December 31, 2019 2018 (In thousands) Deferred Tax Assets: Accruals and allowances $ 11,334 $ 17,974 Net operating loss carryforwards 14,355 2,946 Stock-based compensation 3,228 1,927 Lease liabilities 8,212 — Deferred revenue 4,417 2,573 Tax credit carryforwards 3,262 — Depreciation and amortization 7,877 567 Deferred rent — 373 Total deferred tax assets 52,685 26,360 Deferred Tax Liabilities: Depreciation and amortization — (775 ) Lease assets (7,450 ) — Total deferred tax liabilities (7,450 ) (775 ) Valuation Allowance (43,917 ) (24,477 ) Net deferred tax assets $ 1,318 $ 1,108</t>
  </si>
  <si>
    <t>Schedule of Valuation Allowance for Deferred Income Tax Assets</t>
  </si>
  <si>
    <t>Changes in allowance for deferred tax assets were as follows: Year Ended December 31, 2019 2018 2017 (In thousands) Balance at the beginning of the period $ 24,477 $ 15,611 $ 22,155 Additions 38,336 13,760 10,896 Deductions (18,896 ) (4,894 ) (17,440 ) Balance at the end of the period $ 43,917 $ 24,477 $ 15,611</t>
  </si>
  <si>
    <t>Summary of Operating Loss Carryforwards</t>
  </si>
  <si>
    <t>As of December 31, 2019, net operating loss carryforwards consisted of the following: Amount Beginning Year of Expiration (in thousands) U.S. Federal (1) $ 14,028 2031 U.S. Federal 47,059 Indefinite California 44,613 2039 Other State (tax effected, net of federal benefit) 836 2024 _________________________ (1) All of the losses are subject to annual usage limitations under Internal Revenue Code Section 382.</t>
  </si>
  <si>
    <t>Summary of Tax Credit Carryforwards</t>
  </si>
  <si>
    <t>As of December 31, 2019 , tax credit carryforwards consisted of the following: Amount Beginning Year of Expiration (in thousands) U.S. Federal $ 1,664 2039 California 1,395 Indefinite Foreign 814 2038</t>
  </si>
  <si>
    <t>Schedule of Effective Income Tax Rate Reconciliation</t>
  </si>
  <si>
    <t>The effective tax rate differs from the applicable U.S. statutory federal rate as follows: Year Ended December 31, 2019 2018 2017 Tax at federal statutory rate (1) 21.0 % 21.0 % 35.0 % State, net of federal benefit 3.0 % 5.9 % (8.7 )% Impact of international operations 1.4 % 0.4 % (6.2 )% U.S. Taxes on Foreign Entities (3.6 )% (1.8 )% — % Stock-based compensation (2.6 )% (0.1 )% (5.0 )% Tax credits 1.6 % 1.5 % (6.8 )% Change in valuation allowance (23.8 )% (25.2 )% (105.1 )% Impact of the Tax Act — % — % 115.6 % Non-deductible transaction costs (0.7 )% (2.6 )% — % Goodwill derecognition (1.2 )% — % — % Others (0.5 )% (0.1 )% (4.1 )% Provision for income taxes (5.4 )% (1.0 )% 14.7 % _________________________ (1) The Tax Act of 2017 reduced the U.S federal statutory tax rate from 35% to 21% beginning in 2018.</t>
  </si>
  <si>
    <t>Reconciliation of Gross Unrecognized Tax Benefits</t>
  </si>
  <si>
    <t>A reconciliation of the beginning and ending amount of gross unrecognized tax benefits (“UTB”) is as follows: Federal, State, and Foreign Tax (In thousands) Balance as of December 31, 2016 $ 676 Additions based on tax positions related to the current year 361 Additions for tax positions of prior years 30 Reductions for tax positions of prior years (45 ) Balance as of December 31, 2017 1,022 Additions based on tax positions related to the current year 338 Adjustments to Net parent investments (1,338 ) Balance as of December 31, 2018 22 Additions based on tax positions related to the current year 674 Additions for tax positions of prior years 8 Balance as of December 31, 2019 $ 704</t>
  </si>
  <si>
    <t>Commitments and Contingencies (Tables)</t>
  </si>
  <si>
    <t>Effect of Accounting Standard Adoption</t>
  </si>
  <si>
    <t>The effect of accounting standards adoption of ASU 2016-02 on the consolidated statement of balance sheets and supplemental balance sheet information related to operating leases were as follows: Leases Balance Sheet Location December 31, 2019 January 1, 2019 December 31, 2018 (In thousands) Build-to-suit lease (1) Property and equipment, net $ — $ (21,610 ) $ 21,610 Build-to-suit lease (1) Accrued liabilities — (281 ) 281 Build-to-suit lease (1) Accrued liabilities — (1,632 ) 1,632 Build-to-suit lease (1) Non-current financing lease obligation — (19,978 ) 19,978 Build-to-suit lease (1) Retained earnings (Accumulated deficit) 281 281 — Operating leases (2) Operating lease right-of-use assets, net 31,300 14,400 — Operating leases (2) Accrued liabilities — (107 ) 107 Operating leases (2) Accrued liabilities 3,912 2,356 — Operating leases (2) Non-current deferred rent — (1,141 ) 1,141 Operating leases (2) Non-current operating lease liabilities 29,001 12,044 — ________________________ (1) The Company was deemed to be the accounting owner of its build-to-suit lease arrangement for its San Jose corporate headquarters and the construction was in progress at adoption date. As such, the Company reevaluated its build-to-suit lease arrangement under ASU 2016-02 to ascertain whether it meets the criteria as the accounting owner of the build-to-suit lease arrangement through control of the underlying leased asset. The Company concluded that it did not have control over the underlying leased asset. As a result, the Company de-recognized the build to suit asset and liability as of adoption date of $21.6 million of Property and equipment and $21.9 million of financing lease obligations. The difference of $0.3 million between the de-recognized assets and the associated financing lease obligations was recorded as an adjustment to Accumulated deficit as of the adoption date. (2) The Company adopted ASU 2016-02 on January 1, 2019 which resulted in the recognition of ROU assets and lease liabilities for operating leases of $14.4 million on its consolidated balance sheets. The ROU assets were reduced by $0.1 million current deferred rent and $1.1 million non-current deferred rent which were de-recognized along with the adoption. As of March 31, 2019, the construction of the Company’s leasehold improvements for its San Jose corporate headquarters was partially completed and partially occupied by the Company, resulting in lease commencement inception for the portion that was completed and occupied by the Company. Therefore, the Company proportionally recorded ROU assets and lease liabilities of $14.3 million , representing two thirds of the total value of the ROU assets and lease liabilities. As of June 30, 2019, upon the completion of the leasehold improvements and full occupation of the entire building, the Company recognized the remaining value of ROU assets and lease liabilities of $7.2 million . As of September 29, 2019, the Company received $3.1 million reimbursement for leasehold improvements that the Company de-recognized during the quarter.</t>
  </si>
  <si>
    <t>Effect on Financial Statements</t>
  </si>
  <si>
    <t>Supplemental cash flow information related to operating leases for the year ended December 31, 2019 was as follows: Year Ended December 31, 2019 (in thousands) Cash paid for amounts included in the measurement of lease liabilities Operating cash flows from operating leases $ 4,888 Right-of-use assets obtained in exchange for lease liabilities Operating leases $ 21,742 Other non-cash increases in operating right of use assets $ 788 Weighted average remaining lease term and weighted average discount rate related to operating leases as of December 31, 2019 were as follows: Weighted average remaining lease term 7.7 years Weighted average discount rate 5.67 %</t>
  </si>
  <si>
    <t>Summary of Operating Lease Maturity</t>
  </si>
  <si>
    <t>The maturity of lease liabilities related to operating leases for each of the next five years and thereafter as of December 31, 2019 was as follows (in thousands): 2020 $ 5,660 2021 5,735 2022 5,589 2023 4,908 2024 4,450 Thereafter 14,669 Total lease payments 41,011 Less: interest (1) (8,098 ) Total $ 32,913 Accrued liabilities $ 3,912 Non-current operating lease liabilities 29,001 Total $ 32,913 ________________________ (1) Calculated using the Company’s incremental borrowing rate on a collateralized basis plus LIBOR rate that closely matches contractual term of most leases on adoption date.</t>
  </si>
  <si>
    <t>Schedule of Future Minimum Lease Payments</t>
  </si>
  <si>
    <t>As of December 31, 2018 , maturity of lease liabilities related to operating leases for each of the next five years and thereafter were as follows (in thousands): Leases (1) 2019 $ 4,634 2020 5,813 2021 5,678 2022 5,580 2023 4,903 Thereafter 19,252 Total $ 45,860 ________________________ (1) Amounts are based on ASC 840, Leases that was superseded upon the adoption of ASC 842, Leases on January 1, 2019.</t>
  </si>
  <si>
    <t>Schedule of Changes in Warranty Obligation</t>
  </si>
  <si>
    <t xml:space="preserve">Changes in the Company’s warranty liability, which is included in Accrued liabilities in the consolidated balance sheets, were as follows: Year Ended December 31, 2019 2018 2017 (In thousands) Balance at the beginning of the period $ 3,712 $ 31,756 $ 15,949 Reclassified to sales returns upon adoption of ASC 606 (1) — (28,713 ) — Provision for warranty obligation made during the period 260 1,477 51,709 Settlements made during the period (803 ) (808 ) (35,902 ) Balance at the end of the period $ 3,169 $ 3,712 $ 31,756 ________________________ (1)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t>
  </si>
  <si>
    <t>Restructuring Related Charges (Tables)</t>
  </si>
  <si>
    <t>Summary of Accrued Restructuring and Other Charges Activity</t>
  </si>
  <si>
    <t>The following table represents the severance expense recorded in the Company's Consolidated Statements of Operations : Year Ended December 31, 2019 (In thousands) Cost of revenue $ 69 Research and development 262 Sales and marketing 198 General and administrative 102 Total $ 631</t>
  </si>
  <si>
    <t>Schedule of Restructuring Reserve by Type of Cost</t>
  </si>
  <si>
    <t>The following table provides a summary of accrued restructuring and other charges activity: Year Ended December 31, 2019 (In thousands) Balance at the beginning of the period $ — Additions 631 Cash payments (511 ) Balance at the end of the period $ 120</t>
  </si>
  <si>
    <t>Employee Benefit Plans (Tables)</t>
  </si>
  <si>
    <t>Schedule of Share-based Compensation Activity</t>
  </si>
  <si>
    <t>The following table sets forth the available shares for future grants under the 2018 Plan as of December 31, 2019 and December 31, 2018 : Number of Shares (In thousands) Shares reserved as of August 2, 2018 7,500 Granted at IPO (1) (3,403 ) Granted during the period (137 ) Additional authorized shares in the Distribution 6,823 Converted in the Distribution (2) (6,823 ) Cancelled 9 Shares available for grants as of December 31, 2018 3,969 Additional authorized shares 2,970 Granted (4) (6,700 ) Forfeited/ cancelled (3) 2,011 Shares traded for taxes 380 Shares available for grants as of December 31, 2019 2,630 _________________________ (1) Includes Arlo IPO Options of 2.8 million shares granted to the Company’s NEOs with performance-based vesting criteria (in addition to service-based vesting criteria for any of such IPO Options that are deemed to have been earned). Each of the IPO Options will have a ten-year contractual term and an exercise price equal to the fair value of a share of Arlo common stock on the date of grant and will vest as follows: • The Tranche 1 Service Option will vest in equal monthly installments during the 24 -month period that begins on the two-year anniversary of the option grant date; • The Tranche 2 Performance Option will vest on the later of (i) the date (prior to the four -year anniversary of the grant date) of satisfaction of a cumulative registered accounts milestone and (ii) if the milestone has been satisfied prior to the applicable date, then (a) with respect to 25% of the Tranche 2 Performance Option, on the first anniversary of the option grant date, (b) with respect to 25% of the Tranche 2 Performance Option, on the second anniversary of the option grant date, and (c) with respect to the remaining 50% of the Tranche 2 Performance Option, in equal monthly installments during the 24-month period on the first day of each month beginning on September 1, 2020; • The Tranche 3 Performance Option will vest on the later of (i) the date (prior to the four -year anniversary of the grant date) of satisfaction of a paid recurring revenue milestone and (ii) if the milestone has been satisfied prior to the applicable date, then (a) with respect to 25% of the Tranche 3 Performance Option, on the first anniversary of the option grant date, (b) with respect to 25% of the Tranche 3 Performance Option, on the second anniversary of the option grant date, and (c) with respect to the remaining 50% of the Tranche 3 Performance Option, in equal monthly installments during the 24-month period on the first day of each month beginning on September 1, 2020; • The Tranche 4 Performance Option will vest on the one-year anniversary of the grant date based on the extent to which the revenue and non-GAAP gross profit milestones for the second half of fiscal 2018 are achieved; and • The Tranche 5 Performance Option will vest on the two-year anniversary of the grant date based on the extent to which the revenue and non-GAAP gross profit milestones for the fiscal 2019 are achieved. As of December 31, 2019, Tranches 2 and 3 are on track in achieving the performance milestones. However, Tranches 4 and 5 performance measurement period were completed and none of the performance milestones were achieved, hence, none of the shares vested. (2) On December 31, 2018, in connection with the Distribution, certain NETGEAR equity awards held by Arlo non-employee directors and employees and NETGEAR non-employee directors and employees were adjusted into equity awards with respect to Arlo common stock and NETGEAR common stock as described in more detail in the employee matters agreement. (3) Includes 0.3 million shares subject to awards that were cancelled in connection with Mr. Collins’ separation from the Company, 0.5 million shares subject to the IPO Options that were voluntarily forfeited by the Chief Executive Officer as the performance metrics for Tranches 4 and 5 of the IPO Options were not achieved, 59 thousand shares subject to the IPO Options issued to the Chief Financial Officer were cancelled as the performance metrics for Tranches 4 were not achieved, and 0.2 million shares as a result of modification for the employees transferred in the Verisure transaction. (4) Includes $0.8 million shares consisting of RSUs ( 50% of the grant), PSUs ( 25% of the grant) and MPSUs ( 25% of the grant) granted to the Company's NEOs during the fiscal quarter ended September 29, 2019. The RSUs will vest in three equal annual installments during the period that begins on the RSU grant date. The PSUs will vest in three equal annual installments during the period that begins on the PSU grant date based on the extent to which a revenue milestone for the fiscal year ended December 31, 2019 is achieved. As of December 31, 2019, the revenue milestone was not achieved, hence the PSUs were pending cancellation. The MPSUs will vest at the end of the three-year period that begins on the MPSU grant date based on performance of the Company's common stock relative to the Russell 2000 Index (“the Benchmark”) during the three-year period from the grant date. This also includes 0.2 million shares as a result of modification for the employees transferred in the Verisure transaction.</t>
  </si>
  <si>
    <t>Schedule of Weighted Average Assumptions</t>
  </si>
  <si>
    <t>The assumptions used in this model to estimate fair value at the grant date are as follows: Year Ended December 31, Expected life 3.0 Risk-free interest rate 1.52 % Expected volatility 65.1 % Dividend yield — Stock Beta 0.30 The following table sets forth the weighted average assumptions used to estimate the fair value of Arlo’s stock options granted using Black-Scholes option pricing model during the years ended December 31, 2019 and 2018 and purchase rights granted under Arlo's ESPP during the year ended December 31, 2019: Stock Options ESPP 2019 2018 2019 Expected life (in years) 6.3 6.3 0.5 Risk-free interest rate 2.28 % 2.86 % 2.49 % Expected volatility 73.0 % 40.0 % 97.6 % Dividend yield — — — The following table sets forth the weighted average assumptions used to estimate the fair value of NETGEAR’s stock options granted and purchase rights granted under the NETGEAR’s ESPP to employees specifically identifiable to Arlo during the years ended December 31, 2018 and 2017 : Stock Options ESPP (1) 2018 2017 2018 2017 Expected life (in years) 4.4 4.4 0.5 0.5 Risk-free interest rate 2.32 % 1.66 % 1.81 % 0.93 % Expected volatility 30.9 % 31.6 % 37.1 % 29.7 % Dividend yield — — — — _________________________ (1) Arlo employees have completed their participation into NETGEAR’s ESPP by the end of the second quarter of fiscal 2018. As of December 31, 2018, no shares had been purchased under the 2018 ESPP by Arlo employees, as the program was suspended until the completion of the Distribution.</t>
  </si>
  <si>
    <t>Schedule of Stock Option Activity</t>
  </si>
  <si>
    <t>Arlo’s stock option activity during the year ended of December 31, 2019 was as follows: Number of Shares Weighted Average Exercise Price Per Share Weighted Average Remaining Contractual Term Aggregate Intrinsic Value (1) (In thousands) (In dollars) (In years) (In thousands) Outstanding as of December 31, 2018 7,209 $ 12.08 Granted 10 3.90 Exercised (4 ) 3.03 Forfeited/ Cancelled (2) (938 ) 15.88 Expired (237 ) 10.00 Outstanding as of December 31, 2019 6,040 $ 11.56 6.39 $ 3,100 Vested and expected to vest as of December 31, 2019 6,040 $ 11.56 6.39 $ 3,100 Exercisable Options as of December 31, 2019 3,238 $ 8.54 4.64 $ — _________________________ (1) Representing the total pre-tax intrinsic values (the difference between the Company’s closing stock price on the last trading day of 2019 and the exercise price, multiplied by the number of shares underlying the in-the-money options) that would have been received by the option holders had all option holders exercised their options on December 31, 2019 . This amount changes based on the fair market value of the Company’s stock. (2) Includes 0.3 million shares subject to awards that were cancelled in connection with Mr. Collins’ separation from the Company. In addition, also includes 0.5 million shares subject to the IPO Options that were voluntarily forfeited by the Chief Executive Officer as the performance metrics for Tranches 4 and 5 of the IPO Options were not expected to be achieved. NETGEAR’s stock option activity for employees specifically identifiable to Arlo during the year ended December 31, 2019 was as follows: Number of Shares Weighted Average Exercise Price Per Share Weighted Average Remaining Contractual Term Aggregate Intrinsic Value (In thousands) (In dollars) (In years) (In thousands) Outstanding as of December 31, 2018 283 $ 26.53 Exercised (48 ) 21.35 Forfeited/cancelled (16 ) 36.27 Expired (14 ) 41.67 Outstanding as of December 31, 2019 205 25.94 5.76 $ 427 Vested and expected to vest as of December 31, 2019 205 25.94 5.76 $ 427 Exercisable options as of December 31, 2019 162 24.08 5.25 $ 425</t>
  </si>
  <si>
    <t>Share-based Compensation Arrangements by Share-based Payment Award, Restricted Stock Units, Vested and Expected to Vest</t>
  </si>
  <si>
    <t xml:space="preserve"> Year Ended December 31, 2019 2018 2017 (In millions, except per share data) Total intrinsic value of options exercised $ 0.6 $ 0.6 $ 0.5 Total fair value of options vested $ 0.8 $ 1.1 $ 0.2 Weighted-average grant date fair value per share of NETGEAR’s stock options granted to employees specifically identifiable to Arlo NA $ 20.63 $ 12.25 Year Ended December 31, 2019 2018 2017 (In millions, except per share data) Total intrinsic value of RSUs vested (the release date fair value) $ 5.8 $ 6.9 $ 2.7 Total fair value of RSUs vested (the grant date fair value) $ 5.6 $ 5.0 $ 2.0 weighted-average fair value of RSUs granted NA $ 67.24 $ 52.89 Year Ended December 31, 2019 2018 (In millions, except per share data) Total intrinsic value of options exercised $ — $ — Total fair value of options vested $ 3.10 $ — Weighted-average grant date fair value per share of options granted $ 2.59 $ 7.02 Year Ended December 31, 2019 2018 (In millions, except per share data) Total intrinsic value of RSUs vested (the release date fair value) $ 5.51 $ 0.04 Total fair value of RSUs vested (the grant date fair value) $ 12.90 $ 0.04 Weighted-average fair value of RSUs granted $ 4.77 $ 14.46</t>
  </si>
  <si>
    <t>Summarizes Significant Ranges of Outstanding Arlo’s Stock Options</t>
  </si>
  <si>
    <t>The following table summarizes significant ranges of outstanding Arlo’s stock options as of December 31, 2019 .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3.90 - 6.68 1,241 3.79 $ 6.52 1,231 $ 6.54 6.80 - 8.11 1,107 3.56 7.59 1,071 7.58 8.21 - 10.09 637 6.92 8.84 407 8.83 13.23 - 13.23 60 8.59 13.23 20 13.23 14.39 - 14.39 616 7.49 14.39 321 14.39 16.00 - 16.00 2,379 8.59 16.00 188 16.00 3.90 - 16.00 6,040 6.39 11.56 3,238 8.54</t>
  </si>
  <si>
    <t>Schedule of RSU Activity</t>
  </si>
  <si>
    <t>NETGEAR’s RSU activity for employees specifically identifiable to Arlo during the year ended December 31, 2019 was as follows: Number of Shares Weighted Average Grant Date Fair Value Per Share Weighted Average Remaining Contractual Term Aggregate Intrinsic Value (In thousands) (In dollars) (In years) (In thousands) Outstanding as of December 31, 2018 522 $ 34.89 Transferred (1) 2 Vested (175 ) 32.04 Forfeited (71 ) 36.98 Outstanding as of December 31, 2019 278 36.14 1.08 $ 6,804 _________________________ (1) Transferred RSUs are attributable to employees that transferred from NETGEAR’s in the fourth quarter of 2019. Arlo’s RSU activity during the year ended of December 31, 2019 was as follows: Range of Exercise Prices Number of Shares Weighted Average Grant Date Fair Value Per Share Weighted Average Remaining Contractual Term Aggregate Intrinsic Value (In thousands) (In dollars) (In years) (In thousands) Outstanding as of December 31, 2018 3,141 $ 12.22 Granted (1) 6,690 4.77 Vested (1,146 ) 11.22 Cancelled (2) (834 ) 7.68 Outstanding as of December 31, 2019 7,851 $ 6.50 1.55 $ 33,051 _________________________ (1) Includes 0.8 million shares consisting of RSUs ( 50% of the grant), PSUs ( 25% of the grant) and MPSUs ( 25% of the grant) granted to a group of NEOs during the fiscal quarter ended September 29, 2019. The RSUs will vest in three equal annual installments during the period that begins on the RSU grant date. The PSUs will vest in three equal annual installments during the period that begins on the PSU grant date based on the extent to which a revenue milestone for the fiscal year ended December 31, 2019 is achieved. As of December 31, 2019, the revenue milestone was not achieved, hence the PSUs were pending cancellation. The MPSUs will vest at the end of the three -year period that begins on the MPSU grant date based on performance of the Company's common stock relative to the Benchmark during the three -year period from the grant date. A positive 3.3 x or negative 2.5 x multiplier will be applied to the total shareholder returns (“TSR”), such that the number of shares vested will increase by 3.3% or decrease by 2.5% of the target numbers, for each 1% of positive or negative TSR relative to the Benchmark. In the event the Company's common stock performance is below negative 30% relative to the Benchmark, no shares will be vested. In no event will the number of shares vested exceed 200% of the target for that tranche. In addition, includes 0.2 million shares as a result of modification for the employees transferred in the Verisure transaction. (2) Includes 0.2 million shares as a result of modification for the employees transferred in the Verisure transaction.</t>
  </si>
  <si>
    <t>Schedule of Total Stock-Based Compensation Expense Resulting from Stock Options, Restricted Stock Awards, and the Employee Stock Purchase Plan</t>
  </si>
  <si>
    <t>The following tables set forth stock-based compensation expense for Arlo employees and allocated charges deemed attributable to Arlo operations resulting from NETGEAR’s and Arlo’s RSUs, PSUs, MPSUs and stock options, and the purchase rights under the NETGEAR’s ESPP included in the Company’s consolidated statements of operations during the periods indicated: Year Ended December 31, 2019 2018 2017 Total Direct (1) Indirect Total Direct Indirect Total Cost of revenue $ 2,013 $ 608 $ 583 $ 1,191 $ 102 $ 599 $ 701 Research and development 6,868 3,078 396 3,474 1,959 455 2,414 Sales and marketing 3,859 1,992 969 2,961 390 866 1,256 General and administrative 10,154 3,153 2,100 5,253 — 2,547 2,547 Total stock-based compensation expense (2) $ 22,894 $ 8,831 $ 4,048 $ 12,879 $ 2,451 $ 4,467 $ 6,918 _________________________ (1) Reflecting expenses for those legacy NETGEAR stock-based plans that have converted to equivalent Arlo stock-based plans upon the spin-off transaction. (2) There was no tax benefit as a result of the Company's net operating loss position.</t>
  </si>
  <si>
    <t>Net Income (Loss) Per Share (Tables)</t>
  </si>
  <si>
    <t>Schedule of Net Income Per Share</t>
  </si>
  <si>
    <t>Net income (loss) per share for the years ended December 31, 2019 , 2018 and 2017 were as follows: Year Ended December 31, 2019 2018 2017 (In thousands, except for per share data) Numerator: Net income (loss) $ (85,951 ) $ (75,483 ) $ 6,549 Denominator: Weighted average common shares - basic 75,074 67,231 62,250 Potentially dilutive common shares — — — Stock option and RSU conversion (1) — — — Weighted average common shares - dilutive 75,074 67,231 62,250 Basic net income (loss) per share $ (1.14 ) $ (1.12 ) $ 0.11 Diluted net income (loss) per share $ (1.14 ) $ (1.12 ) $ 0.11 Anti-dilutive employee stock-based awards, excluded 9,692 1,109 — _________________________ (1) On December 31, 2018, 6.8 million of stock options and RSUs were added to the Company’s equity awards as issued and outstanding resulting from the adjustment of NETGEAR’s equity awards that were granted to both NETGEAR and Arlo employees and non-employee directors, a portion of which were converted as Arlo awards. The dilutive effect of these converted stock options and RSUs is reflected above per share by application of the treasury stock method and none are potentially dilutive.</t>
  </si>
  <si>
    <t>Segment and Geographic Information (Tables)</t>
  </si>
  <si>
    <t>Schedule of Net Revenue by Geography</t>
  </si>
  <si>
    <t>The following table shows revenue by geography for the periods indicated: Year Ended December 31, 2019 2018 2017 (In thousands) Americas United States (“U.S.”) $ 190,061 $ 359,936 $ 279,504 Americas (excluding U.S.) 99,099 16,869 13,167 EMEA 57,232 65,462 58,795 APAC 23,615 22,651 19,192 Total revenue $ 370,007 $ 464,918 $ 370,658</t>
  </si>
  <si>
    <t>Schedule of Long-Lived Asset By Geographic Areas</t>
  </si>
  <si>
    <t>The Company’s Property and equipment, net are located in the following geographic locations: As of December 31, 2019 2018 (In thousands) Americas United States (“U.S.”) $ 17,100 $ 45,053 Americas (excluding U.S.) 904 218 EMEA 316 567 APAC China 2,089 3,040 APAC (excluding China) 943 550 Total property and equipment, net $ 21,352 $ 49,428</t>
  </si>
  <si>
    <t>Quarterly Unaudited Financial Data (Tables)</t>
  </si>
  <si>
    <t>Summary of Quarterly Unaudited Financial Data</t>
  </si>
  <si>
    <t>The following table presents unaudited quarterly financial information for the years ended December 31, 2019 and 2018 . The fourth quarter of 2018 was the first full quarter post separation and represents the Company’s actual results as an independent public company. Results for the first two quarters of 2018 include allocations from NETGEAR and may not be indicative of the Company’s results had it been a standalone entity during the period. December 31, 2019 (3) September 29, June 30, March 31, (In thousands, except per share amounts) Revenue $ 122,413 $ 106,116 $ 83,598 $ 57,880 Gross profit $ 13,706 $ 10,503 $ 9,650 $ 1,945 Provision for (benefit from) income taxes $ 3,525 $ 286 $ 349 $ 220 Net income (loss) $ 19,615 $ (30,590 ) $ (33,692 ) $ (41,284 ) Net income (loss) per share—basic (1) $ 0.26 $ (0.41 ) $ (0.45 ) $ (0.55 ) Net income (loss) per share—diluted $ 0.26 $ (0.41 ) $ (0.45 ) $ (0.55 ) December 31, September 30, July 1, April 1, (In thousands, except per share amounts) Revenue $ 122,158 $ 131,174 $ 110,948 $ 100,638 Gross profit $ 4,981 $ 29,747 $ 28,294 $ 29,053 Provision for income taxes $ (58 ) $ 223 $ 288 $ 319 Net loss $ (39,073 ) $ (13,225 ) $ (17,822 ) $ (5,363 ) Net loss per share—basic (1) $ (0.53 ) $ (0.19 ) $ (0.29 ) $ (0.09 ) Net loss per share—diluted (2) $ (0.53 ) $ (0.19 ) $ (0.29 ) $ (0.09 ) _________________________ (1) Net loss per share basic and diluted are computed independently for each quarters presented based on the weighted-average basic and fully diluted shares outstanding for each quarters. As a result, the sum of quarterly Net loss per share basic and diluted information may not equal annual Net loss per share basic and diluted. (2) On December 31, 2018, 6.8 million of stock options and RSUs were added to the Company’s equity awards as issued and outstanding resulting from the adjustment of NETGEAR’s equity awards that were granted to both NETGEAR and Arlo employees and non-employee directors, a portion of which were converted as Arlo awards. The dilutive effect of these converted stock options and RSUs is reflected above per share by application of the treasury stock method and none are potentially dilutive. (3) The Company disposed its commercial operations in Europe in the fourth quarter of 2019. Refer to Note 4 , Disposal of business , in Notes to Consolidated Financial Statements in Item 8 of Part II of this Annual Report on Form 10-K for a complete discussion of the disposal.</t>
  </si>
  <si>
    <t>The Company and Basis of Presentation - Narrative (Details) $ / shares in Units, $ in Millions</t>
  </si>
  <si>
    <t>Nov. 29, 2018shares</t>
  </si>
  <si>
    <t>Aug. 07, 2018USD ($)$ / sharesshares</t>
  </si>
  <si>
    <t>Jul. 01, 2018USD ($)</t>
  </si>
  <si>
    <t>Dec. 31, 2019shares</t>
  </si>
  <si>
    <t>Dec. 31, 2017USD ($)</t>
  </si>
  <si>
    <t>Dec. 31, 2018shares</t>
  </si>
  <si>
    <t>Aug. 02, 2018$ / sharesshares</t>
  </si>
  <si>
    <t>Subsidiary, Sale of Stock [Line Items]</t>
  </si>
  <si>
    <t>Common stock, issued (in shares) | shares</t>
  </si>
  <si>
    <t>IPO</t>
  </si>
  <si>
    <t>Stock price, common stock (in dollars per share) | $ / shares</t>
  </si>
  <si>
    <t>Over-Allotment Option</t>
  </si>
  <si>
    <t>Arlo | IPO</t>
  </si>
  <si>
    <t>Payments for offering costs</t>
  </si>
  <si>
    <t>NETGEAR | IPO</t>
  </si>
  <si>
    <t>Percentage of shares owned</t>
  </si>
  <si>
    <t>84.20%</t>
  </si>
  <si>
    <t>NETGEAR | Special Stock Dividend Distribution</t>
  </si>
  <si>
    <t>Number of shares issued (in shares) | shares</t>
  </si>
  <si>
    <t>Ratio of Arlo to NETGEAR common stock (as a ratio)</t>
  </si>
  <si>
    <t>NETGEAR | Allocation of Corporate Expenses</t>
  </si>
  <si>
    <t>Purchases from related party</t>
  </si>
  <si>
    <t>NETGEAR | Allocation of Corporate Expenses | Research and development</t>
  </si>
  <si>
    <t>NETGEAR | Allocation of Corporate Expenses | Sales and marketing</t>
  </si>
  <si>
    <t>NETGEAR | Allocation of Corporate Expenses | General and administrative</t>
  </si>
  <si>
    <t>Summary of Significant Accounting Policies - Summary of Cash, Cash Equivalents, and Restricted Cash (Details) - USD ($) $ in Thousands</t>
  </si>
  <si>
    <t>Dec. 31, 2016</t>
  </si>
  <si>
    <t>Total as presented on the consolidated statements of cash flows</t>
  </si>
  <si>
    <t>Summary of Significant Accounting Policies - Summary of Property, Plant and Equipment Range of Useful Lives (Details)</t>
  </si>
  <si>
    <t>Computer equipment</t>
  </si>
  <si>
    <t>Property, Plant and Equipment [Line Items]</t>
  </si>
  <si>
    <t>Range of Useful Lives</t>
  </si>
  <si>
    <t>2 years</t>
  </si>
  <si>
    <t>Furniture and fixtures</t>
  </si>
  <si>
    <t>5 years</t>
  </si>
  <si>
    <t>Software | Minimum</t>
  </si>
  <si>
    <t>Software | Maximum</t>
  </si>
  <si>
    <t>Machinery and equipment | Minimum</t>
  </si>
  <si>
    <t>Machinery and equipment | Maximum</t>
  </si>
  <si>
    <t>3 years</t>
  </si>
  <si>
    <t>Leasehold improvements | Maximum</t>
  </si>
  <si>
    <t>7 years</t>
  </si>
  <si>
    <t>Summary of Significant Accounting Policies - Narrative (Details)</t>
  </si>
  <si>
    <t>3 Months Ended</t>
  </si>
  <si>
    <t>9 Months Ended</t>
  </si>
  <si>
    <t>Sep. 29, 2019</t>
  </si>
  <si>
    <t>Sep. 29, 2019segment</t>
  </si>
  <si>
    <t>Dec. 31, 2019USD ($)segment</t>
  </si>
  <si>
    <t>Dec. 31, 2018USD ($)</t>
  </si>
  <si>
    <t>Oct. 01, 2019USD ($)</t>
  </si>
  <si>
    <t>Jun. 30, 2019USD ($)</t>
  </si>
  <si>
    <t>Mar. 31, 2019USD ($)</t>
  </si>
  <si>
    <t>Jan. 01, 2019USD ($)</t>
  </si>
  <si>
    <t>New Accounting Pronouncements or Change in Accounting Principle [Line Items]</t>
  </si>
  <si>
    <t>Deferred commissions</t>
  </si>
  <si>
    <t>Number of reportable segments | segment</t>
  </si>
  <si>
    <t>Number of operating segments | segment</t>
  </si>
  <si>
    <t>Fair value in excess of carrying amount</t>
  </si>
  <si>
    <t>Fair value in excess of carrying amount (as a percentage)</t>
  </si>
  <si>
    <t>57.00%</t>
  </si>
  <si>
    <t>38.00%</t>
  </si>
  <si>
    <t>Goodwill impairment</t>
  </si>
  <si>
    <t>Product warranty term</t>
  </si>
  <si>
    <t>12 months</t>
  </si>
  <si>
    <t>Impairment of intangible assets</t>
  </si>
  <si>
    <t>Operating lease liability</t>
  </si>
  <si>
    <t>Property, plant and equipment, gross</t>
  </si>
  <si>
    <t>Minimum</t>
  </si>
  <si>
    <t>Estimated economic useful life</t>
  </si>
  <si>
    <t>Subscription contracts term</t>
  </si>
  <si>
    <t>30 days</t>
  </si>
  <si>
    <t>Maximum</t>
  </si>
  <si>
    <t>Customer One | Customer Concentration Risk | Accounts Receivable</t>
  </si>
  <si>
    <t>Concentration risk (as a percentage)</t>
  </si>
  <si>
    <t>51.30%</t>
  </si>
  <si>
    <t>36.40%</t>
  </si>
  <si>
    <t>Customer Two | Customer Concentration Risk | Accounts Receivable</t>
  </si>
  <si>
    <t>18.00%</t>
  </si>
  <si>
    <t>Shipping and Handling</t>
  </si>
  <si>
    <t>Advertising</t>
  </si>
  <si>
    <t>Accounting Standards Update 2016-02</t>
  </si>
  <si>
    <t>Percentage recognized upon completion of leasehold improvement</t>
  </si>
  <si>
    <t>33.33%</t>
  </si>
  <si>
    <t>Construction in progress</t>
  </si>
  <si>
    <t>Construction in progress | Accounting Standards Update 2016-02</t>
  </si>
  <si>
    <t>Build-to-Suit</t>
  </si>
  <si>
    <t>Build-to-Suit | Accounting Standards Update 2016-02</t>
  </si>
  <si>
    <t>Finance lease liability</t>
  </si>
  <si>
    <t>Build-to-Suit | Construction in progress | Accounting Standards Update 2016-02</t>
  </si>
  <si>
    <t>PSU | Minimum</t>
  </si>
  <si>
    <t>Number of shares that can be earned of targeted award (as a percentage)</t>
  </si>
  <si>
    <t>50.00%</t>
  </si>
  <si>
    <t>PSU | Maximum</t>
  </si>
  <si>
    <t>150.00%</t>
  </si>
  <si>
    <t>MPSU</t>
  </si>
  <si>
    <t>Vesting period</t>
  </si>
  <si>
    <t>Positive movement of benchmark (multiplier)</t>
  </si>
  <si>
    <t>Negative movement of benchmark (multiplier)</t>
  </si>
  <si>
    <t>Positive movement of benchmark (as a percentage)</t>
  </si>
  <si>
    <t>3.30%</t>
  </si>
  <si>
    <t>Negative movement of benchmark (as a percentage)</t>
  </si>
  <si>
    <t>2.50%</t>
  </si>
  <si>
    <t>Movement of benchmark, increment (as a percentage)</t>
  </si>
  <si>
    <t>1.00%</t>
  </si>
  <si>
    <t>Threshold (as a percentage)</t>
  </si>
  <si>
    <t>30.00%</t>
  </si>
  <si>
    <t>MPSU | Maximum</t>
  </si>
  <si>
    <t>200.00%</t>
  </si>
  <si>
    <t>2018 Plan | Minimum</t>
  </si>
  <si>
    <t>2018 Plan | Maximum</t>
  </si>
  <si>
    <t>4 years</t>
  </si>
  <si>
    <t>2018 Plan | Stock Options</t>
  </si>
  <si>
    <t>ESPP purchase price of common stock, percent of market price</t>
  </si>
  <si>
    <t>100.00%</t>
  </si>
  <si>
    <t>2018 Plan | RSUs | Minimum</t>
  </si>
  <si>
    <t>2018 Plan | RSUs | Maximum</t>
  </si>
  <si>
    <t>2018 Stock Repurchase Program | ESPP</t>
  </si>
  <si>
    <t>Maximum percentage of compensation contributed by employees</t>
  </si>
  <si>
    <t>15.00%</t>
  </si>
  <si>
    <t>85.00%</t>
  </si>
  <si>
    <t>Offering period (in years)</t>
  </si>
  <si>
    <t>6 months</t>
  </si>
  <si>
    <t>Executive Officer | RSUs</t>
  </si>
  <si>
    <t>Stock awards, annual vesting installments (as a percentage)</t>
  </si>
  <si>
    <t>Executive Officer | PSU</t>
  </si>
  <si>
    <t>25.00%</t>
  </si>
  <si>
    <t>Executive Officer | MPSU</t>
  </si>
  <si>
    <t>Deferred Revenue (Narrative) (Details) $ in Thousands</t>
  </si>
  <si>
    <t>Dec. 31, 2019USD ($)</t>
  </si>
  <si>
    <t>Sep. 29, 2019USD ($)</t>
  </si>
  <si>
    <t>Sep. 30, 2018USD ($)</t>
  </si>
  <si>
    <t>Apr. 01, 2018USD ($)</t>
  </si>
  <si>
    <t>Dec. 31, 2019USD ($)region</t>
  </si>
  <si>
    <t>Revenue deferred, prepayment</t>
  </si>
  <si>
    <t>Revenue deferred for installment</t>
  </si>
  <si>
    <t>Revenue</t>
  </si>
  <si>
    <t>Revenue deferred due to unsatisfied performance obligations</t>
  </si>
  <si>
    <t>Revenue recognized for satisfaction of performance obligations over time</t>
  </si>
  <si>
    <t>Recognized revenue that was included in contract liability balance at beginning of period</t>
  </si>
  <si>
    <t>Number of geographic regions in which the Company conducts business | region</t>
  </si>
  <si>
    <t>Deferred Revenue (Schedule of Remaining Performance Obligations) (Details) $ in Thousands</t>
  </si>
  <si>
    <t>Performance obligations</t>
  </si>
  <si>
    <t>Revenue, Remaining Performance Obligation, Expected Timing of Satisfaction, Start Date [Axis]: 2020-01-01</t>
  </si>
  <si>
    <t>Revenue, Remaining Performance Obligation, Expected Timing of Satisfaction [Line Items]</t>
  </si>
  <si>
    <t>Remaining performance obligations, expected timing of satisfaction</t>
  </si>
  <si>
    <t>1 year</t>
  </si>
  <si>
    <t>Revenue, Remaining Performance Obligation, Expected Timing of Satisfaction, Start Date [Axis]: 2021-01-01</t>
  </si>
  <si>
    <t>Revenue, Remaining Performance Obligation, Expected Timing of Satisfaction, Start Date [Axis]: 2022-01-01</t>
  </si>
  <si>
    <t>Deferred Revenue (Schedule of Changes in Contract Balances and Impacts of Entries to Adopt ASC 606) (Details) $ in Thousands</t>
  </si>
  <si>
    <t>Beginning balance</t>
  </si>
  <si>
    <t>$ change</t>
  </si>
  <si>
    <t>% change</t>
  </si>
  <si>
    <t>(23.30%)</t>
  </si>
  <si>
    <t>Ending balance</t>
  </si>
  <si>
    <t>Contract liabilities - current</t>
  </si>
  <si>
    <t>88.80%</t>
  </si>
  <si>
    <t>Contract liabilities - non-current</t>
  </si>
  <si>
    <t>(32.50%)</t>
  </si>
  <si>
    <t>Disposal of Business (Details) - USD ($) $ in Thousands</t>
  </si>
  <si>
    <t>Dec. 30, 2019</t>
  </si>
  <si>
    <t>Nov. 04, 2019</t>
  </si>
  <si>
    <t>Feb. 28, 2020</t>
  </si>
  <si>
    <t>Mar. 31, 2019</t>
  </si>
  <si>
    <t>Sep. 30, 2018</t>
  </si>
  <si>
    <t>Jul. 01, 2018</t>
  </si>
  <si>
    <t>Apr. 01, 2018</t>
  </si>
  <si>
    <t>Business Acquisition [Line Items]</t>
  </si>
  <si>
    <t>Purchase commitment, remaining minimum amount committed</t>
  </si>
  <si>
    <t>Verisure S.a.r.l</t>
  </si>
  <si>
    <t>Noncompete agreements term</t>
  </si>
  <si>
    <t>Prepayments received</t>
  </si>
  <si>
    <t>Transition services agreement, consideration</t>
  </si>
  <si>
    <t>Subsequent Event | Verisure S.a.r.l</t>
  </si>
  <si>
    <t>NRE Service</t>
  </si>
  <si>
    <t>NRE Service | Verisure S.a.r.l</t>
  </si>
  <si>
    <t>Aggregate consideration for services</t>
  </si>
  <si>
    <t>Proceeds received on NRE Service</t>
  </si>
  <si>
    <t>IT Support</t>
  </si>
  <si>
    <t>Transition services agreement, term</t>
  </si>
  <si>
    <t>Minimum | Other services</t>
  </si>
  <si>
    <t>3 months</t>
  </si>
  <si>
    <t>Maximum | Other services</t>
  </si>
  <si>
    <t>Balance Sheet Components (Schedule of Available-for-Sale Short-Term Investments) (Details) - U.S. treasuries - USD ($) $ in Thousands</t>
  </si>
  <si>
    <t>Debt Securities, Available-For-Sale [Line Items]</t>
  </si>
  <si>
    <t>Cost</t>
  </si>
  <si>
    <t>Unrealized Gains</t>
  </si>
  <si>
    <t>Unrealized Losses</t>
  </si>
  <si>
    <t>Estimated Fair Value</t>
  </si>
  <si>
    <t>Balance Sheet Components (Schedule of Accounts Receivable) (Details) - USD ($) $ in Thousands</t>
  </si>
  <si>
    <t>Jan. 01, 2018</t>
  </si>
  <si>
    <t>Accounts Receivable, Allowance for Credit Loss [Roll Forward]</t>
  </si>
  <si>
    <t>Gross accounts receivable</t>
  </si>
  <si>
    <t>Total accounts receivable, net</t>
  </si>
  <si>
    <t>Balance Sheet Components (Schedule of Allowance for Doubtful Accounts) (Details) - USD ($) $ in Thousands</t>
  </si>
  <si>
    <t>Balance at the beginning of the period</t>
  </si>
  <si>
    <t>Additions</t>
  </si>
  <si>
    <t>Deductions</t>
  </si>
  <si>
    <t>Balance at the end of the period</t>
  </si>
  <si>
    <t>Balance Sheet Components (Schedule of Property and Equipment, Net) (Details) - USD ($) $ in Thousands</t>
  </si>
  <si>
    <t>Jan. 01, 2019</t>
  </si>
  <si>
    <t>Total property and equipment, gross</t>
  </si>
  <si>
    <t>Accumulated depreciation</t>
  </si>
  <si>
    <t>Total property and equipment, net</t>
  </si>
  <si>
    <t>Machinery and equipment</t>
  </si>
  <si>
    <t>Software</t>
  </si>
  <si>
    <t>Leasehold improvements</t>
  </si>
  <si>
    <t>Balance Sheet Components (Property and Equipment, Other Information) (Details) - USD ($) $ in Millions</t>
  </si>
  <si>
    <t>Depreciation expense</t>
  </si>
  <si>
    <t>Depreciation expense allocated from NETGEAR</t>
  </si>
  <si>
    <t>Balance Sheet Components (Schedule of Intangibles, Net) (Details) - USD ($) $ in Thousands</t>
  </si>
  <si>
    <t>Finite-Lived Intangible Assets [Line Items]</t>
  </si>
  <si>
    <t>Gross</t>
  </si>
  <si>
    <t>Accumulated Amortization</t>
  </si>
  <si>
    <t>Net</t>
  </si>
  <si>
    <t>Technology</t>
  </si>
  <si>
    <t>Other</t>
  </si>
  <si>
    <t>Balance Sheet Components (Intangibles, Other Information) (Details) - USD ($)</t>
  </si>
  <si>
    <t>Goodwill and Intangible Assets Disclosure [Abstract]</t>
  </si>
  <si>
    <t>Acquired intangible assets, estimated useful life</t>
  </si>
  <si>
    <t>10 months 24 days</t>
  </si>
  <si>
    <t>Amortization of intangibles</t>
  </si>
  <si>
    <t>Balance Sheet Components (Schedule of Estimated Amortization Expense Related to Intangibles) (Details) - USD ($) $ in Thousands</t>
  </si>
  <si>
    <t>Balance Sheet Components (Schedule of Goodwill) (Details) - USD ($) $ in Thousands</t>
  </si>
  <si>
    <t>Derecognize goodwill</t>
  </si>
  <si>
    <t>Balance Sheet Components (Goodwill Impairment Narrative) (Details) $ / shares in Units, $ in Millions</t>
  </si>
  <si>
    <t>Feb. 05, 2019$ / shares</t>
  </si>
  <si>
    <t>Average cost per share, measurement period</t>
  </si>
  <si>
    <t>8 days</t>
  </si>
  <si>
    <t>Average cost per share (in usd per share) | $ / shares</t>
  </si>
  <si>
    <t>Decrease in average cost per share (as a percentage)</t>
  </si>
  <si>
    <t>223.30%</t>
  </si>
  <si>
    <t>Expected goodwill impairment</t>
  </si>
  <si>
    <t>Balance Sheet Components (Schedule of Other Non-Current Assets) (Details) - USD ($) $ in Thousands</t>
  </si>
  <si>
    <t>Non-current deferred income taxes</t>
  </si>
  <si>
    <t>Deposits</t>
  </si>
  <si>
    <t>Total other non-current assets</t>
  </si>
  <si>
    <t>Balance Sheet Components (Schedule of Other Accrued Liabilities) (Details) - USD ($) $ in Thousands</t>
  </si>
  <si>
    <t>Sales returns</t>
  </si>
  <si>
    <t>Warranty obligation</t>
  </si>
  <si>
    <t>Accrued employee compensation</t>
  </si>
  <si>
    <t>Operating lease liabilities</t>
  </si>
  <si>
    <t>Freight</t>
  </si>
  <si>
    <t>Current financing lease obligation</t>
  </si>
  <si>
    <t>Total accrued liabilities</t>
  </si>
  <si>
    <t>Fair Value Measurements (Summary of Valuation of Company's Financial Instruments by Various Levels) (Details) - Fair value, measurements, recurring - USD ($)</t>
  </si>
  <si>
    <t>Fair Value, Assets and Liabilities Measured on Recurring and Nonrecurring Basis [Line Items]</t>
  </si>
  <si>
    <t>Cash equivalents: money-market funds (90 days)</t>
  </si>
  <si>
    <t>Foreign currency forward contracts</t>
  </si>
  <si>
    <t>Total assets measured at fair value</t>
  </si>
  <si>
    <t>Total liabilities measured at fair value</t>
  </si>
  <si>
    <t>Quoted market prices in active markets (Level 1)</t>
  </si>
  <si>
    <t>Significant other observable inputs (Level 2)</t>
  </si>
  <si>
    <t>Fair Value, Inputs, Level 3</t>
  </si>
  <si>
    <t>U.S. treasuries</t>
  </si>
  <si>
    <t>Available-for-sale securities: U.S. treasuries</t>
  </si>
  <si>
    <t>U.S. treasuries | Quoted market prices in active markets (Level 1)</t>
  </si>
  <si>
    <t>U.S. treasuries | Significant other observable inputs (Level 2)</t>
  </si>
  <si>
    <t>Derivative Financial Instruments (Narrative) (Details) - Foreign currency contracts $ in Millions</t>
  </si>
  <si>
    <t>Dec. 31, 2019USD ($)derivative_instrument</t>
  </si>
  <si>
    <t>Derivatives Not Designated as Hedging Instruments</t>
  </si>
  <si>
    <t>Derivative [Line Items]</t>
  </si>
  <si>
    <t>Number of derivatives entered into | derivative_instrument</t>
  </si>
  <si>
    <t>Average size of derivative contracts | $</t>
  </si>
  <si>
    <t>Cash Flow Hedges</t>
  </si>
  <si>
    <t>Minimum | Derivatives Not Designated as Hedging Instruments</t>
  </si>
  <si>
    <t>Term of derivative contracts</t>
  </si>
  <si>
    <t>1 month</t>
  </si>
  <si>
    <t>Maximum | Derivatives Not Designated as Hedging Instruments</t>
  </si>
  <si>
    <t>Derivative Financial Instruments (Schedule of Fair Values of the Company's Derivative Instruments and the Line Items on the Consolidated Balance Sheets) (Details) - USD ($) $ in Thousands</t>
  </si>
  <si>
    <t>Derivatives, Fair Value [Line Items]</t>
  </si>
  <si>
    <t>Gross Amounts of recognized assets</t>
  </si>
  <si>
    <t>Gross Amounts of recognized liabilities</t>
  </si>
  <si>
    <t>Prepaid expenses and other current assets | Derivative assets not designated as hedging instruments</t>
  </si>
  <si>
    <t>Prepaid expenses and other current assets | Derivative assets designated as hedging instruments</t>
  </si>
  <si>
    <t>Other accrued liabilities | Derivative assets not designated as hedging instruments</t>
  </si>
  <si>
    <t>Other accrued liabilities | Derivative assets designated as hedging instruments</t>
  </si>
  <si>
    <t>Derivative Financial Instruments (Schedule of Offsetting of Derivative Assets) (Details) - USD ($) $ in Thousands</t>
  </si>
  <si>
    <t>Offsetting of Derivative Assets [Line Items]</t>
  </si>
  <si>
    <t>Gross Amounts of Recognized Assets</t>
  </si>
  <si>
    <t>Gross Amounts Offset in the Consolidated Balance Sheets</t>
  </si>
  <si>
    <t>Net Amounts Of Assets Presented in the Consolidated Balance Sheets</t>
  </si>
  <si>
    <t>Financial Instruments</t>
  </si>
  <si>
    <t>Cash Collateral Pledged</t>
  </si>
  <si>
    <t>Net Amount</t>
  </si>
  <si>
    <t>HSBC</t>
  </si>
  <si>
    <t>Wells Fargo Bank</t>
  </si>
  <si>
    <t>Derivative Financial Instruments (Schedule of Offsetting of Derivative Liabilities) (Details) - USD ($) $ in Thousands</t>
  </si>
  <si>
    <t>Offsetting of Derivative Liabilities [Line Items]</t>
  </si>
  <si>
    <t>Gross Amounts of Recognized Liabilities</t>
  </si>
  <si>
    <t>Net Amounts Of Liabilities Presented in the Consolidated Balance Sheets</t>
  </si>
  <si>
    <t>Gross Amounts Not Offset in the Unaudited Condensed Consolidated Balance Sheets: Financial Instruments</t>
  </si>
  <si>
    <t>Gross Amounts Not Offset in the Unaudited Condensed Consolidated Balance Sheets: Cash Collateral Pledged</t>
  </si>
  <si>
    <t>JP Morgan</t>
  </si>
  <si>
    <t>Derivative Financial Instruments (Schedule of Effects and Locations of Gains or Losses Recognized in Income) (Details) - USD ($) $ in Thousands</t>
  </si>
  <si>
    <t>Derivative Instruments, Gain (Loss) [Line Items]</t>
  </si>
  <si>
    <t>Cost of revenue</t>
  </si>
  <si>
    <t>Unrealized gains (losses) on derivatives | Amount Reclassified from AOCI | Cash Flow Hedges</t>
  </si>
  <si>
    <t>Derivative Financial Instruments (Schedule of Derivatives not Designated as Hedging Instruments) (Details) - USD ($) $ in Thousands</t>
  </si>
  <si>
    <t>Other income (expense), net | Foreign currency contracts | Derivatives Not Designated as Hedging Instruments</t>
  </si>
  <si>
    <t>Gains (losses) on cash flow hedge</t>
  </si>
  <si>
    <t>Accumulated Other Comprehensive Income (Loss) - Schedule of AOCI (Details) - USD ($) $ in Thousands</t>
  </si>
  <si>
    <t>AOCI, before tax</t>
  </si>
  <si>
    <t>Net current period other comprehensive income (loss)</t>
  </si>
  <si>
    <t>AOCI, Tax</t>
  </si>
  <si>
    <t>Beginning balance, tax</t>
  </si>
  <si>
    <t>Other comprehensive income (loss) before reclassifications, tax</t>
  </si>
  <si>
    <t>Less: Amount reclassified from accumulated other comprehensive income (loss), tax</t>
  </si>
  <si>
    <t>Net current period other comprehensive income (loss), tax</t>
  </si>
  <si>
    <t>Ending balance, tax</t>
  </si>
  <si>
    <t>AOCI, after tax</t>
  </si>
  <si>
    <t>Other comprehensive income (loss) before reclassifications</t>
  </si>
  <si>
    <t>Less: Amount reclassified from accumulated other comprehensive income (loss)</t>
  </si>
  <si>
    <t>Unrealized gains (losses) on available-for-sale securities</t>
  </si>
  <si>
    <t>Unrealized gains (losses) on derivatives</t>
  </si>
  <si>
    <t>Accumulated Other Comprehensive Income (Loss) - Reclassifications out of AOCI (Details) - USD ($) $ in Thousands</t>
  </si>
  <si>
    <t>Reclassification Out of Accumulated Other Comprehensive Income [Line Items]</t>
  </si>
  <si>
    <t>Foreign currency contracts</t>
  </si>
  <si>
    <t>Total before tax</t>
  </si>
  <si>
    <t>Unrealized gains (losses) on derivatives | Foreign currency contracts</t>
  </si>
  <si>
    <t>Amount Reclassified from AOCI | Foreign currency contracts</t>
  </si>
  <si>
    <t>Amount Reclassified from AOCI | Unrealized gains (losses) on derivatives | Foreign currency contracts</t>
  </si>
  <si>
    <t>Income Taxes (Summary of Income (Loss) Before Income Taxes) (Details) - USD ($) $ in Thousands</t>
  </si>
  <si>
    <t>United States</t>
  </si>
  <si>
    <t>International</t>
  </si>
  <si>
    <t>Income Taxes (Summary of Income Tax Provision/Benefit) (Details) - USD ($) $ in Thousands</t>
  </si>
  <si>
    <t>Current:</t>
  </si>
  <si>
    <t>U.S. Federal</t>
  </si>
  <si>
    <t>State</t>
  </si>
  <si>
    <t>Foreign</t>
  </si>
  <si>
    <t>Current income tax expense (benefit)</t>
  </si>
  <si>
    <t>Deferred:</t>
  </si>
  <si>
    <t>Income Taxes (Summary of Deferred Tax Assets (Liabilities)) (Details) - USD ($) $ in Thousands</t>
  </si>
  <si>
    <t>Deferred Tax Assets:</t>
  </si>
  <si>
    <t>Accruals and allowances</t>
  </si>
  <si>
    <t>Net operating loss carryforwards</t>
  </si>
  <si>
    <t>Lease liabilities</t>
  </si>
  <si>
    <t>Tax credit carryforwards</t>
  </si>
  <si>
    <t>Deferred rent</t>
  </si>
  <si>
    <t>Total deferred tax assets</t>
  </si>
  <si>
    <t>Deferred Tax Liabilities:</t>
  </si>
  <si>
    <t>Lease assets</t>
  </si>
  <si>
    <t>Total deferred tax liabilities</t>
  </si>
  <si>
    <t>Valuation Allowance</t>
  </si>
  <si>
    <t>Net deferred tax assets</t>
  </si>
  <si>
    <t>Income Taxes (Schedule of Valuation Allowance for Deferred Income Tax Assets) (Details) - USD ($) $ in Thousands</t>
  </si>
  <si>
    <t>Income Taxes (Net Operating Loss Carryforwards) (Details) $ in Thousands</t>
  </si>
  <si>
    <t>U.S. Federal (1)</t>
  </si>
  <si>
    <t>Operating Loss Carryforwards [Line Items]</t>
  </si>
  <si>
    <t>Operating loss carryforwards</t>
  </si>
  <si>
    <t>California</t>
  </si>
  <si>
    <t>Other State (tax effected, net of federal benefit)</t>
  </si>
  <si>
    <t>Income Taxes (Tax Credit Carryforwards) (Details) $ in Thousands</t>
  </si>
  <si>
    <t>Tax Credit Carryforward [Line Items]</t>
  </si>
  <si>
    <t>Tax credit carryforward</t>
  </si>
  <si>
    <t>Income Taxes (Narrative) (Details) - USD ($) $ in Thousands</t>
  </si>
  <si>
    <t>Increase in valuation allowance during period</t>
  </si>
  <si>
    <t>Effective tax rate</t>
  </si>
  <si>
    <t>(5.40%)</t>
  </si>
  <si>
    <t>(1.00%)</t>
  </si>
  <si>
    <t>14.70%</t>
  </si>
  <si>
    <t>Amount of interest and penalties</t>
  </si>
  <si>
    <t>Income Taxes (Summary of Effective Income Tax Rate Reconciliation, Percent) (Details)</t>
  </si>
  <si>
    <t>Effective Income Tax Rate Reconciliation, Percent [Abstract]</t>
  </si>
  <si>
    <t>Tax at federal statutory rate</t>
  </si>
  <si>
    <t>21.00%</t>
  </si>
  <si>
    <t>35.00%</t>
  </si>
  <si>
    <t>State, net of federal benefit</t>
  </si>
  <si>
    <t>3.00%</t>
  </si>
  <si>
    <t>5.90%</t>
  </si>
  <si>
    <t>(8.70%)</t>
  </si>
  <si>
    <t>Impact of international operations</t>
  </si>
  <si>
    <t>1.40%</t>
  </si>
  <si>
    <t>0.40%</t>
  </si>
  <si>
    <t>(6.20%)</t>
  </si>
  <si>
    <t>U.S. Taxes on Foreign Entities</t>
  </si>
  <si>
    <t>(3.60%)</t>
  </si>
  <si>
    <t>(1.80%)</t>
  </si>
  <si>
    <t>0.00%</t>
  </si>
  <si>
    <t>(2.60%)</t>
  </si>
  <si>
    <t>(0.10%)</t>
  </si>
  <si>
    <t>(5.00%)</t>
  </si>
  <si>
    <t>Tax credits</t>
  </si>
  <si>
    <t>1.60%</t>
  </si>
  <si>
    <t>1.50%</t>
  </si>
  <si>
    <t>(6.80%)</t>
  </si>
  <si>
    <t>Change in valuation allowance</t>
  </si>
  <si>
    <t>(23.80%)</t>
  </si>
  <si>
    <t>(25.20%)</t>
  </si>
  <si>
    <t>(105.10%)</t>
  </si>
  <si>
    <t>Impact of the Tax Act</t>
  </si>
  <si>
    <t>Non-deductible transaction costs</t>
  </si>
  <si>
    <t>(0.70%)</t>
  </si>
  <si>
    <t>Goodwill derecognition</t>
  </si>
  <si>
    <t>(1.20%)</t>
  </si>
  <si>
    <t>Others</t>
  </si>
  <si>
    <t>(0.50%)</t>
  </si>
  <si>
    <t>(4.10%)</t>
  </si>
  <si>
    <t>Income Taxes (Reconciliation of Gross Unrecognized Tax Benefits) (Details) - USD ($) $ in Thousands</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ior years</t>
  </si>
  <si>
    <t>Reductions for tax positions of prior years</t>
  </si>
  <si>
    <t>Adjustments to Net parent investments</t>
  </si>
  <si>
    <t>Unrecognized tax benefits ending balance</t>
  </si>
  <si>
    <t>Commitments and Contingencies (Additional Information) (Details) - USD ($)</t>
  </si>
  <si>
    <t>5 Months Ended</t>
  </si>
  <si>
    <t>Loss Contingencies [Line Items]</t>
  </si>
  <si>
    <t>Operating lease, renewal term (in years)</t>
  </si>
  <si>
    <t>Operating lease, termination period (in years)</t>
  </si>
  <si>
    <t>Operating lease, rent expense</t>
  </si>
  <si>
    <t>Lease expense</t>
  </si>
  <si>
    <t>Number of days for non-cancellation of purchase obligations prior to expected shipment date</t>
  </si>
  <si>
    <t>Non-cancelable purchase commitments with suppliers</t>
  </si>
  <si>
    <t>Liabilities recorded for director and officer indemnification agreements</t>
  </si>
  <si>
    <t>Liabilities recorded for customers, distributors, and resellers indemnification agreements</t>
  </si>
  <si>
    <t>Continued vesting period after termination without cause (in years)</t>
  </si>
  <si>
    <t>Liabilities for executive's employment agreements</t>
  </si>
  <si>
    <t>Loss Liability From Committed Purchases</t>
  </si>
  <si>
    <t>Loss contingency accrual</t>
  </si>
  <si>
    <t>Chief Executive Officer</t>
  </si>
  <si>
    <t>Number of years after change of control to trigger full accelerated vest of unvested portion of stock options (in years)</t>
  </si>
  <si>
    <t>Other Key Executives</t>
  </si>
  <si>
    <t>Maximum number of years covered by accelerated vest for other key executives if term without cause is within one year of change in control (in years)</t>
  </si>
  <si>
    <t>46 to 60 Days</t>
  </si>
  <si>
    <t>Percentage of cancelable orders</t>
  </si>
  <si>
    <t>31 to 45 Days</t>
  </si>
  <si>
    <t>Letters of Credit</t>
  </si>
  <si>
    <t>Unused letters of credit outstanding</t>
  </si>
  <si>
    <t>Letters of Credit | Build-to-Suit</t>
  </si>
  <si>
    <t>Minimum | 46 to 60 Days</t>
  </si>
  <si>
    <t>Required notice period prior to expected shipment date</t>
  </si>
  <si>
    <t>46 days</t>
  </si>
  <si>
    <t>Minimum | 31 to 45 Days</t>
  </si>
  <si>
    <t>31 days</t>
  </si>
  <si>
    <t>Maximum | 46 to 60 Days</t>
  </si>
  <si>
    <t>60 days</t>
  </si>
  <si>
    <t>Maximum | 31 to 45 Days</t>
  </si>
  <si>
    <t>45 days</t>
  </si>
  <si>
    <t>Federal Action</t>
  </si>
  <si>
    <t>Debt (Details) - Credit Agreement - Revolving Credit Facility - Line of Credit - USD ($)</t>
  </si>
  <si>
    <t>Nov. 05, 2019</t>
  </si>
  <si>
    <t>Short-term Debt [Line Items]</t>
  </si>
  <si>
    <t>Debt term (in years)</t>
  </si>
  <si>
    <t>Maximum borrowing capacity</t>
  </si>
  <si>
    <t>Borrowing base multiplier (as a percentage)</t>
  </si>
  <si>
    <t>60.00%</t>
  </si>
  <si>
    <t>Minimum amount of foreign subsidiaries voting interest not secured (as a percentage)</t>
  </si>
  <si>
    <t>65.00%</t>
  </si>
  <si>
    <t>Additional interest in event of default (as a percentage)</t>
  </si>
  <si>
    <t>5.00%</t>
  </si>
  <si>
    <t>Annual facility fee (as a percentage)</t>
  </si>
  <si>
    <t>0.25%</t>
  </si>
  <si>
    <t>Outstanding borrowing under the Credit Facility</t>
  </si>
  <si>
    <t>Prime Rate</t>
  </si>
  <si>
    <t>Basis spread on variable rate (as a percentage)</t>
  </si>
  <si>
    <t>2.25%</t>
  </si>
  <si>
    <t>Commitments and Contingencies (Summary of Effect of Accounting Standard Adoption) (Details) - USD ($) $ in Thousands</t>
  </si>
  <si>
    <t>Non-current deferred rent</t>
  </si>
  <si>
    <t>Accounting Standards Update 2016-02 | Construction in progress</t>
  </si>
  <si>
    <t>Build-to-suit lease</t>
  </si>
  <si>
    <t>Build-to-suit lease | Accounting Standards Update 2016-02</t>
  </si>
  <si>
    <t>Build-to-suit lease | Accounting Standards Update 2016-02 | Construction in progress</t>
  </si>
  <si>
    <t>Operating leases</t>
  </si>
  <si>
    <t>Operating leases | Accounting Standards Update 2016-02</t>
  </si>
  <si>
    <t>Current deferred rent</t>
  </si>
  <si>
    <t>Noncurrent deferred rent</t>
  </si>
  <si>
    <t>Operating leases | Accounting Standards Update 2016-02 | Leasehold improvements</t>
  </si>
  <si>
    <t>Reimbursement for leasehold improvements</t>
  </si>
  <si>
    <t>Commitments and Contingencies (Schedule of Supplemental Cash Flow Information) (Details) $ in Thousands</t>
  </si>
  <si>
    <t>Cash paid for amounts included in the measurement of lease liabilities</t>
  </si>
  <si>
    <t>Operating cash flows from operating leases</t>
  </si>
  <si>
    <t>Right-of-use assets obtained in exchange for lease liabilities</t>
  </si>
  <si>
    <t>Other non-cash increases in operating right of use assets</t>
  </si>
  <si>
    <t>Commitments and Contingencies (Summary of Weighted Averages Related to Operating Leases) (Details)</t>
  </si>
  <si>
    <t>Weighted average remaining lease term</t>
  </si>
  <si>
    <t>7 years 8 months 12 days</t>
  </si>
  <si>
    <t>Weighted average discount rate</t>
  </si>
  <si>
    <t>5.67%</t>
  </si>
  <si>
    <t>Commitments and Contingencies (Summary of Maturity of Lease Liabilities) (Details) - USD ($) $ in Thousands</t>
  </si>
  <si>
    <t>2020</t>
  </si>
  <si>
    <t>2021</t>
  </si>
  <si>
    <t>2022</t>
  </si>
  <si>
    <t>2023</t>
  </si>
  <si>
    <t>2024</t>
  </si>
  <si>
    <t>Thereafter</t>
  </si>
  <si>
    <t>Total lease payments</t>
  </si>
  <si>
    <t>Less: interest</t>
  </si>
  <si>
    <t>Commitments and Contingencies (Summary of Future Minimum Lease Payment) (Details) $ in Thousands</t>
  </si>
  <si>
    <t>Commitments and Contingencies (Schedule of Changes in Warranty Obligation) (Details) - USD ($) $ in Thousands</t>
  </si>
  <si>
    <t>Movement in Standard Product Warranty Accrual [Roll Forward]</t>
  </si>
  <si>
    <t>Reclassified to sales returns upon adoption of ASC 606</t>
  </si>
  <si>
    <t>Provision for warranty obligation made during the period</t>
  </si>
  <si>
    <t>Settlements made during the period</t>
  </si>
  <si>
    <t>Restructuring Related Charges (Narrative) (Details) $ in Thousands</t>
  </si>
  <si>
    <t>Restructuring charges</t>
  </si>
  <si>
    <t>Restructuring Related Charges (Schedule of Restructuring and Other Charges) (Details) $ in Thousands</t>
  </si>
  <si>
    <t>Restructuring Cost and Reserve [Line Items]</t>
  </si>
  <si>
    <t>Restructuring Related Charges (Schedule of Restructuring Reserve) (Details) $ in Thousands</t>
  </si>
  <si>
    <t>Restructuring Reserve [Roll Forward]</t>
  </si>
  <si>
    <t>Cash payments</t>
  </si>
  <si>
    <t>Employee Benefit Plans (Additional Information) (Details)</t>
  </si>
  <si>
    <t>Nov. 29, 2018</t>
  </si>
  <si>
    <t>Share-based Compensation Arrangement by Share-based Payment Award [Line Items]</t>
  </si>
  <si>
    <t>Options granted, vesting term (in years)</t>
  </si>
  <si>
    <t>Award expiration period</t>
  </si>
  <si>
    <t>10 years</t>
  </si>
  <si>
    <t>Purchase price of common stock, percent of market price (no less than)</t>
  </si>
  <si>
    <t>2018 Plan | Stock Options | Tranche One</t>
  </si>
  <si>
    <t>2018 Plan | Stock Options | Tranche Two</t>
  </si>
  <si>
    <t>Employee Benefit Plans (Arlo Summary of Available Shares for Future Grants) (Details) - 2018 Plan - shares shares in Thousands</t>
  </si>
  <si>
    <t>Aug. 02, 2018</t>
  </si>
  <si>
    <t>Number of shares reserved (in shares)</t>
  </si>
  <si>
    <t>Shares available for grants (in shares)</t>
  </si>
  <si>
    <t>Granted at IPO (in shares)</t>
  </si>
  <si>
    <t>Granted during the period (in shares)</t>
  </si>
  <si>
    <t>Additional authorized (in shares)</t>
  </si>
  <si>
    <t>Converted at Distribution (in shares)</t>
  </si>
  <si>
    <t>Cancelled (in shares)</t>
  </si>
  <si>
    <t>Forfeited/ cancelled (in shares)</t>
  </si>
  <si>
    <t>Shares traded for taxes (in shares)</t>
  </si>
  <si>
    <t>Employee Benefit Plans (Arlo Summary of Available Shares for Future Grants footnote) (Details) shares in Thousands</t>
  </si>
  <si>
    <t>Dec. 31, 2019installmentshares</t>
  </si>
  <si>
    <t>Award vesting, number of installments | installment</t>
  </si>
  <si>
    <t>Granted (in shares)</t>
  </si>
  <si>
    <t>Stock Options, IPO performance-based</t>
  </si>
  <si>
    <t>Number of shares issued (in shares)</t>
  </si>
  <si>
    <t>RSUs</t>
  </si>
  <si>
    <t>IPO | 2018 Plan | Tranche One</t>
  </si>
  <si>
    <t>24 months</t>
  </si>
  <si>
    <t>IPO | 2018 Plan | Tranche Two</t>
  </si>
  <si>
    <t>IPO | 2018 Plan | Performance Shares | Tranche Two</t>
  </si>
  <si>
    <t>Vesting rights (percentage)</t>
  </si>
  <si>
    <t>IPO | 2018 Plan | Performance Shares | Tranche Three</t>
  </si>
  <si>
    <t>IPO | 2018 Plan | Performance Shares | First Anniversary | Tranche Two</t>
  </si>
  <si>
    <t>IPO | 2018 Plan | Performance Shares | First Anniversary | Tranche Three</t>
  </si>
  <si>
    <t>IPO | 2018 Plan | Performance Shares | Second Anniversary | Tranche Two</t>
  </si>
  <si>
    <t>IPO | 2018 Plan | Performance Shares | Second Anniversary | Tranche Three</t>
  </si>
  <si>
    <t>Terminated NEO | Stock Options, IPO performance-based</t>
  </si>
  <si>
    <t>CEO | Stock Options, IPO performance-based</t>
  </si>
  <si>
    <t>Executive Officer | Stock Options, IPO performance-based</t>
  </si>
  <si>
    <t>Awards granted, percentage</t>
  </si>
  <si>
    <t>Employees transferred</t>
  </si>
  <si>
    <t>Employee Benefit Plans (Employee Stock Purchase Plan) (Details) - ESPP - USD ($) $ / shares in Units, $ in Millions</t>
  </si>
  <si>
    <t>Percentage of stock price purchased at purchase date</t>
  </si>
  <si>
    <t>Number of shares purchased (in shares)</t>
  </si>
  <si>
    <t>ESPP</t>
  </si>
  <si>
    <t>Maximum percentage of compensation contributed by employees (as a percentage)</t>
  </si>
  <si>
    <t>Percentage of stock price purchased at offering date (as a percentage)</t>
  </si>
  <si>
    <t>Reserved stock for issuance, common stock</t>
  </si>
  <si>
    <t>ESPP | NETGEAR</t>
  </si>
  <si>
    <t>ESPP compensation expense</t>
  </si>
  <si>
    <t>Average exercise price (in dollars per share)</t>
  </si>
  <si>
    <t>Employee Benefit Plans (Arlo Weighted-Average Assumptions) (Details)</t>
  </si>
  <si>
    <t>Stock Options</t>
  </si>
  <si>
    <t>Expected life</t>
  </si>
  <si>
    <t>6 years 3 months 18 days</t>
  </si>
  <si>
    <t>Risk-free interest rate</t>
  </si>
  <si>
    <t>2.28%</t>
  </si>
  <si>
    <t>2.86%</t>
  </si>
  <si>
    <t>Expected volatility</t>
  </si>
  <si>
    <t>73.00%</t>
  </si>
  <si>
    <t>40.00%</t>
  </si>
  <si>
    <t>Dividend yield</t>
  </si>
  <si>
    <t>15 days</t>
  </si>
  <si>
    <t>2.49%</t>
  </si>
  <si>
    <t>97.60%</t>
  </si>
  <si>
    <t>Employee Benefit Plans (Arlo Schedule of Stock Option Activity) (Details) $ / shares in Units, shares in Thousands, $ in Thousands</t>
  </si>
  <si>
    <t>Dec. 31, 2019USD ($)$ / sharesshares</t>
  </si>
  <si>
    <t>Weighted Average Exercise Price Per Share</t>
  </si>
  <si>
    <t>Weighted average remaining term (in years)</t>
  </si>
  <si>
    <t>1 year 6 months 18 days</t>
  </si>
  <si>
    <t>Outstanding Shares, Aggregate Intrinsic Value | $</t>
  </si>
  <si>
    <t>2018 Plan</t>
  </si>
  <si>
    <t>Number of Shares</t>
  </si>
  <si>
    <t>Beginning balance (in shares)</t>
  </si>
  <si>
    <t>Exercised (in shares)</t>
  </si>
  <si>
    <t>Expired (in shares)</t>
  </si>
  <si>
    <t>Ending balance (in shares)</t>
  </si>
  <si>
    <t>Vested and expected to vest (in shares)</t>
  </si>
  <si>
    <t>Exercisable Options (in shares)</t>
  </si>
  <si>
    <t>Beginning balance (in dollars per share) | $ / shares</t>
  </si>
  <si>
    <t>Granted (in dollars per share) | $ / shares</t>
  </si>
  <si>
    <t>Exercised (in dollars per share) | $ / shares</t>
  </si>
  <si>
    <t>Cancelled (in dollars per share) | $ / shares</t>
  </si>
  <si>
    <t>Expired (in dollars per share) | $ / shares</t>
  </si>
  <si>
    <t>Ending balance (in dollars per share) | $ / shares</t>
  </si>
  <si>
    <t>Vested and expected to vest (in dollars per share) | $ / shares</t>
  </si>
  <si>
    <t>Exercisable Options (in dollars per share) | $ / shares</t>
  </si>
  <si>
    <t>6 years 4 months 20 days</t>
  </si>
  <si>
    <t>Vested and expected to vest, Weighted Average Remaining Contractual Term</t>
  </si>
  <si>
    <t>Vested and expected to vest, Aggregate Intrinsic Value | $</t>
  </si>
  <si>
    <t>Exercisable Options, Weighted Average Remaining Contractual Term</t>
  </si>
  <si>
    <t>4 years 7 months 20 days</t>
  </si>
  <si>
    <t>Exercisable Options, Aggregate Intrinsic Value | $</t>
  </si>
  <si>
    <t>Employee Benefit Plans (Arlo Estimated Volatility Assumption) (Details) - Stock Options - USD ($) $ / shares in Units, $ in Thousands</t>
  </si>
  <si>
    <t>Total intrinsic value of options exercised</t>
  </si>
  <si>
    <t>Total fair value of options vested</t>
  </si>
  <si>
    <t>Granted (in dollars per share)</t>
  </si>
  <si>
    <t>Employee Benefit Plans (Arlo Schedule of Ranges of Outstanding and Exercisable Stock Options) (Details) shares in Thousands</t>
  </si>
  <si>
    <t>Dec. 31, 2019$ / sharesshares</t>
  </si>
  <si>
    <t>3.90 - 6.68</t>
  </si>
  <si>
    <t>Share-based Payment Arrangement, Option, Exercise Price Range [Line Items]</t>
  </si>
  <si>
    <t>Exercise Price Range, Lower Range Limit (in dollars per share)</t>
  </si>
  <si>
    <t>Exercise Price Range, Upper Range Limit (in dollars per share)</t>
  </si>
  <si>
    <t>6.80 - 8.11</t>
  </si>
  <si>
    <t>8.21 - 10.09</t>
  </si>
  <si>
    <t>13.23 - 13.23</t>
  </si>
  <si>
    <t>14.39 - 14.39</t>
  </si>
  <si>
    <t>16.00 - 16.00</t>
  </si>
  <si>
    <t>Number of Outstanding Options ( in shares) | shares</t>
  </si>
  <si>
    <t>Options Outstanding, Weighted- Average Remaining Contractual Life</t>
  </si>
  <si>
    <t>Options Outstanding, Weighted- Average Exercise Price Per Share (in dollars per share)</t>
  </si>
  <si>
    <t>Options Exercisable, Number of Exercisable Options (in shares) | shares</t>
  </si>
  <si>
    <t>Options Exercisable, Weighted- Average Exercise Price Per Share (in dollars per share)</t>
  </si>
  <si>
    <t>Stock Options | 3.90 - 6.68</t>
  </si>
  <si>
    <t>3 years 9 months 14 days</t>
  </si>
  <si>
    <t>Stock Options | 6.80 - 8.11</t>
  </si>
  <si>
    <t>3 years 6 months 21 days</t>
  </si>
  <si>
    <t>Stock Options | 8.21 - 10.09</t>
  </si>
  <si>
    <t>6 years 11 months 1 day</t>
  </si>
  <si>
    <t>Stock Options | 13.23 - 13.23</t>
  </si>
  <si>
    <t>8 years 7 months 2 days</t>
  </si>
  <si>
    <t>Stock Options | 14.39 - 14.39</t>
  </si>
  <si>
    <t>7 years 5 months 26 days</t>
  </si>
  <si>
    <t>Stock Options | 16.00 - 16.00</t>
  </si>
  <si>
    <t>Employee Benefit Plans (NETGEAR Weighted-Average Assumptions) (Details) - shares</t>
  </si>
  <si>
    <t>NETGEAR | Stock Options</t>
  </si>
  <si>
    <t>4 years 4 months 24 days</t>
  </si>
  <si>
    <t>2.32%</t>
  </si>
  <si>
    <t>1.66%</t>
  </si>
  <si>
    <t>30.90%</t>
  </si>
  <si>
    <t>31.60%</t>
  </si>
  <si>
    <t>NETGEAR | ESPP</t>
  </si>
  <si>
    <t>1.81%</t>
  </si>
  <si>
    <t>0.93%</t>
  </si>
  <si>
    <t>37.10%</t>
  </si>
  <si>
    <t>29.70%</t>
  </si>
  <si>
    <t>Employee Benefit Plans (NETGEAR Schedule of Stock Option Activity) (Details) $ / shares in Units, shares in Thousands, $ in Thousands</t>
  </si>
  <si>
    <t>Beginning balance (in shares) | shares</t>
  </si>
  <si>
    <t>Exercised (in shares) | shares</t>
  </si>
  <si>
    <t>Forfeited/ cancelled (in shares) | shares</t>
  </si>
  <si>
    <t>Expired (in shares) | shares</t>
  </si>
  <si>
    <t>Ending balance (in shares) | shares</t>
  </si>
  <si>
    <t>Vested and expected to vest (in shares) | shares</t>
  </si>
  <si>
    <t>Exercisable Options (in shares) | shares</t>
  </si>
  <si>
    <t>5 years 9 months 3 days</t>
  </si>
  <si>
    <t>5 years 3 months</t>
  </si>
  <si>
    <t>Employee Benefit Plans (NETGEAR Estimated Volatility Assumption) (Details) - USD ($) $ / shares in Units, $ in Thousands</t>
  </si>
  <si>
    <t>ESPP purchases by employees specifically identifiable</t>
  </si>
  <si>
    <t>Employee Benefit Plans (Arlo Schedule of RSU Activity) (Details) $ / shares in Units, $ in Thousands</t>
  </si>
  <si>
    <t>Sep. 29, 2019shares</t>
  </si>
  <si>
    <t>Dec. 31, 2018$ / sharesshares</t>
  </si>
  <si>
    <t>Weighted Average Grant Date Fair Value Per Share</t>
  </si>
  <si>
    <t>Vested (in shares)</t>
  </si>
  <si>
    <t>Forfeited / Cancelled (in shares)</t>
  </si>
  <si>
    <t>Beginning Balance (in dollars per share) | $ / shares</t>
  </si>
  <si>
    <t>Vested (in dollars per share) | $ / shares</t>
  </si>
  <si>
    <t>Forfeited / Cancelled (in dollars per share) | $ / shares</t>
  </si>
  <si>
    <t>Ending Balance (in dollars per share) | $ / shares</t>
  </si>
  <si>
    <t>Maximum | MPSU</t>
  </si>
  <si>
    <t>2018 Plan | RSUs</t>
  </si>
  <si>
    <t>Number of shares granted (in shares)</t>
  </si>
  <si>
    <t>Employee Benefit Plans (Estimate Fair Value at Grant Date) (Details) - USD ($) $ / shares in Units, $ in Thousands</t>
  </si>
  <si>
    <t>Award modification, liability</t>
  </si>
  <si>
    <t>Award modification, compensation expense</t>
  </si>
  <si>
    <t>Net Asset Value Per Share</t>
  </si>
  <si>
    <t>2018 Plan | MPSU</t>
  </si>
  <si>
    <t>1.52%</t>
  </si>
  <si>
    <t>65.10%</t>
  </si>
  <si>
    <t>Stock Beta</t>
  </si>
  <si>
    <t>Employee Benefit Plans (Arlo RSU Estimated Volatility Assumption) (Details) - RSUs - USD ($) $ / shares in Units, $ in Thousands</t>
  </si>
  <si>
    <t>Employee Benefit Plans (NETGEAR Schedule of RSU Activity) (Details) - USD ($) $ / shares in Units, $ in Thousands</t>
  </si>
  <si>
    <t>Cash paid</t>
  </si>
  <si>
    <t>Beginning Balance (in dollars per share)</t>
  </si>
  <si>
    <t>Forfeited / Cancelled (in dollars per share)</t>
  </si>
  <si>
    <t>Ending Balance (in dollars per share)</t>
  </si>
  <si>
    <t>NETGEAR | RSUs</t>
  </si>
  <si>
    <t>Transferred (in shares)</t>
  </si>
  <si>
    <t>1 year 29 days</t>
  </si>
  <si>
    <t>Vested and expected to vest, Aggregate Intrinsic Value</t>
  </si>
  <si>
    <t>2018 Plan | NETGEAR</t>
  </si>
  <si>
    <t>Employee Benefit Plans (NETGEAR RSU Estimated Volatility Assumption) (Details) - RSUs - USD ($) $ / shares in Units, $ in Thousands</t>
  </si>
  <si>
    <t>Employee Benefit Plans (Schedule of Total Stock-Based Compensation Expense Resulting from Stock Options, Restricted Stock Awards, and the Employee Stock Purchase Plan) (Details) - USD ($) $ in Thousands</t>
  </si>
  <si>
    <t>Total stock-based compensation expense</t>
  </si>
  <si>
    <t>Direct</t>
  </si>
  <si>
    <t>Indirect</t>
  </si>
  <si>
    <t>Cost of revenue | Direct</t>
  </si>
  <si>
    <t>Cost of revenue | Indirect</t>
  </si>
  <si>
    <t>Research and development | Direct</t>
  </si>
  <si>
    <t>Research and development | Indirect</t>
  </si>
  <si>
    <t>Sales and marketing | Direct</t>
  </si>
  <si>
    <t>Sales and marketing | Indirect</t>
  </si>
  <si>
    <t>General and administrative | Direct</t>
  </si>
  <si>
    <t>General and administrative | Indirect</t>
  </si>
  <si>
    <t>Employee Benefit Plans (401(k) Plan) (Details) - USD ($)</t>
  </si>
  <si>
    <t>1 Months Ended</t>
  </si>
  <si>
    <t>Jan. 31, 2019</t>
  </si>
  <si>
    <t>Maximum annual contributions per employee (as a percentage)</t>
  </si>
  <si>
    <t>Employer matching contribution, percent of employees' gross pay (as a percentage)</t>
  </si>
  <si>
    <t>Maximum matching contribution by employer</t>
  </si>
  <si>
    <t>Cost recognized</t>
  </si>
  <si>
    <t>Share-based Payment Arrangement, Nonvested Award, Cost Not yet Recognized, Amount</t>
  </si>
  <si>
    <t>Share-based Payment Arrangement, Nonvested Award, Cost Not yet Recognized, Period for Recognition</t>
  </si>
  <si>
    <t>2 years 7 months 6 days</t>
  </si>
  <si>
    <t>Performance-Based Restricted Stock Units, Market-Based Performance Restricted Stock Units</t>
  </si>
  <si>
    <t>2 years 8 months 12 days</t>
  </si>
  <si>
    <t>1 year 8 months 12 days</t>
  </si>
  <si>
    <t>1 year 10 months 24 days</t>
  </si>
  <si>
    <t>Net Income (Loss) Per Share (Schedule of Net Income Per Share) (Details) - USD ($) $ / shares in Units, shares in Thousands, $ in Thousands</t>
  </si>
  <si>
    <t>Antidilutive Securities Excluded from Computation of Earnings Per Share [Line Items]</t>
  </si>
  <si>
    <t>Stock issued during period, common stock</t>
  </si>
  <si>
    <t>Numerator:</t>
  </si>
  <si>
    <t>Denominator:</t>
  </si>
  <si>
    <t>Weighted average common shares - basic (in shares)</t>
  </si>
  <si>
    <t>Potentially dilutive common share equivalent (in shares)</t>
  </si>
  <si>
    <t>Stock option and RSU conversion (in shares)</t>
  </si>
  <si>
    <t>Weighted average common shares - dilutive (in shares)</t>
  </si>
  <si>
    <t>Basic net income (loss) per share (in dollars per share)</t>
  </si>
  <si>
    <t>Diluted net income (loss) per share (in dollars per share)</t>
  </si>
  <si>
    <t>Anti-dilutive employee stock-based awards, excluded</t>
  </si>
  <si>
    <t>Segment Information (Schedule of Net Revenue by Geographic Areas) (Details) - USD ($) $ in Thousands</t>
  </si>
  <si>
    <t>Segment Reporting Information [Line Items]</t>
  </si>
  <si>
    <t>United States (“U.S.”)</t>
  </si>
  <si>
    <t>Americas (excluding U.S.)</t>
  </si>
  <si>
    <t>EMEA</t>
  </si>
  <si>
    <t>APAC</t>
  </si>
  <si>
    <t>Segment and Geographic Information (Narrative) (Details)</t>
  </si>
  <si>
    <t>Dec. 31, 2019regionsegmentnumber_of_customers</t>
  </si>
  <si>
    <t>Dec. 31, 2018number_of_customers</t>
  </si>
  <si>
    <t>Dec. 31, 2017number_of_customers</t>
  </si>
  <si>
    <t>Number of customers | number_of_customers</t>
  </si>
  <si>
    <t>Customer One | Revenue | Customer Concentration Risk</t>
  </si>
  <si>
    <t>32.30%</t>
  </si>
  <si>
    <t>24.40%</t>
  </si>
  <si>
    <t>28.30%</t>
  </si>
  <si>
    <t>Customer Two | Revenue | Customer Concentration Risk</t>
  </si>
  <si>
    <t>10.10%</t>
  </si>
  <si>
    <t>17.50%</t>
  </si>
  <si>
    <t>16.40%</t>
  </si>
  <si>
    <t>Customer Three | Revenue | Customer Concentration Risk</t>
  </si>
  <si>
    <t>16.60%</t>
  </si>
  <si>
    <t>13.10%</t>
  </si>
  <si>
    <t>Segment Information (Schedule of Long-Lived Asset by Geographic Areas) (Details) - USD ($) $ in Thousands</t>
  </si>
  <si>
    <t>Long-Lived Assets [Line Items]</t>
  </si>
  <si>
    <t>China</t>
  </si>
  <si>
    <t>APAC (excluding China)</t>
  </si>
  <si>
    <t>Related Party Transactions (Details) - USD ($) $ in Thousands</t>
  </si>
  <si>
    <t>6 Months Ended</t>
  </si>
  <si>
    <t>Related Party Transaction [Line Items]</t>
  </si>
  <si>
    <t>Receivables from NETGEAR, net</t>
  </si>
  <si>
    <t>Proceeds from Contributions from Parent</t>
  </si>
  <si>
    <t>Allocation of Corporate Expenses | NETGEAR</t>
  </si>
  <si>
    <t>Allocation of Corporate Expenses | Research and development | NETGEAR</t>
  </si>
  <si>
    <t>Allocation of Corporate Expenses | Sales and marketing | NETGEAR</t>
  </si>
  <si>
    <t>Allocation of Corporate Expenses | General and administrative | NETGEAR</t>
  </si>
  <si>
    <t>Transition Services Agreement | NETGEAR</t>
  </si>
  <si>
    <t>Transition Services Agreement | Research and development | NETGEAR</t>
  </si>
  <si>
    <t>Transition Services Agreement | Sales and marketing | NETGEAR</t>
  </si>
  <si>
    <t>Transition Services Agreement | General and administrative | NETGEAR</t>
  </si>
  <si>
    <t>Transition Services Agreement | Cost of revenue | NETGEAR</t>
  </si>
  <si>
    <t>Quarterly Unaudited Financial Data (Details) - USD ($) $ / shares in Units, shares in Thousands, $ in Thousands</t>
  </si>
  <si>
    <t>7 Months Ended</t>
  </si>
  <si>
    <t>Provision for (benefit from) income taxes</t>
  </si>
  <si>
    <t>Net loss</t>
  </si>
  <si>
    <t>Label</t>
  </si>
  <si>
    <t>Element</t>
  </si>
  <si>
    <t>Value</t>
  </si>
  <si>
    <t>Cumulative Effect of New Accounting Principle in Period of Adoption</t>
  </si>
  <si>
    <t>us-gaap_CumulativeEffectOfNewAccountingPrincipleInPeriodOfAdoption</t>
  </si>
  <si>
    <t>Retained Earnings [Member]</t>
  </si>
  <si>
    <t>Net Income (Loss) Attributable to Parent</t>
  </si>
  <si>
    <t>us-gaap_NetIncomeLoss</t>
  </si>
  <si>
    <t>Net Parent Investment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00_);(#,##0.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9</v>
      </c>
    </row>
    <row r="28" spans="1:4">
      <c r="A28" s="4" t="s">
        <v>50</v>
      </c>
      <c r="B28" s="4" t="s">
        <v>13</v>
      </c>
    </row>
    <row r="29" spans="1:4">
      <c r="A29" s="4" t="s">
        <v>51</v>
      </c>
      <c r="B29" s="4" t="s">
        <v>13</v>
      </c>
    </row>
    <row r="30" spans="1:4">
      <c r="A30" s="4" t="s">
        <v>52</v>
      </c>
      <c r="D30" s="5" t="n">
        <v>209.3</v>
      </c>
    </row>
    <row r="31" spans="1:4">
      <c r="A31" s="4" t="s">
        <v>53</v>
      </c>
      <c r="C31" s="6" t="n">
        <v>76687772</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s>
  <sheetData>
    <row r="1" spans="1:4">
      <c r="A1" s="1" t="s">
        <v>1059</v>
      </c>
      <c r="B1" s="2" t="s">
        <v>452</v>
      </c>
      <c r="C1" s="2" t="s">
        <v>1</v>
      </c>
    </row>
    <row r="2" spans="1:4">
      <c r="B2" s="2" t="s">
        <v>1060</v>
      </c>
      <c r="C2" s="2" t="s">
        <v>977</v>
      </c>
      <c r="D2" s="2" t="s">
        <v>1061</v>
      </c>
    </row>
    <row r="3" spans="1:4">
      <c r="A3" s="3" t="s">
        <v>983</v>
      </c>
    </row>
    <row r="4" spans="1:4">
      <c r="A4" s="4" t="s">
        <v>933</v>
      </c>
      <c r="C4" s="6" t="n">
        <v>800000</v>
      </c>
    </row>
    <row r="5" spans="1:4">
      <c r="A5" s="3" t="s">
        <v>1062</v>
      </c>
    </row>
    <row r="6" spans="1:4">
      <c r="A6" s="4" t="s">
        <v>979</v>
      </c>
      <c r="C6" s="4" t="s">
        <v>980</v>
      </c>
    </row>
    <row r="7" spans="1:4">
      <c r="A7" s="4" t="s">
        <v>981</v>
      </c>
      <c r="C7" s="7" t="n">
        <v>33051</v>
      </c>
    </row>
    <row r="8" spans="1:4">
      <c r="A8" s="4" t="s">
        <v>577</v>
      </c>
    </row>
    <row r="9" spans="1:4">
      <c r="A9" s="3" t="s">
        <v>1062</v>
      </c>
    </row>
    <row r="10" spans="1:4">
      <c r="A10" s="4" t="s">
        <v>951</v>
      </c>
      <c r="C10" s="6" t="n">
        <v>200000</v>
      </c>
    </row>
    <row r="11" spans="1:4">
      <c r="A11" s="4" t="s">
        <v>503</v>
      </c>
    </row>
    <row r="12" spans="1:4">
      <c r="A12" s="3" t="s">
        <v>1062</v>
      </c>
    </row>
    <row r="13" spans="1:4">
      <c r="A13" s="4" t="s">
        <v>505</v>
      </c>
      <c r="C13" s="10" t="n">
        <v>3.3</v>
      </c>
    </row>
    <row r="14" spans="1:4">
      <c r="A14" s="4" t="s">
        <v>506</v>
      </c>
      <c r="C14" s="10" t="n">
        <v>2.5</v>
      </c>
    </row>
    <row r="15" spans="1:4">
      <c r="A15" s="4" t="s">
        <v>507</v>
      </c>
      <c r="C15" s="4" t="s">
        <v>508</v>
      </c>
    </row>
    <row r="16" spans="1:4">
      <c r="A16" s="4" t="s">
        <v>509</v>
      </c>
      <c r="C16" s="4" t="s">
        <v>510</v>
      </c>
    </row>
    <row r="17" spans="1:4">
      <c r="A17" s="4" t="s">
        <v>511</v>
      </c>
      <c r="C17" s="4" t="s">
        <v>512</v>
      </c>
    </row>
    <row r="18" spans="1:4">
      <c r="A18" s="4" t="s">
        <v>513</v>
      </c>
      <c r="C18" s="4" t="s">
        <v>514</v>
      </c>
    </row>
    <row r="19" spans="1:4">
      <c r="A19" s="4" t="s">
        <v>936</v>
      </c>
    </row>
    <row r="20" spans="1:4">
      <c r="A20" s="3" t="s">
        <v>983</v>
      </c>
    </row>
    <row r="21" spans="1:4">
      <c r="A21" s="4" t="s">
        <v>984</v>
      </c>
      <c r="C21" s="6" t="n">
        <v>3141000</v>
      </c>
    </row>
    <row r="22" spans="1:4">
      <c r="A22" s="4" t="s">
        <v>933</v>
      </c>
      <c r="C22" s="6" t="n">
        <v>6690000</v>
      </c>
    </row>
    <row r="23" spans="1:4">
      <c r="A23" s="4" t="s">
        <v>1063</v>
      </c>
      <c r="C23" s="6" t="n">
        <v>-1146000</v>
      </c>
    </row>
    <row r="24" spans="1:4">
      <c r="A24" s="4" t="s">
        <v>1064</v>
      </c>
      <c r="C24" s="6" t="n">
        <v>-834000</v>
      </c>
    </row>
    <row r="25" spans="1:4">
      <c r="A25" s="4" t="s">
        <v>987</v>
      </c>
      <c r="C25" s="6" t="n">
        <v>7851000</v>
      </c>
      <c r="D25" s="6" t="n">
        <v>3141000</v>
      </c>
    </row>
    <row r="26" spans="1:4">
      <c r="A26" s="3" t="s">
        <v>1062</v>
      </c>
    </row>
    <row r="27" spans="1:4">
      <c r="A27" s="4" t="s">
        <v>1065</v>
      </c>
      <c r="C27" s="9" t="n">
        <v>12.22</v>
      </c>
    </row>
    <row r="28" spans="1:4">
      <c r="A28" s="4" t="s">
        <v>991</v>
      </c>
      <c r="C28" s="13" t="n">
        <v>4.77</v>
      </c>
      <c r="D28" s="9" t="n">
        <v>14.46</v>
      </c>
    </row>
    <row r="29" spans="1:4">
      <c r="A29" s="4" t="s">
        <v>1066</v>
      </c>
      <c r="C29" s="13" t="n">
        <v>11.22</v>
      </c>
    </row>
    <row r="30" spans="1:4">
      <c r="A30" s="4" t="s">
        <v>1067</v>
      </c>
      <c r="C30" s="13" t="n">
        <v>7.68</v>
      </c>
    </row>
    <row r="31" spans="1:4">
      <c r="A31" s="4" t="s">
        <v>1068</v>
      </c>
      <c r="C31" s="9" t="n">
        <v>6.5</v>
      </c>
      <c r="D31" s="9" t="n">
        <v>12.22</v>
      </c>
    </row>
    <row r="32" spans="1:4">
      <c r="A32" s="4" t="s">
        <v>1069</v>
      </c>
    </row>
    <row r="33" spans="1:4">
      <c r="A33" s="3" t="s">
        <v>1062</v>
      </c>
    </row>
    <row r="34" spans="1:4">
      <c r="A34" s="4" t="s">
        <v>513</v>
      </c>
      <c r="C34" s="4" t="s">
        <v>516</v>
      </c>
    </row>
    <row r="35" spans="1:4">
      <c r="A35" s="4" t="s">
        <v>982</v>
      </c>
    </row>
    <row r="36" spans="1:4">
      <c r="A36" s="3" t="s">
        <v>983</v>
      </c>
    </row>
    <row r="37" spans="1:4">
      <c r="A37" s="4" t="s">
        <v>926</v>
      </c>
      <c r="D37" s="6" t="n">
        <v>6823000</v>
      </c>
    </row>
    <row r="38" spans="1:4">
      <c r="A38" s="4" t="s">
        <v>1070</v>
      </c>
    </row>
    <row r="39" spans="1:4">
      <c r="A39" s="3" t="s">
        <v>1062</v>
      </c>
    </row>
    <row r="40" spans="1:4">
      <c r="A40" s="4" t="s">
        <v>1071</v>
      </c>
      <c r="B40" s="6" t="n">
        <v>800000</v>
      </c>
    </row>
    <row r="41" spans="1:4">
      <c r="A41" s="4" t="s">
        <v>535</v>
      </c>
    </row>
    <row r="42" spans="1:4">
      <c r="A42" s="3" t="s">
        <v>1062</v>
      </c>
    </row>
    <row r="43" spans="1:4">
      <c r="A43" s="4" t="s">
        <v>532</v>
      </c>
      <c r="B43" s="4" t="s">
        <v>534</v>
      </c>
    </row>
    <row r="44" spans="1:4">
      <c r="A44" s="4" t="s">
        <v>531</v>
      </c>
    </row>
    <row r="45" spans="1:4">
      <c r="A45" s="3" t="s">
        <v>1062</v>
      </c>
    </row>
    <row r="46" spans="1:4">
      <c r="A46" s="4" t="s">
        <v>532</v>
      </c>
      <c r="B46" s="4" t="s">
        <v>500</v>
      </c>
    </row>
    <row r="47" spans="1:4">
      <c r="A47" s="4" t="s">
        <v>533</v>
      </c>
    </row>
    <row r="48" spans="1:4">
      <c r="A48" s="3" t="s">
        <v>1062</v>
      </c>
    </row>
    <row r="49" spans="1:4">
      <c r="A49" s="4" t="s">
        <v>532</v>
      </c>
      <c r="B49" s="4" t="s">
        <v>534</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1072</v>
      </c>
      <c r="B1" s="2" t="s">
        <v>452</v>
      </c>
      <c r="C1" s="2" t="s">
        <v>1</v>
      </c>
    </row>
    <row r="2" spans="1:4">
      <c r="B2" s="2" t="s">
        <v>454</v>
      </c>
      <c r="C2" s="2" t="s">
        <v>2</v>
      </c>
      <c r="D2" s="2" t="s">
        <v>66</v>
      </c>
    </row>
    <row r="3" spans="1:4">
      <c r="A3" s="3" t="s">
        <v>912</v>
      </c>
    </row>
    <row r="4" spans="1:4">
      <c r="A4" s="4" t="s">
        <v>1073</v>
      </c>
      <c r="C4" s="7" t="n">
        <v>859</v>
      </c>
    </row>
    <row r="5" spans="1:4">
      <c r="A5" s="4" t="s">
        <v>1074</v>
      </c>
      <c r="C5" s="7" t="n">
        <v>623</v>
      </c>
    </row>
    <row r="6" spans="1:4">
      <c r="A6" s="4" t="s">
        <v>963</v>
      </c>
    </row>
    <row r="7" spans="1:4">
      <c r="A7" s="3" t="s">
        <v>912</v>
      </c>
    </row>
    <row r="8" spans="1:4">
      <c r="A8" s="4" t="s">
        <v>964</v>
      </c>
      <c r="C8" s="4" t="s">
        <v>965</v>
      </c>
      <c r="D8" s="4" t="s">
        <v>965</v>
      </c>
    </row>
    <row r="9" spans="1:4">
      <c r="A9" s="4" t="s">
        <v>966</v>
      </c>
      <c r="C9" s="4" t="s">
        <v>967</v>
      </c>
      <c r="D9" s="4" t="s">
        <v>968</v>
      </c>
    </row>
    <row r="10" spans="1:4">
      <c r="A10" s="4" t="s">
        <v>969</v>
      </c>
      <c r="C10" s="4" t="s">
        <v>970</v>
      </c>
      <c r="D10" s="4" t="s">
        <v>971</v>
      </c>
    </row>
    <row r="11" spans="1:4">
      <c r="A11" s="4" t="s">
        <v>972</v>
      </c>
      <c r="C11" s="4" t="s">
        <v>786</v>
      </c>
      <c r="D11" s="4" t="s">
        <v>786</v>
      </c>
    </row>
    <row r="12" spans="1:4">
      <c r="A12" s="4" t="s">
        <v>1075</v>
      </c>
      <c r="C12" s="9" t="n">
        <v>2.59</v>
      </c>
      <c r="D12" s="9" t="n">
        <v>7.02</v>
      </c>
    </row>
    <row r="13" spans="1:4">
      <c r="A13" s="4" t="s">
        <v>1076</v>
      </c>
    </row>
    <row r="14" spans="1:4">
      <c r="A14" s="3" t="s">
        <v>912</v>
      </c>
    </row>
    <row r="15" spans="1:4">
      <c r="A15" s="4" t="s">
        <v>964</v>
      </c>
      <c r="C15" s="4" t="s">
        <v>448</v>
      </c>
    </row>
    <row r="16" spans="1:4">
      <c r="A16" s="4" t="s">
        <v>966</v>
      </c>
      <c r="C16" s="4" t="s">
        <v>1077</v>
      </c>
    </row>
    <row r="17" spans="1:4">
      <c r="A17" s="4" t="s">
        <v>969</v>
      </c>
      <c r="C17" s="4" t="s">
        <v>1078</v>
      </c>
    </row>
    <row r="18" spans="1:4">
      <c r="A18" s="4" t="s">
        <v>972</v>
      </c>
      <c r="C18" s="4" t="s">
        <v>786</v>
      </c>
    </row>
    <row r="19" spans="1:4">
      <c r="A19" s="4" t="s">
        <v>1079</v>
      </c>
      <c r="C19" s="13" t="n">
        <v>0.3</v>
      </c>
    </row>
    <row r="20" spans="1:4">
      <c r="A20" s="4" t="s">
        <v>1075</v>
      </c>
      <c r="B20" s="9" t="n">
        <v>4.14</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66</v>
      </c>
    </row>
    <row r="3" spans="1:3">
      <c r="A3" s="3" t="s">
        <v>912</v>
      </c>
    </row>
    <row r="4" spans="1:3">
      <c r="A4" s="4" t="s">
        <v>1005</v>
      </c>
      <c r="B4" s="7" t="n">
        <v>5510</v>
      </c>
      <c r="C4" s="7" t="n">
        <v>40</v>
      </c>
    </row>
    <row r="5" spans="1:3">
      <c r="A5" s="4" t="s">
        <v>1006</v>
      </c>
      <c r="B5" s="7" t="n">
        <v>12900</v>
      </c>
      <c r="C5" s="7" t="n">
        <v>40</v>
      </c>
    </row>
    <row r="6" spans="1:3">
      <c r="A6" s="4" t="s">
        <v>1007</v>
      </c>
      <c r="B6" s="9" t="n">
        <v>4.77</v>
      </c>
      <c r="C6" s="9" t="n">
        <v>14.4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081</v>
      </c>
      <c r="B1" s="2" t="s">
        <v>452</v>
      </c>
      <c r="C1" s="2" t="s">
        <v>1</v>
      </c>
    </row>
    <row r="2" spans="1:5">
      <c r="B2" s="2" t="s">
        <v>454</v>
      </c>
      <c r="C2" s="2" t="s">
        <v>2</v>
      </c>
      <c r="D2" s="2" t="s">
        <v>66</v>
      </c>
      <c r="E2" s="2" t="s">
        <v>115</v>
      </c>
    </row>
    <row r="3" spans="1:5">
      <c r="A3" s="3" t="s">
        <v>983</v>
      </c>
    </row>
    <row r="4" spans="1:5">
      <c r="A4" s="4" t="s">
        <v>933</v>
      </c>
      <c r="C4" s="6" t="n">
        <v>800000</v>
      </c>
    </row>
    <row r="5" spans="1:5">
      <c r="A5" s="3" t="s">
        <v>1062</v>
      </c>
    </row>
    <row r="6" spans="1:5">
      <c r="A6" s="4" t="s">
        <v>979</v>
      </c>
      <c r="C6" s="4" t="s">
        <v>980</v>
      </c>
    </row>
    <row r="7" spans="1:5">
      <c r="A7" s="4" t="s">
        <v>936</v>
      </c>
    </row>
    <row r="8" spans="1:5">
      <c r="A8" s="3" t="s">
        <v>912</v>
      </c>
    </row>
    <row r="9" spans="1:5">
      <c r="A9" s="4" t="s">
        <v>1082</v>
      </c>
      <c r="D9" s="7" t="n">
        <v>800</v>
      </c>
      <c r="E9" s="7" t="n">
        <v>1100</v>
      </c>
    </row>
    <row r="10" spans="1:5">
      <c r="A10" s="3" t="s">
        <v>983</v>
      </c>
    </row>
    <row r="11" spans="1:5">
      <c r="A11" s="4" t="s">
        <v>984</v>
      </c>
      <c r="C11" s="6" t="n">
        <v>3141000</v>
      </c>
    </row>
    <row r="12" spans="1:5">
      <c r="A12" s="4" t="s">
        <v>933</v>
      </c>
      <c r="C12" s="6" t="n">
        <v>6690000</v>
      </c>
    </row>
    <row r="13" spans="1:5">
      <c r="A13" s="4" t="s">
        <v>1063</v>
      </c>
      <c r="C13" s="6" t="n">
        <v>-1146000</v>
      </c>
    </row>
    <row r="14" spans="1:5">
      <c r="A14" s="4" t="s">
        <v>1064</v>
      </c>
      <c r="C14" s="6" t="n">
        <v>-834000</v>
      </c>
    </row>
    <row r="15" spans="1:5">
      <c r="A15" s="4" t="s">
        <v>987</v>
      </c>
      <c r="C15" s="6" t="n">
        <v>7851000</v>
      </c>
      <c r="D15" s="6" t="n">
        <v>3141000</v>
      </c>
    </row>
    <row r="16" spans="1:5">
      <c r="A16" s="3" t="s">
        <v>1062</v>
      </c>
    </row>
    <row r="17" spans="1:5">
      <c r="A17" s="4" t="s">
        <v>1083</v>
      </c>
      <c r="C17" s="9" t="n">
        <v>12.22</v>
      </c>
    </row>
    <row r="18" spans="1:5">
      <c r="A18" s="4" t="s">
        <v>1007</v>
      </c>
      <c r="C18" s="13" t="n">
        <v>4.77</v>
      </c>
      <c r="D18" s="9" t="n">
        <v>14.46</v>
      </c>
    </row>
    <row r="19" spans="1:5">
      <c r="A19" s="4" t="s">
        <v>1006</v>
      </c>
      <c r="C19" s="13" t="n">
        <v>11.22</v>
      </c>
    </row>
    <row r="20" spans="1:5">
      <c r="A20" s="4" t="s">
        <v>1084</v>
      </c>
      <c r="C20" s="13" t="n">
        <v>7.68</v>
      </c>
    </row>
    <row r="21" spans="1:5">
      <c r="A21" s="4" t="s">
        <v>1085</v>
      </c>
      <c r="C21" s="9" t="n">
        <v>6.5</v>
      </c>
      <c r="D21" s="9" t="n">
        <v>12.22</v>
      </c>
    </row>
    <row r="22" spans="1:5">
      <c r="A22" s="4" t="s">
        <v>503</v>
      </c>
    </row>
    <row r="23" spans="1:5">
      <c r="A23" s="3" t="s">
        <v>912</v>
      </c>
    </row>
    <row r="24" spans="1:5">
      <c r="A24" s="4" t="s">
        <v>504</v>
      </c>
      <c r="C24" s="4" t="s">
        <v>448</v>
      </c>
    </row>
    <row r="25" spans="1:5">
      <c r="A25" s="4" t="s">
        <v>1086</v>
      </c>
    </row>
    <row r="26" spans="1:5">
      <c r="A26" s="3" t="s">
        <v>983</v>
      </c>
    </row>
    <row r="27" spans="1:5">
      <c r="A27" s="4" t="s">
        <v>984</v>
      </c>
      <c r="C27" s="6" t="n">
        <v>522000</v>
      </c>
    </row>
    <row r="28" spans="1:5">
      <c r="A28" s="4" t="s">
        <v>1087</v>
      </c>
      <c r="C28" s="6" t="n">
        <v>2000</v>
      </c>
    </row>
    <row r="29" spans="1:5">
      <c r="A29" s="4" t="s">
        <v>1063</v>
      </c>
      <c r="C29" s="6" t="n">
        <v>-175000</v>
      </c>
    </row>
    <row r="30" spans="1:5">
      <c r="A30" s="4" t="s">
        <v>1064</v>
      </c>
      <c r="C30" s="6" t="n">
        <v>-71000</v>
      </c>
    </row>
    <row r="31" spans="1:5">
      <c r="A31" s="4" t="s">
        <v>987</v>
      </c>
      <c r="C31" s="6" t="n">
        <v>278000</v>
      </c>
      <c r="D31" s="6" t="n">
        <v>522000</v>
      </c>
    </row>
    <row r="32" spans="1:5">
      <c r="A32" s="3" t="s">
        <v>1062</v>
      </c>
    </row>
    <row r="33" spans="1:5">
      <c r="A33" s="4" t="s">
        <v>1083</v>
      </c>
      <c r="C33" s="9" t="n">
        <v>34.89</v>
      </c>
    </row>
    <row r="34" spans="1:5">
      <c r="A34" s="4" t="s">
        <v>1007</v>
      </c>
      <c r="D34" s="9" t="n">
        <v>67.23999999999999</v>
      </c>
      <c r="E34" s="9" t="n">
        <v>52.89</v>
      </c>
    </row>
    <row r="35" spans="1:5">
      <c r="A35" s="4" t="s">
        <v>1006</v>
      </c>
      <c r="C35" s="13" t="n">
        <v>32.04</v>
      </c>
    </row>
    <row r="36" spans="1:5">
      <c r="A36" s="4" t="s">
        <v>1084</v>
      </c>
      <c r="C36" s="13" t="n">
        <v>36.98</v>
      </c>
    </row>
    <row r="37" spans="1:5">
      <c r="A37" s="4" t="s">
        <v>1085</v>
      </c>
      <c r="C37" s="9" t="n">
        <v>36.14</v>
      </c>
      <c r="D37" s="9" t="n">
        <v>34.89</v>
      </c>
    </row>
    <row r="38" spans="1:5">
      <c r="A38" s="4" t="s">
        <v>979</v>
      </c>
      <c r="C38" s="4" t="s">
        <v>1088</v>
      </c>
    </row>
    <row r="39" spans="1:5">
      <c r="A39" s="4" t="s">
        <v>1089</v>
      </c>
      <c r="C39" s="7" t="n">
        <v>6804</v>
      </c>
    </row>
    <row r="40" spans="1:5">
      <c r="A40" s="4" t="s">
        <v>982</v>
      </c>
    </row>
    <row r="41" spans="1:5">
      <c r="A41" s="3" t="s">
        <v>983</v>
      </c>
    </row>
    <row r="42" spans="1:5">
      <c r="A42" s="4" t="s">
        <v>926</v>
      </c>
      <c r="D42" s="6" t="n">
        <v>6823000</v>
      </c>
    </row>
    <row r="43" spans="1:5">
      <c r="A43" s="4" t="s">
        <v>1070</v>
      </c>
    </row>
    <row r="44" spans="1:5">
      <c r="A44" s="3" t="s">
        <v>1062</v>
      </c>
    </row>
    <row r="45" spans="1:5">
      <c r="A45" s="4" t="s">
        <v>1071</v>
      </c>
      <c r="B45" s="6" t="n">
        <v>800000</v>
      </c>
    </row>
    <row r="46" spans="1:5">
      <c r="A46" s="4" t="s">
        <v>1090</v>
      </c>
    </row>
    <row r="47" spans="1:5">
      <c r="A47" s="3" t="s">
        <v>983</v>
      </c>
    </row>
    <row r="48" spans="1:5">
      <c r="A48" s="4" t="s">
        <v>926</v>
      </c>
      <c r="C48" s="6" t="n">
        <v>6800000</v>
      </c>
      <c r="D48" s="6" t="n">
        <v>6800000</v>
      </c>
    </row>
    <row r="49" spans="1:5">
      <c r="A49" s="4" t="s">
        <v>531</v>
      </c>
    </row>
    <row r="50" spans="1:5">
      <c r="A50" s="3" t="s">
        <v>1062</v>
      </c>
    </row>
    <row r="51" spans="1:5">
      <c r="A51" s="4" t="s">
        <v>941</v>
      </c>
      <c r="B51" s="4" t="s">
        <v>500</v>
      </c>
    </row>
    <row r="52" spans="1:5">
      <c r="A52" s="4" t="s">
        <v>533</v>
      </c>
    </row>
    <row r="53" spans="1:5">
      <c r="A53" s="3" t="s">
        <v>1062</v>
      </c>
    </row>
    <row r="54" spans="1:5">
      <c r="A54" s="4" t="s">
        <v>941</v>
      </c>
      <c r="B54" s="4" t="s">
        <v>534</v>
      </c>
    </row>
    <row r="55" spans="1:5">
      <c r="A55" s="4" t="s">
        <v>535</v>
      </c>
    </row>
    <row r="56" spans="1:5">
      <c r="A56" s="3" t="s">
        <v>1062</v>
      </c>
    </row>
    <row r="57" spans="1:5">
      <c r="A57" s="4" t="s">
        <v>941</v>
      </c>
      <c r="B57" s="4" t="s">
        <v>534</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6</v>
      </c>
      <c r="D2" s="2" t="s">
        <v>115</v>
      </c>
    </row>
    <row r="3" spans="1:4">
      <c r="A3" s="3" t="s">
        <v>912</v>
      </c>
    </row>
    <row r="4" spans="1:4">
      <c r="A4" s="4" t="s">
        <v>1005</v>
      </c>
      <c r="B4" s="7" t="n">
        <v>5510</v>
      </c>
      <c r="C4" s="7" t="n">
        <v>40</v>
      </c>
    </row>
    <row r="5" spans="1:4">
      <c r="A5" s="4" t="s">
        <v>1006</v>
      </c>
      <c r="B5" s="7" t="n">
        <v>12900</v>
      </c>
      <c r="C5" s="7" t="n">
        <v>40</v>
      </c>
    </row>
    <row r="6" spans="1:4">
      <c r="A6" s="4" t="s">
        <v>1007</v>
      </c>
      <c r="B6" s="9" t="n">
        <v>4.77</v>
      </c>
      <c r="C6" s="9" t="n">
        <v>14.46</v>
      </c>
    </row>
    <row r="7" spans="1:4">
      <c r="A7" s="4" t="s">
        <v>157</v>
      </c>
    </row>
    <row r="8" spans="1:4">
      <c r="A8" s="3" t="s">
        <v>912</v>
      </c>
    </row>
    <row r="9" spans="1:4">
      <c r="A9" s="4" t="s">
        <v>1005</v>
      </c>
      <c r="B9" s="7" t="n">
        <v>5800</v>
      </c>
      <c r="C9" s="7" t="n">
        <v>6900</v>
      </c>
      <c r="D9" s="7" t="n">
        <v>2700</v>
      </c>
    </row>
    <row r="10" spans="1:4">
      <c r="A10" s="4" t="s">
        <v>1006</v>
      </c>
      <c r="B10" s="7" t="n">
        <v>5600</v>
      </c>
      <c r="C10" s="7" t="n">
        <v>5000</v>
      </c>
      <c r="D10" s="7" t="n">
        <v>2000</v>
      </c>
    </row>
    <row r="11" spans="1:4">
      <c r="A11" s="4" t="s">
        <v>1007</v>
      </c>
      <c r="C11" s="9" t="n">
        <v>67.23999999999999</v>
      </c>
      <c r="D11" s="9" t="n">
        <v>52.8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66</v>
      </c>
      <c r="D2" s="2" t="s">
        <v>115</v>
      </c>
    </row>
    <row r="3" spans="1:4">
      <c r="A3" s="3" t="s">
        <v>912</v>
      </c>
    </row>
    <row r="4" spans="1:4">
      <c r="A4" s="4" t="s">
        <v>1093</v>
      </c>
      <c r="B4" s="7" t="n">
        <v>22894</v>
      </c>
      <c r="C4" s="7" t="n">
        <v>12879</v>
      </c>
      <c r="D4" s="7" t="n">
        <v>6918</v>
      </c>
    </row>
    <row r="5" spans="1:4">
      <c r="A5" s="4" t="s">
        <v>1094</v>
      </c>
    </row>
    <row r="6" spans="1:4">
      <c r="A6" s="3" t="s">
        <v>912</v>
      </c>
    </row>
    <row r="7" spans="1:4">
      <c r="A7" s="4" t="s">
        <v>1093</v>
      </c>
      <c r="C7" s="6" t="n">
        <v>8831</v>
      </c>
      <c r="D7" s="6" t="n">
        <v>2451</v>
      </c>
    </row>
    <row r="8" spans="1:4">
      <c r="A8" s="4" t="s">
        <v>1095</v>
      </c>
    </row>
    <row r="9" spans="1:4">
      <c r="A9" s="3" t="s">
        <v>912</v>
      </c>
    </row>
    <row r="10" spans="1:4">
      <c r="A10" s="4" t="s">
        <v>1093</v>
      </c>
      <c r="C10" s="6" t="n">
        <v>4048</v>
      </c>
      <c r="D10" s="6" t="n">
        <v>4467</v>
      </c>
    </row>
    <row r="11" spans="1:4">
      <c r="A11" s="4" t="s">
        <v>704</v>
      </c>
    </row>
    <row r="12" spans="1:4">
      <c r="A12" s="3" t="s">
        <v>912</v>
      </c>
    </row>
    <row r="13" spans="1:4">
      <c r="A13" s="4" t="s">
        <v>1093</v>
      </c>
      <c r="B13" s="6" t="n">
        <v>2013</v>
      </c>
      <c r="C13" s="6" t="n">
        <v>1191</v>
      </c>
      <c r="D13" s="6" t="n">
        <v>701</v>
      </c>
    </row>
    <row r="14" spans="1:4">
      <c r="A14" s="4" t="s">
        <v>1096</v>
      </c>
    </row>
    <row r="15" spans="1:4">
      <c r="A15" s="3" t="s">
        <v>912</v>
      </c>
    </row>
    <row r="16" spans="1:4">
      <c r="A16" s="4" t="s">
        <v>1093</v>
      </c>
      <c r="C16" s="6" t="n">
        <v>608</v>
      </c>
      <c r="D16" s="6" t="n">
        <v>102</v>
      </c>
    </row>
    <row r="17" spans="1:4">
      <c r="A17" s="4" t="s">
        <v>1097</v>
      </c>
    </row>
    <row r="18" spans="1:4">
      <c r="A18" s="3" t="s">
        <v>912</v>
      </c>
    </row>
    <row r="19" spans="1:4">
      <c r="A19" s="4" t="s">
        <v>1093</v>
      </c>
      <c r="C19" s="6" t="n">
        <v>583</v>
      </c>
      <c r="D19" s="6" t="n">
        <v>599</v>
      </c>
    </row>
    <row r="20" spans="1:4">
      <c r="A20" s="4" t="s">
        <v>120</v>
      </c>
    </row>
    <row r="21" spans="1:4">
      <c r="A21" s="3" t="s">
        <v>912</v>
      </c>
    </row>
    <row r="22" spans="1:4">
      <c r="A22" s="4" t="s">
        <v>1093</v>
      </c>
      <c r="B22" s="6" t="n">
        <v>6868</v>
      </c>
      <c r="C22" s="6" t="n">
        <v>3474</v>
      </c>
      <c r="D22" s="6" t="n">
        <v>2414</v>
      </c>
    </row>
    <row r="23" spans="1:4">
      <c r="A23" s="4" t="s">
        <v>1098</v>
      </c>
    </row>
    <row r="24" spans="1:4">
      <c r="A24" s="3" t="s">
        <v>912</v>
      </c>
    </row>
    <row r="25" spans="1:4">
      <c r="A25" s="4" t="s">
        <v>1093</v>
      </c>
      <c r="C25" s="6" t="n">
        <v>3078</v>
      </c>
      <c r="D25" s="6" t="n">
        <v>1959</v>
      </c>
    </row>
    <row r="26" spans="1:4">
      <c r="A26" s="4" t="s">
        <v>1099</v>
      </c>
    </row>
    <row r="27" spans="1:4">
      <c r="A27" s="3" t="s">
        <v>912</v>
      </c>
    </row>
    <row r="28" spans="1:4">
      <c r="A28" s="4" t="s">
        <v>1093</v>
      </c>
      <c r="C28" s="6" t="n">
        <v>396</v>
      </c>
      <c r="D28" s="6" t="n">
        <v>455</v>
      </c>
    </row>
    <row r="29" spans="1:4">
      <c r="A29" s="4" t="s">
        <v>121</v>
      </c>
    </row>
    <row r="30" spans="1:4">
      <c r="A30" s="3" t="s">
        <v>912</v>
      </c>
    </row>
    <row r="31" spans="1:4">
      <c r="A31" s="4" t="s">
        <v>1093</v>
      </c>
      <c r="B31" s="6" t="n">
        <v>3859</v>
      </c>
      <c r="C31" s="6" t="n">
        <v>2961</v>
      </c>
      <c r="D31" s="6" t="n">
        <v>1256</v>
      </c>
    </row>
    <row r="32" spans="1:4">
      <c r="A32" s="4" t="s">
        <v>1100</v>
      </c>
    </row>
    <row r="33" spans="1:4">
      <c r="A33" s="3" t="s">
        <v>912</v>
      </c>
    </row>
    <row r="34" spans="1:4">
      <c r="A34" s="4" t="s">
        <v>1093</v>
      </c>
      <c r="C34" s="6" t="n">
        <v>1992</v>
      </c>
      <c r="D34" s="6" t="n">
        <v>390</v>
      </c>
    </row>
    <row r="35" spans="1:4">
      <c r="A35" s="4" t="s">
        <v>1101</v>
      </c>
    </row>
    <row r="36" spans="1:4">
      <c r="A36" s="3" t="s">
        <v>912</v>
      </c>
    </row>
    <row r="37" spans="1:4">
      <c r="A37" s="4" t="s">
        <v>1093</v>
      </c>
      <c r="C37" s="6" t="n">
        <v>969</v>
      </c>
      <c r="D37" s="6" t="n">
        <v>866</v>
      </c>
    </row>
    <row r="38" spans="1:4">
      <c r="A38" s="4" t="s">
        <v>122</v>
      </c>
    </row>
    <row r="39" spans="1:4">
      <c r="A39" s="3" t="s">
        <v>912</v>
      </c>
    </row>
    <row r="40" spans="1:4">
      <c r="A40" s="4" t="s">
        <v>1093</v>
      </c>
      <c r="B40" s="7" t="n">
        <v>10154</v>
      </c>
      <c r="C40" s="6" t="n">
        <v>5253</v>
      </c>
      <c r="D40" s="6" t="n">
        <v>2547</v>
      </c>
    </row>
    <row r="41" spans="1:4">
      <c r="A41" s="4" t="s">
        <v>1102</v>
      </c>
    </row>
    <row r="42" spans="1:4">
      <c r="A42" s="3" t="s">
        <v>912</v>
      </c>
    </row>
    <row r="43" spans="1:4">
      <c r="A43" s="4" t="s">
        <v>1093</v>
      </c>
      <c r="C43" s="6" t="n">
        <v>3153</v>
      </c>
      <c r="D43" s="6" t="n">
        <v>0</v>
      </c>
    </row>
    <row r="44" spans="1:4">
      <c r="A44" s="4" t="s">
        <v>1103</v>
      </c>
    </row>
    <row r="45" spans="1:4">
      <c r="A45" s="3" t="s">
        <v>912</v>
      </c>
    </row>
    <row r="46" spans="1:4">
      <c r="A46" s="4" t="s">
        <v>1093</v>
      </c>
      <c r="C46" s="7" t="n">
        <v>2100</v>
      </c>
      <c r="D46" s="7" t="n">
        <v>254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1104</v>
      </c>
      <c r="B1" s="2" t="s">
        <v>1105</v>
      </c>
      <c r="C1" s="2" t="s">
        <v>452</v>
      </c>
      <c r="D1" s="2" t="s">
        <v>1</v>
      </c>
    </row>
    <row r="2" spans="1:6">
      <c r="B2" s="2" t="s">
        <v>1106</v>
      </c>
      <c r="C2" s="2" t="s">
        <v>66</v>
      </c>
      <c r="D2" s="2" t="s">
        <v>2</v>
      </c>
      <c r="E2" s="2" t="s">
        <v>66</v>
      </c>
      <c r="F2" s="2" t="s">
        <v>115</v>
      </c>
    </row>
    <row r="3" spans="1:6">
      <c r="A3" s="3" t="s">
        <v>912</v>
      </c>
    </row>
    <row r="4" spans="1:6">
      <c r="A4" s="4" t="s">
        <v>1107</v>
      </c>
      <c r="B4" s="4" t="s">
        <v>522</v>
      </c>
    </row>
    <row r="5" spans="1:6">
      <c r="A5" s="4" t="s">
        <v>1108</v>
      </c>
      <c r="C5" s="4" t="s">
        <v>500</v>
      </c>
    </row>
    <row r="6" spans="1:6">
      <c r="A6" s="4" t="s">
        <v>1109</v>
      </c>
      <c r="C6" s="7" t="n">
        <v>8000</v>
      </c>
    </row>
    <row r="7" spans="1:6">
      <c r="A7" s="4" t="s">
        <v>1110</v>
      </c>
      <c r="D7" s="7" t="n">
        <v>1500000</v>
      </c>
    </row>
    <row r="8" spans="1:6">
      <c r="A8" s="4" t="s">
        <v>963</v>
      </c>
    </row>
    <row r="9" spans="1:6">
      <c r="A9" s="3" t="s">
        <v>912</v>
      </c>
    </row>
    <row r="10" spans="1:6">
      <c r="A10" s="4" t="s">
        <v>1111</v>
      </c>
      <c r="D10" s="7" t="n">
        <v>12500000</v>
      </c>
    </row>
    <row r="11" spans="1:6">
      <c r="A11" s="4" t="s">
        <v>1112</v>
      </c>
      <c r="D11" s="4" t="s">
        <v>1113</v>
      </c>
    </row>
    <row r="12" spans="1:6">
      <c r="A12" s="4" t="s">
        <v>1114</v>
      </c>
    </row>
    <row r="13" spans="1:6">
      <c r="A13" s="3" t="s">
        <v>912</v>
      </c>
    </row>
    <row r="14" spans="1:6">
      <c r="A14" s="4" t="s">
        <v>1111</v>
      </c>
      <c r="D14" s="7" t="n">
        <v>27800000</v>
      </c>
    </row>
    <row r="15" spans="1:6">
      <c r="A15" s="4" t="s">
        <v>1112</v>
      </c>
      <c r="D15" s="4" t="s">
        <v>1115</v>
      </c>
    </row>
    <row r="16" spans="1:6">
      <c r="A16" s="4" t="s">
        <v>157</v>
      </c>
    </row>
    <row r="17" spans="1:6">
      <c r="A17" s="3" t="s">
        <v>912</v>
      </c>
    </row>
    <row r="18" spans="1:6">
      <c r="A18" s="4" t="s">
        <v>1107</v>
      </c>
      <c r="D18" s="4" t="s">
        <v>522</v>
      </c>
    </row>
    <row r="19" spans="1:6">
      <c r="A19" s="4" t="s">
        <v>1108</v>
      </c>
      <c r="D19" s="4" t="s">
        <v>500</v>
      </c>
    </row>
    <row r="20" spans="1:6">
      <c r="A20" s="4" t="s">
        <v>1109</v>
      </c>
      <c r="D20" s="7" t="n">
        <v>6000</v>
      </c>
    </row>
    <row r="21" spans="1:6">
      <c r="A21" s="4" t="s">
        <v>1110</v>
      </c>
      <c r="E21" s="7" t="n">
        <v>500000</v>
      </c>
      <c r="F21" s="7" t="n">
        <v>200000</v>
      </c>
    </row>
    <row r="22" spans="1:6">
      <c r="A22" s="4" t="s">
        <v>1036</v>
      </c>
    </row>
    <row r="23" spans="1:6">
      <c r="A23" s="3" t="s">
        <v>912</v>
      </c>
    </row>
    <row r="24" spans="1:6">
      <c r="A24" s="4" t="s">
        <v>1111</v>
      </c>
      <c r="D24" s="7" t="n">
        <v>400000</v>
      </c>
    </row>
    <row r="25" spans="1:6">
      <c r="A25" s="4" t="s">
        <v>1112</v>
      </c>
      <c r="D25" s="4" t="s">
        <v>1116</v>
      </c>
    </row>
    <row r="26" spans="1:6">
      <c r="A26" s="4" t="s">
        <v>1086</v>
      </c>
    </row>
    <row r="27" spans="1:6">
      <c r="A27" s="3" t="s">
        <v>912</v>
      </c>
    </row>
    <row r="28" spans="1:6">
      <c r="A28" s="4" t="s">
        <v>1111</v>
      </c>
      <c r="D28" s="7" t="n">
        <v>7200000</v>
      </c>
    </row>
    <row r="29" spans="1:6">
      <c r="A29" s="4" t="s">
        <v>1112</v>
      </c>
      <c r="D29" s="4" t="s">
        <v>1117</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118</v>
      </c>
      <c r="B1" s="2" t="s">
        <v>920</v>
      </c>
      <c r="C1" s="2" t="s">
        <v>2</v>
      </c>
      <c r="D1" s="2" t="s">
        <v>454</v>
      </c>
      <c r="E1" s="2" t="s">
        <v>4</v>
      </c>
      <c r="F1" s="2" t="s">
        <v>571</v>
      </c>
      <c r="G1" s="2" t="s">
        <v>66</v>
      </c>
      <c r="H1" s="2" t="s">
        <v>572</v>
      </c>
      <c r="I1" s="2" t="s">
        <v>573</v>
      </c>
      <c r="J1" s="2" t="s">
        <v>574</v>
      </c>
      <c r="K1" s="2" t="s">
        <v>66</v>
      </c>
      <c r="L1" s="2" t="s">
        <v>920</v>
      </c>
      <c r="M1" s="2" t="s">
        <v>920</v>
      </c>
      <c r="N1" s="2" t="s">
        <v>2</v>
      </c>
      <c r="O1" s="2" t="s">
        <v>66</v>
      </c>
      <c r="P1" s="2" t="s">
        <v>115</v>
      </c>
    </row>
    <row r="2" spans="1:16">
      <c r="A2" s="3" t="s">
        <v>1119</v>
      </c>
    </row>
    <row r="3" spans="1:16">
      <c r="A3" s="4" t="s">
        <v>1120</v>
      </c>
      <c r="B3" s="6" t="n">
        <v>62499</v>
      </c>
      <c r="L3" s="6" t="n">
        <v>62500</v>
      </c>
    </row>
    <row r="4" spans="1:16">
      <c r="A4" s="3" t="s">
        <v>1121</v>
      </c>
    </row>
    <row r="5" spans="1:16">
      <c r="A5" s="4" t="s">
        <v>131</v>
      </c>
      <c r="C5" s="7" t="n">
        <v>19615</v>
      </c>
      <c r="D5" s="7" t="n">
        <v>-30590</v>
      </c>
      <c r="E5" s="7" t="n">
        <v>-33692</v>
      </c>
      <c r="F5" s="7" t="n">
        <v>-41284</v>
      </c>
      <c r="G5" s="7" t="n">
        <v>-39073</v>
      </c>
      <c r="H5" s="7" t="n">
        <v>-13225</v>
      </c>
      <c r="I5" s="7" t="n">
        <v>-17822</v>
      </c>
      <c r="J5" s="7" t="n">
        <v>-5363</v>
      </c>
      <c r="K5" s="7" t="n">
        <v>-45849</v>
      </c>
      <c r="M5" s="7" t="n">
        <v>-29634</v>
      </c>
      <c r="N5" s="7" t="n">
        <v>-85951</v>
      </c>
      <c r="O5" s="7" t="n">
        <v>-75483</v>
      </c>
      <c r="P5" s="7" t="n">
        <v>6549</v>
      </c>
    </row>
    <row r="6" spans="1:16">
      <c r="A6" s="3" t="s">
        <v>1122</v>
      </c>
    </row>
    <row r="7" spans="1:16">
      <c r="A7" s="4" t="s">
        <v>1123</v>
      </c>
      <c r="N7" s="6" t="n">
        <v>75074</v>
      </c>
      <c r="O7" s="6" t="n">
        <v>67231</v>
      </c>
      <c r="P7" s="6" t="n">
        <v>62250</v>
      </c>
    </row>
    <row r="8" spans="1:16">
      <c r="A8" s="4" t="s">
        <v>1124</v>
      </c>
      <c r="N8" s="6" t="n">
        <v>0</v>
      </c>
      <c r="O8" s="6" t="n">
        <v>0</v>
      </c>
      <c r="P8" s="6" t="n">
        <v>0</v>
      </c>
    </row>
    <row r="9" spans="1:16">
      <c r="A9" s="4" t="s">
        <v>1125</v>
      </c>
      <c r="N9" s="6" t="n">
        <v>0</v>
      </c>
      <c r="O9" s="6" t="n">
        <v>0</v>
      </c>
      <c r="P9" s="6" t="n">
        <v>0</v>
      </c>
    </row>
    <row r="10" spans="1:16">
      <c r="A10" s="4" t="s">
        <v>1126</v>
      </c>
      <c r="N10" s="6" t="n">
        <v>75074</v>
      </c>
      <c r="O10" s="6" t="n">
        <v>67231</v>
      </c>
      <c r="P10" s="6" t="n">
        <v>62250</v>
      </c>
    </row>
    <row r="11" spans="1:16">
      <c r="A11" s="4" t="s">
        <v>1127</v>
      </c>
      <c r="C11" s="9" t="n">
        <v>0.26</v>
      </c>
      <c r="D11" s="9" t="n">
        <v>-0.41</v>
      </c>
      <c r="E11" s="9" t="n">
        <v>-0.45</v>
      </c>
      <c r="F11" s="9" t="n">
        <v>-0.55</v>
      </c>
      <c r="G11" s="9" t="n">
        <v>-0.53</v>
      </c>
      <c r="H11" s="9" t="n">
        <v>-0.19</v>
      </c>
      <c r="I11" s="9" t="n">
        <v>-0.29</v>
      </c>
      <c r="J11" s="9" t="n">
        <v>-0.09</v>
      </c>
      <c r="N11" s="9" t="n">
        <v>-1.14</v>
      </c>
      <c r="O11" s="9" t="n">
        <v>-1.12</v>
      </c>
      <c r="P11" s="9" t="n">
        <v>0.11</v>
      </c>
    </row>
    <row r="12" spans="1:16">
      <c r="A12" s="4" t="s">
        <v>1128</v>
      </c>
      <c r="C12" s="9" t="n">
        <v>0.26</v>
      </c>
      <c r="D12" s="9" t="n">
        <v>-0.41</v>
      </c>
      <c r="E12" s="9" t="n">
        <v>-0.45</v>
      </c>
      <c r="F12" s="9" t="n">
        <v>-0.55</v>
      </c>
      <c r="G12" s="9" t="n">
        <v>-0.53</v>
      </c>
      <c r="H12" s="9" t="n">
        <v>-0.19</v>
      </c>
      <c r="I12" s="9" t="n">
        <v>-0.29</v>
      </c>
      <c r="J12" s="9" t="n">
        <v>-0.09</v>
      </c>
      <c r="N12" s="9" t="n">
        <v>-1.14</v>
      </c>
      <c r="O12" s="9" t="n">
        <v>-1.12</v>
      </c>
      <c r="P12" s="9" t="n">
        <v>0.11</v>
      </c>
    </row>
    <row r="13" spans="1:16">
      <c r="A13" s="4" t="s">
        <v>1129</v>
      </c>
      <c r="N13" s="6" t="n">
        <v>9692</v>
      </c>
      <c r="O13" s="6" t="n">
        <v>1109</v>
      </c>
      <c r="P13" s="6" t="n">
        <v>0</v>
      </c>
    </row>
    <row r="14" spans="1:16">
      <c r="A14" s="4" t="s">
        <v>982</v>
      </c>
    </row>
    <row r="15" spans="1:16">
      <c r="A15" s="3" t="s">
        <v>1122</v>
      </c>
    </row>
    <row r="16" spans="1:16">
      <c r="A16" s="4" t="s">
        <v>926</v>
      </c>
      <c r="G16" s="6" t="n">
        <v>6823</v>
      </c>
      <c r="K16" s="6" t="n">
        <v>6823</v>
      </c>
      <c r="O16" s="6" t="n">
        <v>6823</v>
      </c>
    </row>
    <row r="17" spans="1:16">
      <c r="A17" s="4" t="s">
        <v>1090</v>
      </c>
    </row>
    <row r="18" spans="1:16">
      <c r="A18" s="3" t="s">
        <v>1122</v>
      </c>
    </row>
    <row r="19" spans="1:16">
      <c r="A19" s="4" t="s">
        <v>926</v>
      </c>
      <c r="C19" s="6" t="n">
        <v>6800</v>
      </c>
      <c r="G19" s="6" t="n">
        <v>6800</v>
      </c>
      <c r="K19" s="6" t="n">
        <v>6800</v>
      </c>
      <c r="N19" s="6" t="n">
        <v>6800</v>
      </c>
      <c r="O19" s="6" t="n">
        <v>68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452</v>
      </c>
      <c r="J1" s="2" t="s">
        <v>1</v>
      </c>
    </row>
    <row r="2" spans="1:12">
      <c r="B2" s="2" t="s">
        <v>2</v>
      </c>
      <c r="C2" s="2" t="s">
        <v>454</v>
      </c>
      <c r="D2" s="2" t="s">
        <v>4</v>
      </c>
      <c r="E2" s="2" t="s">
        <v>571</v>
      </c>
      <c r="F2" s="2" t="s">
        <v>66</v>
      </c>
      <c r="G2" s="2" t="s">
        <v>572</v>
      </c>
      <c r="H2" s="2" t="s">
        <v>573</v>
      </c>
      <c r="I2" s="2" t="s">
        <v>574</v>
      </c>
      <c r="J2" s="2" t="s">
        <v>2</v>
      </c>
      <c r="K2" s="2" t="s">
        <v>66</v>
      </c>
      <c r="L2" s="2" t="s">
        <v>115</v>
      </c>
    </row>
    <row r="3" spans="1:12">
      <c r="A3" s="3" t="s">
        <v>1131</v>
      </c>
    </row>
    <row r="4" spans="1:12">
      <c r="A4" s="4" t="s">
        <v>116</v>
      </c>
      <c r="B4" s="7" t="n">
        <v>122413</v>
      </c>
      <c r="C4" s="7" t="n">
        <v>106116</v>
      </c>
      <c r="D4" s="7" t="n">
        <v>83598</v>
      </c>
      <c r="E4" s="7" t="n">
        <v>57880</v>
      </c>
      <c r="F4" s="7" t="n">
        <v>122158</v>
      </c>
      <c r="G4" s="7" t="n">
        <v>131174</v>
      </c>
      <c r="H4" s="7" t="n">
        <v>110948</v>
      </c>
      <c r="I4" s="7" t="n">
        <v>100638</v>
      </c>
      <c r="J4" s="7" t="n">
        <v>370007</v>
      </c>
      <c r="K4" s="7" t="n">
        <v>464918</v>
      </c>
      <c r="L4" s="7" t="n">
        <v>370658</v>
      </c>
    </row>
    <row r="5" spans="1:12">
      <c r="A5" s="4" t="s">
        <v>1132</v>
      </c>
    </row>
    <row r="6" spans="1:12">
      <c r="A6" s="3" t="s">
        <v>1131</v>
      </c>
    </row>
    <row r="7" spans="1:12">
      <c r="A7" s="4" t="s">
        <v>116</v>
      </c>
      <c r="J7" s="6" t="n">
        <v>190061</v>
      </c>
      <c r="K7" s="6" t="n">
        <v>359936</v>
      </c>
      <c r="L7" s="6" t="n">
        <v>279504</v>
      </c>
    </row>
    <row r="8" spans="1:12">
      <c r="A8" s="4" t="s">
        <v>1133</v>
      </c>
    </row>
    <row r="9" spans="1:12">
      <c r="A9" s="3" t="s">
        <v>1131</v>
      </c>
    </row>
    <row r="10" spans="1:12">
      <c r="A10" s="4" t="s">
        <v>116</v>
      </c>
      <c r="J10" s="6" t="n">
        <v>99099</v>
      </c>
      <c r="K10" s="6" t="n">
        <v>16869</v>
      </c>
      <c r="L10" s="6" t="n">
        <v>13167</v>
      </c>
    </row>
    <row r="11" spans="1:12">
      <c r="A11" s="4" t="s">
        <v>1134</v>
      </c>
    </row>
    <row r="12" spans="1:12">
      <c r="A12" s="3" t="s">
        <v>1131</v>
      </c>
    </row>
    <row r="13" spans="1:12">
      <c r="A13" s="4" t="s">
        <v>116</v>
      </c>
      <c r="J13" s="6" t="n">
        <v>57232</v>
      </c>
      <c r="K13" s="6" t="n">
        <v>65462</v>
      </c>
      <c r="L13" s="6" t="n">
        <v>58795</v>
      </c>
    </row>
    <row r="14" spans="1:12">
      <c r="A14" s="4" t="s">
        <v>1135</v>
      </c>
    </row>
    <row r="15" spans="1:12">
      <c r="A15" s="3" t="s">
        <v>1131</v>
      </c>
    </row>
    <row r="16" spans="1:12">
      <c r="A16" s="4" t="s">
        <v>116</v>
      </c>
      <c r="J16" s="7" t="n">
        <v>23615</v>
      </c>
      <c r="K16" s="7" t="n">
        <v>22651</v>
      </c>
      <c r="L16" s="7" t="n">
        <v>1919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46"/>
    <col customWidth="1" max="3" min="3" width="33"/>
    <col customWidth="1" max="4" min="4" width="33"/>
  </cols>
  <sheetData>
    <row r="1" spans="1:4">
      <c r="A1" s="1" t="s">
        <v>1136</v>
      </c>
      <c r="B1" s="2" t="s">
        <v>1</v>
      </c>
    </row>
    <row r="2" spans="1:4">
      <c r="B2" s="2" t="s">
        <v>1137</v>
      </c>
      <c r="C2" s="2" t="s">
        <v>1138</v>
      </c>
      <c r="D2" s="2" t="s">
        <v>1139</v>
      </c>
    </row>
    <row r="3" spans="1:4">
      <c r="A3" s="3" t="s">
        <v>1131</v>
      </c>
    </row>
    <row r="4" spans="1:4">
      <c r="A4" s="4" t="s">
        <v>464</v>
      </c>
      <c r="B4" s="6" t="n">
        <v>1</v>
      </c>
    </row>
    <row r="5" spans="1:4">
      <c r="A5" s="4" t="s">
        <v>548</v>
      </c>
      <c r="B5" s="6" t="n">
        <v>3</v>
      </c>
    </row>
    <row r="6" spans="1:4">
      <c r="A6" s="4" t="s">
        <v>1140</v>
      </c>
      <c r="B6" s="6" t="n">
        <v>2</v>
      </c>
      <c r="C6" s="6" t="n">
        <v>3</v>
      </c>
      <c r="D6" s="6" t="n">
        <v>3</v>
      </c>
    </row>
    <row r="7" spans="1:4">
      <c r="A7" s="4" t="s">
        <v>1141</v>
      </c>
    </row>
    <row r="8" spans="1:4">
      <c r="A8" s="3" t="s">
        <v>1131</v>
      </c>
    </row>
    <row r="9" spans="1:4">
      <c r="A9" s="4" t="s">
        <v>482</v>
      </c>
      <c r="B9" s="4" t="s">
        <v>1142</v>
      </c>
      <c r="C9" s="4" t="s">
        <v>1143</v>
      </c>
      <c r="D9" s="4" t="s">
        <v>1144</v>
      </c>
    </row>
    <row r="10" spans="1:4">
      <c r="A10" s="4" t="s">
        <v>1145</v>
      </c>
    </row>
    <row r="11" spans="1:4">
      <c r="A11" s="3" t="s">
        <v>1131</v>
      </c>
    </row>
    <row r="12" spans="1:4">
      <c r="A12" s="4" t="s">
        <v>482</v>
      </c>
      <c r="B12" s="4" t="s">
        <v>1146</v>
      </c>
      <c r="C12" s="4" t="s">
        <v>1147</v>
      </c>
      <c r="D12" s="4" t="s">
        <v>1148</v>
      </c>
    </row>
    <row r="13" spans="1:4">
      <c r="A13" s="4" t="s">
        <v>1149</v>
      </c>
    </row>
    <row r="14" spans="1:4">
      <c r="A14" s="3" t="s">
        <v>1131</v>
      </c>
    </row>
    <row r="15" spans="1:4">
      <c r="A15" s="4" t="s">
        <v>482</v>
      </c>
      <c r="C15" s="4" t="s">
        <v>1150</v>
      </c>
      <c r="D15" s="4" t="s">
        <v>11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66</v>
      </c>
    </row>
    <row r="2" spans="1:3">
      <c r="A2" s="3" t="s">
        <v>1153</v>
      </c>
    </row>
    <row r="3" spans="1:3">
      <c r="A3" s="4" t="s">
        <v>611</v>
      </c>
      <c r="B3" s="7" t="n">
        <v>21352</v>
      </c>
      <c r="C3" s="7" t="n">
        <v>49428</v>
      </c>
    </row>
    <row r="4" spans="1:3">
      <c r="A4" s="4" t="s">
        <v>1132</v>
      </c>
    </row>
    <row r="5" spans="1:3">
      <c r="A5" s="3" t="s">
        <v>1153</v>
      </c>
    </row>
    <row r="6" spans="1:3">
      <c r="A6" s="4" t="s">
        <v>611</v>
      </c>
      <c r="B6" s="6" t="n">
        <v>17100</v>
      </c>
      <c r="C6" s="6" t="n">
        <v>45053</v>
      </c>
    </row>
    <row r="7" spans="1:3">
      <c r="A7" s="4" t="s">
        <v>1133</v>
      </c>
    </row>
    <row r="8" spans="1:3">
      <c r="A8" s="3" t="s">
        <v>1153</v>
      </c>
    </row>
    <row r="9" spans="1:3">
      <c r="A9" s="4" t="s">
        <v>611</v>
      </c>
      <c r="B9" s="6" t="n">
        <v>904</v>
      </c>
      <c r="C9" s="6" t="n">
        <v>218</v>
      </c>
    </row>
    <row r="10" spans="1:3">
      <c r="A10" s="4" t="s">
        <v>1134</v>
      </c>
    </row>
    <row r="11" spans="1:3">
      <c r="A11" s="3" t="s">
        <v>1153</v>
      </c>
    </row>
    <row r="12" spans="1:3">
      <c r="A12" s="4" t="s">
        <v>611</v>
      </c>
      <c r="B12" s="6" t="n">
        <v>316</v>
      </c>
      <c r="C12" s="6" t="n">
        <v>567</v>
      </c>
    </row>
    <row r="13" spans="1:3">
      <c r="A13" s="4" t="s">
        <v>1154</v>
      </c>
    </row>
    <row r="14" spans="1:3">
      <c r="A14" s="3" t="s">
        <v>1153</v>
      </c>
    </row>
    <row r="15" spans="1:3">
      <c r="A15" s="4" t="s">
        <v>611</v>
      </c>
      <c r="B15" s="6" t="n">
        <v>2089</v>
      </c>
      <c r="C15" s="6" t="n">
        <v>3040</v>
      </c>
    </row>
    <row r="16" spans="1:3">
      <c r="A16" s="4" t="s">
        <v>1155</v>
      </c>
    </row>
    <row r="17" spans="1:3">
      <c r="A17" s="3" t="s">
        <v>1153</v>
      </c>
    </row>
    <row r="18" spans="1:3">
      <c r="A18" s="4" t="s">
        <v>611</v>
      </c>
      <c r="B18" s="7" t="n">
        <v>943</v>
      </c>
      <c r="C18" s="7" t="n">
        <v>5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156</v>
      </c>
      <c r="B1" s="2" t="s">
        <v>1157</v>
      </c>
      <c r="C1" s="2" t="s">
        <v>1</v>
      </c>
    </row>
    <row r="2" spans="1:5">
      <c r="B2" s="2" t="s">
        <v>573</v>
      </c>
      <c r="C2" s="2" t="s">
        <v>2</v>
      </c>
      <c r="D2" s="2" t="s">
        <v>66</v>
      </c>
      <c r="E2" s="2" t="s">
        <v>115</v>
      </c>
    </row>
    <row r="3" spans="1:5">
      <c r="A3" s="3" t="s">
        <v>1158</v>
      </c>
    </row>
    <row r="4" spans="1:5">
      <c r="A4" s="4" t="s">
        <v>113</v>
      </c>
      <c r="C4" s="6" t="n">
        <v>75785952</v>
      </c>
      <c r="D4" s="6" t="n">
        <v>74247250</v>
      </c>
    </row>
    <row r="5" spans="1:5">
      <c r="A5" s="4" t="s">
        <v>1159</v>
      </c>
      <c r="C5" s="7" t="n">
        <v>129</v>
      </c>
      <c r="D5" s="7" t="n">
        <v>12200</v>
      </c>
    </row>
    <row r="6" spans="1:5">
      <c r="A6" s="4" t="s">
        <v>157</v>
      </c>
    </row>
    <row r="7" spans="1:5">
      <c r="A7" s="3" t="s">
        <v>1158</v>
      </c>
    </row>
    <row r="8" spans="1:5">
      <c r="A8" s="4" t="s">
        <v>113</v>
      </c>
      <c r="D8" s="6" t="n">
        <v>62500000</v>
      </c>
    </row>
    <row r="9" spans="1:5">
      <c r="A9" s="4" t="s">
        <v>1160</v>
      </c>
      <c r="C9" s="6" t="n">
        <v>70900</v>
      </c>
    </row>
    <row r="10" spans="1:5">
      <c r="A10" s="4" t="s">
        <v>1161</v>
      </c>
    </row>
    <row r="11" spans="1:5">
      <c r="A11" s="3" t="s">
        <v>1158</v>
      </c>
    </row>
    <row r="12" spans="1:5">
      <c r="A12" s="4" t="s">
        <v>430</v>
      </c>
      <c r="B12" s="7" t="n">
        <v>30600</v>
      </c>
      <c r="E12" s="7" t="n">
        <v>40000</v>
      </c>
    </row>
    <row r="13" spans="1:5">
      <c r="A13" s="4" t="s">
        <v>1162</v>
      </c>
    </row>
    <row r="14" spans="1:5">
      <c r="A14" s="3" t="s">
        <v>1158</v>
      </c>
    </row>
    <row r="15" spans="1:5">
      <c r="A15" s="4" t="s">
        <v>430</v>
      </c>
      <c r="B15" s="6" t="n">
        <v>9400</v>
      </c>
      <c r="E15" s="6" t="n">
        <v>11800</v>
      </c>
    </row>
    <row r="16" spans="1:5">
      <c r="A16" s="4" t="s">
        <v>1163</v>
      </c>
    </row>
    <row r="17" spans="1:5">
      <c r="A17" s="3" t="s">
        <v>1158</v>
      </c>
    </row>
    <row r="18" spans="1:5">
      <c r="A18" s="4" t="s">
        <v>430</v>
      </c>
      <c r="B18" s="6" t="n">
        <v>10000</v>
      </c>
      <c r="E18" s="6" t="n">
        <v>13100</v>
      </c>
    </row>
    <row r="19" spans="1:5">
      <c r="A19" s="4" t="s">
        <v>1164</v>
      </c>
    </row>
    <row r="20" spans="1:5">
      <c r="A20" s="3" t="s">
        <v>1158</v>
      </c>
    </row>
    <row r="21" spans="1:5">
      <c r="A21" s="4" t="s">
        <v>430</v>
      </c>
      <c r="B21" s="7" t="n">
        <v>11200</v>
      </c>
      <c r="E21" s="7" t="n">
        <v>15100</v>
      </c>
    </row>
    <row r="22" spans="1:5">
      <c r="A22" s="4" t="s">
        <v>1165</v>
      </c>
    </row>
    <row r="23" spans="1:5">
      <c r="A23" s="3" t="s">
        <v>1158</v>
      </c>
    </row>
    <row r="24" spans="1:5">
      <c r="A24" s="4" t="s">
        <v>430</v>
      </c>
      <c r="C24" s="6" t="n">
        <v>700</v>
      </c>
      <c r="D24" s="7" t="n">
        <v>6300</v>
      </c>
    </row>
    <row r="25" spans="1:5">
      <c r="A25" s="4" t="s">
        <v>1166</v>
      </c>
    </row>
    <row r="26" spans="1:5">
      <c r="A26" s="3" t="s">
        <v>1158</v>
      </c>
    </row>
    <row r="27" spans="1:5">
      <c r="A27" s="4" t="s">
        <v>430</v>
      </c>
      <c r="C27" s="6" t="n">
        <v>300</v>
      </c>
      <c r="D27" s="6" t="n">
        <v>400</v>
      </c>
    </row>
    <row r="28" spans="1:5">
      <c r="A28" s="4" t="s">
        <v>1167</v>
      </c>
    </row>
    <row r="29" spans="1:5">
      <c r="A29" s="3" t="s">
        <v>1158</v>
      </c>
    </row>
    <row r="30" spans="1:5">
      <c r="A30" s="4" t="s">
        <v>430</v>
      </c>
      <c r="C30" s="6" t="n">
        <v>100</v>
      </c>
      <c r="D30" s="6" t="n">
        <v>1600</v>
      </c>
    </row>
    <row r="31" spans="1:5">
      <c r="A31" s="4" t="s">
        <v>1168</v>
      </c>
    </row>
    <row r="32" spans="1:5">
      <c r="A32" s="3" t="s">
        <v>1158</v>
      </c>
    </row>
    <row r="33" spans="1:5">
      <c r="A33" s="4" t="s">
        <v>430</v>
      </c>
      <c r="C33" s="6" t="n">
        <v>200</v>
      </c>
      <c r="D33" s="7" t="n">
        <v>4300</v>
      </c>
    </row>
    <row r="34" spans="1:5">
      <c r="A34" s="4" t="s">
        <v>1169</v>
      </c>
    </row>
    <row r="35" spans="1:5">
      <c r="A35" s="3" t="s">
        <v>1158</v>
      </c>
    </row>
    <row r="36" spans="1:5">
      <c r="A36" s="4" t="s">
        <v>430</v>
      </c>
      <c r="C36" s="7" t="n">
        <v>1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170</v>
      </c>
      <c r="B1" s="2" t="s">
        <v>452</v>
      </c>
      <c r="J1" s="2" t="s">
        <v>815</v>
      </c>
      <c r="K1" s="2" t="s">
        <v>1171</v>
      </c>
      <c r="L1" s="2" t="s">
        <v>1</v>
      </c>
    </row>
    <row r="2" spans="1:14">
      <c r="B2" s="2" t="s">
        <v>2</v>
      </c>
      <c r="C2" s="2" t="s">
        <v>454</v>
      </c>
      <c r="D2" s="2" t="s">
        <v>4</v>
      </c>
      <c r="E2" s="2" t="s">
        <v>571</v>
      </c>
      <c r="F2" s="2" t="s">
        <v>66</v>
      </c>
      <c r="G2" s="2" t="s">
        <v>572</v>
      </c>
      <c r="H2" s="2" t="s">
        <v>573</v>
      </c>
      <c r="I2" s="2" t="s">
        <v>574</v>
      </c>
      <c r="J2" s="2" t="s">
        <v>66</v>
      </c>
      <c r="K2" s="2" t="s">
        <v>920</v>
      </c>
      <c r="L2" s="2" t="s">
        <v>2</v>
      </c>
      <c r="M2" s="2" t="s">
        <v>66</v>
      </c>
      <c r="N2" s="2" t="s">
        <v>115</v>
      </c>
    </row>
    <row r="3" spans="1:14">
      <c r="A3" s="4" t="s">
        <v>116</v>
      </c>
      <c r="B3" s="7" t="n">
        <v>122413</v>
      </c>
      <c r="C3" s="7" t="n">
        <v>106116</v>
      </c>
      <c r="D3" s="7" t="n">
        <v>83598</v>
      </c>
      <c r="E3" s="7" t="n">
        <v>57880</v>
      </c>
      <c r="F3" s="7" t="n">
        <v>122158</v>
      </c>
      <c r="G3" s="7" t="n">
        <v>131174</v>
      </c>
      <c r="H3" s="7" t="n">
        <v>110948</v>
      </c>
      <c r="I3" s="7" t="n">
        <v>100638</v>
      </c>
      <c r="L3" s="7" t="n">
        <v>370007</v>
      </c>
      <c r="M3" s="7" t="n">
        <v>464918</v>
      </c>
      <c r="N3" s="7" t="n">
        <v>370658</v>
      </c>
    </row>
    <row r="4" spans="1:14">
      <c r="A4" s="4" t="s">
        <v>118</v>
      </c>
      <c r="B4" s="6" t="n">
        <v>13706</v>
      </c>
      <c r="C4" s="6" t="n">
        <v>10503</v>
      </c>
      <c r="D4" s="6" t="n">
        <v>9650</v>
      </c>
      <c r="E4" s="6" t="n">
        <v>1945</v>
      </c>
      <c r="F4" s="6" t="n">
        <v>4981</v>
      </c>
      <c r="G4" s="6" t="n">
        <v>29747</v>
      </c>
      <c r="H4" s="6" t="n">
        <v>28294</v>
      </c>
      <c r="I4" s="6" t="n">
        <v>29053</v>
      </c>
      <c r="L4" s="6" t="n">
        <v>35804</v>
      </c>
      <c r="M4" s="6" t="n">
        <v>92075</v>
      </c>
      <c r="N4" s="6" t="n">
        <v>91234</v>
      </c>
    </row>
    <row r="5" spans="1:14">
      <c r="A5" s="4" t="s">
        <v>1172</v>
      </c>
      <c r="B5" s="6" t="n">
        <v>3525</v>
      </c>
      <c r="C5" s="6" t="n">
        <v>286</v>
      </c>
      <c r="D5" s="6" t="n">
        <v>349</v>
      </c>
      <c r="E5" s="6" t="n">
        <v>220</v>
      </c>
      <c r="F5" s="6" t="n">
        <v>-58</v>
      </c>
      <c r="G5" s="6" t="n">
        <v>223</v>
      </c>
      <c r="H5" s="6" t="n">
        <v>288</v>
      </c>
      <c r="I5" s="6" t="n">
        <v>319</v>
      </c>
      <c r="L5" s="6" t="n">
        <v>4380</v>
      </c>
      <c r="M5" s="6" t="n">
        <v>772</v>
      </c>
      <c r="N5" s="6" t="n">
        <v>1128</v>
      </c>
    </row>
    <row r="6" spans="1:14">
      <c r="A6" s="4" t="s">
        <v>1173</v>
      </c>
      <c r="B6" s="7" t="n">
        <v>19615</v>
      </c>
      <c r="C6" s="7" t="n">
        <v>-30590</v>
      </c>
      <c r="D6" s="7" t="n">
        <v>-33692</v>
      </c>
      <c r="E6" s="7" t="n">
        <v>-41284</v>
      </c>
      <c r="F6" s="7" t="n">
        <v>-39073</v>
      </c>
      <c r="G6" s="7" t="n">
        <v>-13225</v>
      </c>
      <c r="H6" s="7" t="n">
        <v>-17822</v>
      </c>
      <c r="I6" s="7" t="n">
        <v>-5363</v>
      </c>
      <c r="J6" s="7" t="n">
        <v>-45849</v>
      </c>
      <c r="K6" s="7" t="n">
        <v>-29634</v>
      </c>
      <c r="L6" s="7" t="n">
        <v>-85951</v>
      </c>
      <c r="M6" s="7" t="n">
        <v>-75483</v>
      </c>
      <c r="N6" s="7" t="n">
        <v>6549</v>
      </c>
    </row>
    <row r="7" spans="1:14">
      <c r="A7" s="4" t="s">
        <v>133</v>
      </c>
      <c r="B7" s="9" t="n">
        <v>0.26</v>
      </c>
      <c r="C7" s="9" t="n">
        <v>-0.41</v>
      </c>
      <c r="D7" s="9" t="n">
        <v>-0.45</v>
      </c>
      <c r="E7" s="9" t="n">
        <v>-0.55</v>
      </c>
      <c r="F7" s="9" t="n">
        <v>-0.53</v>
      </c>
      <c r="G7" s="9" t="n">
        <v>-0.19</v>
      </c>
      <c r="H7" s="9" t="n">
        <v>-0.29</v>
      </c>
      <c r="I7" s="9" t="n">
        <v>-0.09</v>
      </c>
      <c r="L7" s="9" t="n">
        <v>-1.14</v>
      </c>
      <c r="M7" s="9" t="n">
        <v>-1.12</v>
      </c>
      <c r="N7" s="9" t="n">
        <v>0.11</v>
      </c>
    </row>
    <row r="8" spans="1:14">
      <c r="A8" s="4" t="s">
        <v>134</v>
      </c>
      <c r="B8" s="9" t="n">
        <v>0.26</v>
      </c>
      <c r="C8" s="9" t="n">
        <v>-0.41</v>
      </c>
      <c r="D8" s="9" t="n">
        <v>-0.45</v>
      </c>
      <c r="E8" s="9" t="n">
        <v>-0.55</v>
      </c>
      <c r="F8" s="9" t="n">
        <v>-0.53</v>
      </c>
      <c r="G8" s="9" t="n">
        <v>-0.19</v>
      </c>
      <c r="H8" s="9" t="n">
        <v>-0.29</v>
      </c>
      <c r="I8" s="9" t="n">
        <v>-0.09</v>
      </c>
      <c r="L8" s="9" t="n">
        <v>-1.14</v>
      </c>
      <c r="M8" s="9" t="n">
        <v>-1.12</v>
      </c>
      <c r="N8" s="9" t="n">
        <v>0.11</v>
      </c>
    </row>
    <row r="9" spans="1:14">
      <c r="A9" s="4" t="s">
        <v>982</v>
      </c>
    </row>
    <row r="10" spans="1:14">
      <c r="A10" s="4" t="s">
        <v>926</v>
      </c>
      <c r="F10" s="6" t="n">
        <v>6823</v>
      </c>
      <c r="J10" s="6" t="n">
        <v>6823</v>
      </c>
      <c r="M10" s="6" t="n">
        <v>6823</v>
      </c>
    </row>
    <row r="11" spans="1:14">
      <c r="A11" s="4" t="s">
        <v>1090</v>
      </c>
    </row>
    <row r="12" spans="1:14">
      <c r="A12" s="4" t="s">
        <v>926</v>
      </c>
      <c r="B12" s="6" t="n">
        <v>6800</v>
      </c>
      <c r="F12" s="6" t="n">
        <v>6800</v>
      </c>
      <c r="J12" s="6" t="n">
        <v>6800</v>
      </c>
      <c r="L12" s="6" t="n">
        <v>6800</v>
      </c>
      <c r="M12" s="6" t="n">
        <v>6800</v>
      </c>
    </row>
  </sheetData>
  <mergeCells count="3">
    <mergeCell ref="A1:A2"/>
    <mergeCell ref="B1:I1"/>
    <mergeCell ref="L1:N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74</v>
      </c>
      <c r="B1" s="1" t="s">
        <v>1175</v>
      </c>
      <c r="C1" s="2" t="s">
        <v>1176</v>
      </c>
    </row>
    <row r="2" spans="1:3">
      <c r="A2" s="4" t="s">
        <v>1177</v>
      </c>
      <c r="B2" s="4" t="s">
        <v>1178</v>
      </c>
      <c r="C2" s="7" t="n">
        <v>281000</v>
      </c>
    </row>
    <row r="3" spans="1:3">
      <c r="A3" s="4" t="s">
        <v>1177</v>
      </c>
      <c r="B3" s="4" t="s">
        <v>1178</v>
      </c>
      <c r="C3" s="6" t="n">
        <v>-3061000</v>
      </c>
    </row>
    <row r="4" spans="1:3">
      <c r="A4" s="4" t="s">
        <v>1179</v>
      </c>
    </row>
    <row r="5" spans="1:3">
      <c r="A5" s="4" t="s">
        <v>1177</v>
      </c>
      <c r="B5" s="4" t="s">
        <v>1178</v>
      </c>
      <c r="C5" s="6" t="n">
        <v>281000</v>
      </c>
    </row>
    <row r="6" spans="1:3">
      <c r="A6" s="4" t="s">
        <v>1180</v>
      </c>
      <c r="B6" s="4" t="s">
        <v>1181</v>
      </c>
      <c r="C6" s="6" t="n">
        <v>-45849000</v>
      </c>
    </row>
    <row r="7" spans="1:3">
      <c r="A7" s="4" t="s">
        <v>1182</v>
      </c>
    </row>
    <row r="8" spans="1:3">
      <c r="A8" s="4" t="s">
        <v>1177</v>
      </c>
      <c r="B8" s="4" t="s">
        <v>1178</v>
      </c>
      <c r="C8" s="6" t="n">
        <v>-3061000</v>
      </c>
    </row>
    <row r="9" spans="1:3">
      <c r="A9" s="4" t="s">
        <v>1180</v>
      </c>
      <c r="B9" s="4" t="s">
        <v>1181</v>
      </c>
      <c r="C9" s="7" t="n">
        <v>-29634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15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236680</v>
      </c>
      <c r="C3" s="7" t="n">
        <v>151290</v>
      </c>
    </row>
    <row r="4" spans="1:3">
      <c r="A4" s="4" t="s">
        <v>69</v>
      </c>
      <c r="B4" s="6" t="n">
        <v>19990</v>
      </c>
      <c r="C4" s="6" t="n">
        <v>49737</v>
      </c>
    </row>
    <row r="5" spans="1:3">
      <c r="A5" s="4" t="s">
        <v>70</v>
      </c>
      <c r="B5" s="6" t="n">
        <v>127317</v>
      </c>
      <c r="C5" s="6" t="n">
        <v>166045</v>
      </c>
    </row>
    <row r="6" spans="1:3">
      <c r="A6" s="4" t="s">
        <v>71</v>
      </c>
      <c r="B6" s="6" t="n">
        <v>68624</v>
      </c>
      <c r="C6" s="6" t="n">
        <v>124791</v>
      </c>
    </row>
    <row r="7" spans="1:3">
      <c r="A7" s="4" t="s">
        <v>72</v>
      </c>
      <c r="B7" s="6" t="n">
        <v>16958</v>
      </c>
      <c r="C7" s="6" t="n">
        <v>23611</v>
      </c>
    </row>
    <row r="8" spans="1:3">
      <c r="A8" s="4" t="s">
        <v>73</v>
      </c>
      <c r="B8" s="6" t="n">
        <v>469569</v>
      </c>
      <c r="C8" s="6" t="n">
        <v>515474</v>
      </c>
    </row>
    <row r="9" spans="1:3">
      <c r="A9" s="4" t="s">
        <v>74</v>
      </c>
      <c r="B9" s="6" t="n">
        <v>21352</v>
      </c>
      <c r="C9" s="6" t="n">
        <v>49428</v>
      </c>
    </row>
    <row r="10" spans="1:3">
      <c r="A10" s="4" t="s">
        <v>75</v>
      </c>
      <c r="B10" s="6" t="n">
        <v>31300</v>
      </c>
      <c r="C10" s="6" t="n">
        <v>0</v>
      </c>
    </row>
    <row r="11" spans="1:3">
      <c r="A11" s="4" t="s">
        <v>76</v>
      </c>
      <c r="B11" s="6" t="n">
        <v>1306</v>
      </c>
      <c r="C11" s="6" t="n">
        <v>2823</v>
      </c>
    </row>
    <row r="12" spans="1:3">
      <c r="A12" s="4" t="s">
        <v>77</v>
      </c>
      <c r="B12" s="6" t="n">
        <v>11038</v>
      </c>
      <c r="C12" s="6" t="n">
        <v>15638</v>
      </c>
    </row>
    <row r="13" spans="1:3">
      <c r="A13" s="4" t="s">
        <v>78</v>
      </c>
      <c r="B13" s="6" t="n">
        <v>11000</v>
      </c>
    </row>
    <row r="14" spans="1:3">
      <c r="A14" s="4" t="s">
        <v>79</v>
      </c>
      <c r="B14" s="6" t="n">
        <v>4139</v>
      </c>
      <c r="C14" s="6" t="n">
        <v>4134</v>
      </c>
    </row>
    <row r="15" spans="1:3">
      <c r="A15" s="4" t="s">
        <v>80</v>
      </c>
      <c r="B15" s="6" t="n">
        <v>4008</v>
      </c>
      <c r="C15" s="6" t="n">
        <v>8449</v>
      </c>
    </row>
    <row r="16" spans="1:3">
      <c r="A16" s="4" t="s">
        <v>81</v>
      </c>
      <c r="B16" s="6" t="n">
        <v>542712</v>
      </c>
      <c r="C16" s="6" t="n">
        <v>595946</v>
      </c>
    </row>
    <row r="17" spans="1:3">
      <c r="A17" s="3" t="s">
        <v>82</v>
      </c>
    </row>
    <row r="18" spans="1:3">
      <c r="A18" s="4" t="s">
        <v>83</v>
      </c>
      <c r="B18" s="6" t="n">
        <v>111650</v>
      </c>
      <c r="C18" s="6" t="n">
        <v>82542</v>
      </c>
    </row>
    <row r="19" spans="1:3">
      <c r="A19" s="4" t="s">
        <v>84</v>
      </c>
      <c r="B19" s="6" t="n">
        <v>50362</v>
      </c>
      <c r="C19" s="6" t="n">
        <v>26678</v>
      </c>
    </row>
    <row r="20" spans="1:3">
      <c r="A20" s="4" t="s">
        <v>85</v>
      </c>
      <c r="B20" s="6" t="n">
        <v>127400</v>
      </c>
      <c r="C20" s="6" t="n">
        <v>172036</v>
      </c>
    </row>
    <row r="21" spans="1:3">
      <c r="A21" s="4" t="s">
        <v>86</v>
      </c>
      <c r="B21" s="6" t="n">
        <v>4489</v>
      </c>
      <c r="C21" s="6" t="n">
        <v>734</v>
      </c>
    </row>
    <row r="22" spans="1:3">
      <c r="A22" s="4" t="s">
        <v>87</v>
      </c>
      <c r="B22" s="6" t="n">
        <v>293901</v>
      </c>
      <c r="C22" s="6" t="n">
        <v>281990</v>
      </c>
    </row>
    <row r="23" spans="1:3">
      <c r="A23" s="4" t="s">
        <v>88</v>
      </c>
      <c r="B23" s="6" t="n">
        <v>15736</v>
      </c>
      <c r="C23" s="6" t="n">
        <v>23313</v>
      </c>
    </row>
    <row r="24" spans="1:3">
      <c r="A24" s="4" t="s">
        <v>89</v>
      </c>
      <c r="B24" s="6" t="n">
        <v>29001</v>
      </c>
      <c r="C24" s="6" t="n">
        <v>0</v>
      </c>
    </row>
    <row r="25" spans="1:3">
      <c r="A25" s="4" t="s">
        <v>90</v>
      </c>
      <c r="B25" s="6" t="n">
        <v>0</v>
      </c>
      <c r="C25" s="6" t="n">
        <v>19978</v>
      </c>
    </row>
    <row r="26" spans="1:3">
      <c r="A26" s="4" t="s">
        <v>91</v>
      </c>
      <c r="B26" s="6" t="n">
        <v>92</v>
      </c>
      <c r="C26" s="6" t="n">
        <v>22</v>
      </c>
    </row>
    <row r="27" spans="1:3">
      <c r="A27" s="4" t="s">
        <v>92</v>
      </c>
      <c r="B27" s="6" t="n">
        <v>606</v>
      </c>
      <c r="C27" s="6" t="n">
        <v>1141</v>
      </c>
    </row>
    <row r="28" spans="1:3">
      <c r="A28" s="4" t="s">
        <v>93</v>
      </c>
      <c r="B28" s="6" t="n">
        <v>339336</v>
      </c>
      <c r="C28" s="6" t="n">
        <v>326444</v>
      </c>
    </row>
    <row r="29" spans="1:3">
      <c r="A29" s="4" t="s">
        <v>94</v>
      </c>
      <c r="B29" s="4" t="s">
        <v>95</v>
      </c>
      <c r="C29" s="4" t="s">
        <v>95</v>
      </c>
    </row>
    <row r="30" spans="1:3">
      <c r="A30" s="3" t="s">
        <v>96</v>
      </c>
    </row>
    <row r="31" spans="1:3">
      <c r="A31" s="4" t="s">
        <v>97</v>
      </c>
      <c r="B31" s="6" t="n">
        <v>0</v>
      </c>
      <c r="C31" s="6" t="n">
        <v>0</v>
      </c>
    </row>
    <row r="32" spans="1:3">
      <c r="A32" s="4" t="s">
        <v>98</v>
      </c>
      <c r="B32" s="6" t="n">
        <v>76</v>
      </c>
      <c r="C32" s="6" t="n">
        <v>74</v>
      </c>
    </row>
    <row r="33" spans="1:3">
      <c r="A33" s="4" t="s">
        <v>99</v>
      </c>
      <c r="B33" s="6" t="n">
        <v>334821</v>
      </c>
      <c r="C33" s="6" t="n">
        <v>315277</v>
      </c>
    </row>
    <row r="34" spans="1:3">
      <c r="A34" s="4" t="s">
        <v>100</v>
      </c>
      <c r="B34" s="6" t="n">
        <v>-2</v>
      </c>
      <c r="C34" s="6" t="n">
        <v>0</v>
      </c>
    </row>
    <row r="35" spans="1:3">
      <c r="A35" s="4" t="s">
        <v>101</v>
      </c>
      <c r="B35" s="6" t="n">
        <v>-131519</v>
      </c>
      <c r="C35" s="6" t="n">
        <v>-45849</v>
      </c>
    </row>
    <row r="36" spans="1:3">
      <c r="A36" s="4" t="s">
        <v>102</v>
      </c>
      <c r="B36" s="6" t="n">
        <v>203376</v>
      </c>
      <c r="C36" s="6" t="n">
        <v>269502</v>
      </c>
    </row>
    <row r="37" spans="1:3">
      <c r="A37" s="4" t="s">
        <v>103</v>
      </c>
      <c r="B37" s="7" t="n">
        <v>542712</v>
      </c>
      <c r="C37" s="7" t="n">
        <v>595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7"/>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17</v>
      </c>
    </row>
    <row r="4" spans="1:2">
      <c r="A4" s="4" t="s">
        <v>270</v>
      </c>
      <c r="B4" s="4" t="s">
        <v>271</v>
      </c>
    </row>
    <row r="5" spans="1:2">
      <c r="A5" s="4" t="s">
        <v>69</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71</v>
      </c>
      <c r="B10" s="4" t="s">
        <v>281</v>
      </c>
    </row>
    <row r="11" spans="1:2">
      <c r="A11" s="4" t="s">
        <v>74</v>
      </c>
      <c r="B11" s="4" t="s">
        <v>282</v>
      </c>
    </row>
    <row r="12" spans="1:2">
      <c r="A12" s="4" t="s">
        <v>77</v>
      </c>
      <c r="B12" s="4" t="s">
        <v>283</v>
      </c>
    </row>
    <row r="13" spans="1:2">
      <c r="A13" s="4" t="s">
        <v>76</v>
      </c>
      <c r="B13" s="4" t="s">
        <v>284</v>
      </c>
    </row>
    <row r="14" spans="1:2">
      <c r="A14" s="4" t="s">
        <v>285</v>
      </c>
      <c r="B14" s="4" t="s">
        <v>286</v>
      </c>
    </row>
    <row r="15" spans="1:2">
      <c r="A15" s="4" t="s">
        <v>120</v>
      </c>
      <c r="B15" s="4" t="s">
        <v>287</v>
      </c>
    </row>
    <row r="16" spans="1:2">
      <c r="A16" s="4" t="s">
        <v>288</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149</v>
      </c>
      <c r="B21" s="4" t="s">
        <v>297</v>
      </c>
    </row>
    <row r="22" spans="1:2">
      <c r="A22" s="4" t="s">
        <v>298</v>
      </c>
      <c r="B22" s="4" t="s">
        <v>299</v>
      </c>
    </row>
    <row r="23" spans="1:2">
      <c r="A23" s="4" t="s">
        <v>300</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3" t="s">
        <v>22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6</v>
      </c>
    </row>
    <row r="2" spans="1:3">
      <c r="A2" s="3" t="s">
        <v>105</v>
      </c>
    </row>
    <row r="3" spans="1:3">
      <c r="A3" s="4" t="s">
        <v>106</v>
      </c>
      <c r="B3" s="8" t="n">
        <v>0.001</v>
      </c>
      <c r="C3" s="8" t="n">
        <v>0.001</v>
      </c>
    </row>
    <row r="4" spans="1:3">
      <c r="A4" s="4" t="s">
        <v>107</v>
      </c>
      <c r="B4" s="6" t="n">
        <v>50000000</v>
      </c>
      <c r="C4" s="6" t="n">
        <v>50000000</v>
      </c>
    </row>
    <row r="5" spans="1:3">
      <c r="A5" s="4" t="s">
        <v>108</v>
      </c>
      <c r="B5" s="6" t="n">
        <v>0</v>
      </c>
      <c r="C5" s="6" t="n">
        <v>0</v>
      </c>
    </row>
    <row r="6" spans="1:3">
      <c r="A6" s="4" t="s">
        <v>109</v>
      </c>
      <c r="B6" s="6" t="n">
        <v>0</v>
      </c>
      <c r="C6" s="6" t="n">
        <v>0</v>
      </c>
    </row>
    <row r="7" spans="1:3">
      <c r="A7" s="4" t="s">
        <v>110</v>
      </c>
      <c r="B7" s="8" t="n">
        <v>0.001</v>
      </c>
      <c r="C7" s="8" t="n">
        <v>0.001</v>
      </c>
    </row>
    <row r="8" spans="1:3">
      <c r="A8" s="4" t="s">
        <v>111</v>
      </c>
      <c r="B8" s="6" t="n">
        <v>500000000</v>
      </c>
      <c r="C8" s="6" t="n">
        <v>500000000</v>
      </c>
    </row>
    <row r="9" spans="1:3">
      <c r="A9" s="4" t="s">
        <v>112</v>
      </c>
      <c r="B9" s="6" t="n">
        <v>75785952</v>
      </c>
      <c r="C9" s="6" t="n">
        <v>74247250</v>
      </c>
    </row>
    <row r="10" spans="1:3">
      <c r="A10" s="4" t="s">
        <v>113</v>
      </c>
      <c r="B10" s="6" t="n">
        <v>75785952</v>
      </c>
      <c r="C10" s="6" t="n">
        <v>74247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29</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3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41</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24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1</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7</v>
      </c>
      <c r="B1" s="2" t="s">
        <v>1</v>
      </c>
    </row>
    <row r="2" spans="1:2">
      <c r="B2" s="2" t="s">
        <v>2</v>
      </c>
    </row>
    <row r="3" spans="1:2">
      <c r="A3" s="3" t="s">
        <v>254</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2</v>
      </c>
    </row>
    <row r="3" spans="1:2">
      <c r="A3" s="3" t="s">
        <v>257</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66</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6</v>
      </c>
      <c r="D2" s="2" t="s">
        <v>115</v>
      </c>
    </row>
    <row r="3" spans="1:4">
      <c r="A3" s="4" t="s">
        <v>116</v>
      </c>
      <c r="B3" s="7" t="n">
        <v>370007</v>
      </c>
      <c r="C3" s="7" t="n">
        <v>464918</v>
      </c>
      <c r="D3" s="7" t="n">
        <v>370658</v>
      </c>
    </row>
    <row r="4" spans="1:4">
      <c r="A4" s="4" t="s">
        <v>117</v>
      </c>
      <c r="B4" s="6" t="n">
        <v>334203</v>
      </c>
      <c r="C4" s="6" t="n">
        <v>372843</v>
      </c>
      <c r="D4" s="6" t="n">
        <v>279424</v>
      </c>
    </row>
    <row r="5" spans="1:4">
      <c r="A5" s="4" t="s">
        <v>118</v>
      </c>
      <c r="B5" s="6" t="n">
        <v>35804</v>
      </c>
      <c r="C5" s="6" t="n">
        <v>92075</v>
      </c>
      <c r="D5" s="6" t="n">
        <v>91234</v>
      </c>
    </row>
    <row r="6" spans="1:4">
      <c r="A6" s="3" t="s">
        <v>119</v>
      </c>
    </row>
    <row r="7" spans="1:4">
      <c r="A7" s="4" t="s">
        <v>120</v>
      </c>
      <c r="B7" s="6" t="n">
        <v>69384</v>
      </c>
      <c r="C7" s="6" t="n">
        <v>58794</v>
      </c>
      <c r="D7" s="6" t="n">
        <v>34683</v>
      </c>
    </row>
    <row r="8" spans="1:4">
      <c r="A8" s="4" t="s">
        <v>121</v>
      </c>
      <c r="B8" s="6" t="n">
        <v>56985</v>
      </c>
      <c r="C8" s="6" t="n">
        <v>52593</v>
      </c>
      <c r="D8" s="6" t="n">
        <v>34340</v>
      </c>
    </row>
    <row r="9" spans="1:4">
      <c r="A9" s="4" t="s">
        <v>122</v>
      </c>
      <c r="B9" s="6" t="n">
        <v>47624</v>
      </c>
      <c r="C9" s="6" t="n">
        <v>28209</v>
      </c>
      <c r="D9" s="6" t="n">
        <v>15096</v>
      </c>
    </row>
    <row r="10" spans="1:4">
      <c r="A10" s="4" t="s">
        <v>123</v>
      </c>
      <c r="B10" s="6" t="n">
        <v>1913</v>
      </c>
      <c r="C10" s="6" t="n">
        <v>27252</v>
      </c>
      <c r="D10" s="6" t="n">
        <v>1384</v>
      </c>
    </row>
    <row r="11" spans="1:4">
      <c r="A11" s="4" t="s">
        <v>124</v>
      </c>
      <c r="B11" s="6" t="n">
        <v>-54881</v>
      </c>
      <c r="C11" s="6" t="n">
        <v>0</v>
      </c>
      <c r="D11" s="6" t="n">
        <v>0</v>
      </c>
    </row>
    <row r="12" spans="1:4">
      <c r="A12" s="4" t="s">
        <v>125</v>
      </c>
      <c r="B12" s="6" t="n">
        <v>121025</v>
      </c>
      <c r="C12" s="6" t="n">
        <v>166848</v>
      </c>
      <c r="D12" s="6" t="n">
        <v>85503</v>
      </c>
    </row>
    <row r="13" spans="1:4">
      <c r="A13" s="4" t="s">
        <v>126</v>
      </c>
      <c r="B13" s="6" t="n">
        <v>-85221</v>
      </c>
      <c r="C13" s="6" t="n">
        <v>-74773</v>
      </c>
      <c r="D13" s="6" t="n">
        <v>5731</v>
      </c>
    </row>
    <row r="14" spans="1:4">
      <c r="A14" s="4" t="s">
        <v>127</v>
      </c>
      <c r="B14" s="6" t="n">
        <v>2737</v>
      </c>
      <c r="C14" s="6" t="n">
        <v>1239</v>
      </c>
      <c r="D14" s="6" t="n">
        <v>0</v>
      </c>
    </row>
    <row r="15" spans="1:4">
      <c r="A15" s="4" t="s">
        <v>128</v>
      </c>
      <c r="B15" s="6" t="n">
        <v>913</v>
      </c>
      <c r="C15" s="6" t="n">
        <v>-1177</v>
      </c>
      <c r="D15" s="6" t="n">
        <v>1946</v>
      </c>
    </row>
    <row r="16" spans="1:4">
      <c r="A16" s="4" t="s">
        <v>129</v>
      </c>
      <c r="B16" s="6" t="n">
        <v>-81571</v>
      </c>
      <c r="C16" s="6" t="n">
        <v>-74711</v>
      </c>
      <c r="D16" s="6" t="n">
        <v>7677</v>
      </c>
    </row>
    <row r="17" spans="1:4">
      <c r="A17" s="4" t="s">
        <v>130</v>
      </c>
      <c r="B17" s="6" t="n">
        <v>4380</v>
      </c>
      <c r="C17" s="6" t="n">
        <v>772</v>
      </c>
      <c r="D17" s="6" t="n">
        <v>1128</v>
      </c>
    </row>
    <row r="18" spans="1:4">
      <c r="A18" s="4" t="s">
        <v>131</v>
      </c>
      <c r="B18" s="7" t="n">
        <v>-85951</v>
      </c>
      <c r="C18" s="7" t="n">
        <v>-75483</v>
      </c>
      <c r="D18" s="7" t="n">
        <v>6549</v>
      </c>
    </row>
    <row r="19" spans="1:4">
      <c r="A19" s="3" t="s">
        <v>132</v>
      </c>
    </row>
    <row r="20" spans="1:4">
      <c r="A20" s="4" t="s">
        <v>133</v>
      </c>
      <c r="B20" s="9" t="n">
        <v>-1.14</v>
      </c>
      <c r="C20" s="9" t="n">
        <v>-1.12</v>
      </c>
      <c r="D20" s="9" t="n">
        <v>0.11</v>
      </c>
    </row>
    <row r="21" spans="1:4">
      <c r="A21" s="4" t="s">
        <v>134</v>
      </c>
      <c r="B21" s="9" t="n">
        <v>-1.14</v>
      </c>
      <c r="C21" s="9" t="n">
        <v>-1.12</v>
      </c>
      <c r="D21" s="9" t="n">
        <v>0.11</v>
      </c>
    </row>
    <row r="22" spans="1:4">
      <c r="A22" s="3" t="s">
        <v>135</v>
      </c>
    </row>
    <row r="23" spans="1:4">
      <c r="A23" s="4" t="s">
        <v>136</v>
      </c>
      <c r="B23" s="6" t="n">
        <v>75074</v>
      </c>
      <c r="C23" s="6" t="n">
        <v>67231</v>
      </c>
      <c r="D23" s="6" t="n">
        <v>62250</v>
      </c>
    </row>
    <row r="24" spans="1:4">
      <c r="A24" s="4" t="s">
        <v>137</v>
      </c>
      <c r="B24" s="6" t="n">
        <v>75074</v>
      </c>
      <c r="C24" s="6" t="n">
        <v>67231</v>
      </c>
      <c r="D24" s="6" t="n">
        <v>62250</v>
      </c>
    </row>
    <row r="25" spans="1:4">
      <c r="A25" s="4" t="s">
        <v>138</v>
      </c>
    </row>
    <row r="26" spans="1:4">
      <c r="A26" s="4" t="s">
        <v>116</v>
      </c>
      <c r="B26" s="7" t="n">
        <v>323242</v>
      </c>
      <c r="C26" s="7" t="n">
        <v>427113</v>
      </c>
      <c r="D26" s="7" t="n">
        <v>341581</v>
      </c>
    </row>
    <row r="27" spans="1:4">
      <c r="A27" s="4" t="s">
        <v>117</v>
      </c>
      <c r="B27" s="6" t="n">
        <v>307348</v>
      </c>
      <c r="C27" s="6" t="n">
        <v>354023</v>
      </c>
      <c r="D27" s="6" t="n">
        <v>270382</v>
      </c>
    </row>
    <row r="28" spans="1:4">
      <c r="A28" s="4" t="s">
        <v>139</v>
      </c>
    </row>
    <row r="29" spans="1:4">
      <c r="A29" s="4" t="s">
        <v>116</v>
      </c>
      <c r="B29" s="6" t="n">
        <v>46765</v>
      </c>
      <c r="C29" s="6" t="n">
        <v>37805</v>
      </c>
      <c r="D29" s="6" t="n">
        <v>29077</v>
      </c>
    </row>
    <row r="30" spans="1:4">
      <c r="A30" s="4" t="s">
        <v>117</v>
      </c>
      <c r="B30" s="7" t="n">
        <v>26855</v>
      </c>
      <c r="C30" s="7" t="n">
        <v>18820</v>
      </c>
      <c r="D30" s="7" t="n">
        <v>9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0"/>
    <col customWidth="1" max="6" min="6" width="21"/>
    <col customWidth="1" max="7" min="7" width="20"/>
    <col customWidth="1" max="8" min="8" width="30"/>
  </cols>
  <sheetData>
    <row r="1" spans="1:8">
      <c r="A1" s="1" t="s">
        <v>408</v>
      </c>
      <c r="B1" s="2" t="s">
        <v>409</v>
      </c>
      <c r="C1" s="2" t="s">
        <v>410</v>
      </c>
      <c r="D1" s="2" t="s">
        <v>411</v>
      </c>
      <c r="E1" s="2" t="s">
        <v>412</v>
      </c>
      <c r="F1" s="2" t="s">
        <v>413</v>
      </c>
      <c r="G1" s="2" t="s">
        <v>414</v>
      </c>
      <c r="H1" s="2" t="s">
        <v>415</v>
      </c>
    </row>
    <row r="2" spans="1:8">
      <c r="A2" s="3" t="s">
        <v>416</v>
      </c>
    </row>
    <row r="3" spans="1:8">
      <c r="A3" s="4" t="s">
        <v>417</v>
      </c>
      <c r="E3" s="6" t="n">
        <v>75785952</v>
      </c>
      <c r="G3" s="6" t="n">
        <v>74247250</v>
      </c>
    </row>
    <row r="4" spans="1:8">
      <c r="A4" s="4" t="s">
        <v>418</v>
      </c>
    </row>
    <row r="5" spans="1:8">
      <c r="A5" s="3" t="s">
        <v>416</v>
      </c>
    </row>
    <row r="6" spans="1:8">
      <c r="A6" s="4" t="s">
        <v>417</v>
      </c>
      <c r="C6" s="6" t="n">
        <v>11747250</v>
      </c>
      <c r="H6" s="6" t="n">
        <v>10215000</v>
      </c>
    </row>
    <row r="7" spans="1:8">
      <c r="A7" s="4" t="s">
        <v>419</v>
      </c>
      <c r="C7" s="7" t="n">
        <v>16</v>
      </c>
      <c r="H7" s="7" t="n">
        <v>16</v>
      </c>
    </row>
    <row r="8" spans="1:8">
      <c r="A8" s="4" t="s">
        <v>200</v>
      </c>
      <c r="C8" s="5" t="n">
        <v>173.4</v>
      </c>
    </row>
    <row r="9" spans="1:8">
      <c r="A9" s="4" t="s">
        <v>420</v>
      </c>
    </row>
    <row r="10" spans="1:8">
      <c r="A10" s="3" t="s">
        <v>416</v>
      </c>
    </row>
    <row r="11" spans="1:8">
      <c r="A11" s="4" t="s">
        <v>417</v>
      </c>
      <c r="C11" s="6" t="n">
        <v>1532250</v>
      </c>
    </row>
    <row r="12" spans="1:8">
      <c r="A12" s="4" t="s">
        <v>421</v>
      </c>
    </row>
    <row r="13" spans="1:8">
      <c r="A13" s="3" t="s">
        <v>416</v>
      </c>
    </row>
    <row r="14" spans="1:8">
      <c r="A14" s="4" t="s">
        <v>200</v>
      </c>
      <c r="C14" s="5" t="n">
        <v>1.4</v>
      </c>
    </row>
    <row r="15" spans="1:8">
      <c r="A15" s="4" t="s">
        <v>422</v>
      </c>
      <c r="C15" s="10" t="n">
        <v>4.6</v>
      </c>
    </row>
    <row r="16" spans="1:8">
      <c r="A16" s="4" t="s">
        <v>423</v>
      </c>
    </row>
    <row r="17" spans="1:8">
      <c r="A17" s="3" t="s">
        <v>416</v>
      </c>
    </row>
    <row r="18" spans="1:8">
      <c r="A18" s="4" t="s">
        <v>422</v>
      </c>
      <c r="C18" s="5" t="n">
        <v>3.2</v>
      </c>
    </row>
    <row r="19" spans="1:8">
      <c r="A19" s="4" t="s">
        <v>424</v>
      </c>
      <c r="C19" s="4" t="s">
        <v>425</v>
      </c>
    </row>
    <row r="20" spans="1:8">
      <c r="A20" s="4" t="s">
        <v>426</v>
      </c>
    </row>
    <row r="21" spans="1:8">
      <c r="A21" s="3" t="s">
        <v>416</v>
      </c>
    </row>
    <row r="22" spans="1:8">
      <c r="A22" s="4" t="s">
        <v>427</v>
      </c>
      <c r="B22" s="6" t="n">
        <v>62500000</v>
      </c>
    </row>
    <row r="23" spans="1:8">
      <c r="A23" s="4" t="s">
        <v>428</v>
      </c>
      <c r="B23" s="11" t="n">
        <v>1.980295</v>
      </c>
      <c r="E23" s="11" t="n">
        <v>1.980295</v>
      </c>
    </row>
    <row r="24" spans="1:8">
      <c r="A24" s="4" t="s">
        <v>429</v>
      </c>
    </row>
    <row r="25" spans="1:8">
      <c r="A25" s="3" t="s">
        <v>416</v>
      </c>
    </row>
    <row r="26" spans="1:8">
      <c r="A26" s="4" t="s">
        <v>430</v>
      </c>
      <c r="D26" s="5" t="n">
        <v>30.6</v>
      </c>
      <c r="F26" s="7" t="n">
        <v>40</v>
      </c>
    </row>
    <row r="27" spans="1:8">
      <c r="A27" s="4" t="s">
        <v>431</v>
      </c>
    </row>
    <row r="28" spans="1:8">
      <c r="A28" s="3" t="s">
        <v>416</v>
      </c>
    </row>
    <row r="29" spans="1:8">
      <c r="A29" s="4" t="s">
        <v>430</v>
      </c>
      <c r="D29" s="10" t="n">
        <v>9.4</v>
      </c>
      <c r="F29" s="10" t="n">
        <v>11.8</v>
      </c>
    </row>
    <row r="30" spans="1:8">
      <c r="A30" s="4" t="s">
        <v>432</v>
      </c>
    </row>
    <row r="31" spans="1:8">
      <c r="A31" s="3" t="s">
        <v>416</v>
      </c>
    </row>
    <row r="32" spans="1:8">
      <c r="A32" s="4" t="s">
        <v>430</v>
      </c>
      <c r="D32" s="6" t="n">
        <v>10</v>
      </c>
      <c r="F32" s="10" t="n">
        <v>13.1</v>
      </c>
    </row>
    <row r="33" spans="1:8">
      <c r="A33" s="4" t="s">
        <v>433</v>
      </c>
    </row>
    <row r="34" spans="1:8">
      <c r="A34" s="3" t="s">
        <v>416</v>
      </c>
    </row>
    <row r="35" spans="1:8">
      <c r="A35" s="4" t="s">
        <v>430</v>
      </c>
      <c r="D35" s="5" t="n">
        <v>11.2</v>
      </c>
      <c r="F35" s="5" t="n">
        <v>1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66</v>
      </c>
      <c r="D1" s="2" t="s">
        <v>115</v>
      </c>
      <c r="E1" s="2" t="s">
        <v>435</v>
      </c>
    </row>
    <row r="2" spans="1:5">
      <c r="A2" s="3" t="s">
        <v>217</v>
      </c>
    </row>
    <row r="3" spans="1:5">
      <c r="A3" s="4" t="s">
        <v>68</v>
      </c>
      <c r="B3" s="7" t="n">
        <v>236680</v>
      </c>
      <c r="C3" s="7" t="n">
        <v>151290</v>
      </c>
      <c r="D3" s="7" t="n">
        <v>108</v>
      </c>
    </row>
    <row r="4" spans="1:5">
      <c r="A4" s="4" t="s">
        <v>79</v>
      </c>
      <c r="B4" s="6" t="n">
        <v>4139</v>
      </c>
      <c r="C4" s="6" t="n">
        <v>4134</v>
      </c>
      <c r="D4" s="6" t="n">
        <v>0</v>
      </c>
    </row>
    <row r="5" spans="1:5">
      <c r="A5" s="4" t="s">
        <v>436</v>
      </c>
      <c r="B5" s="7" t="n">
        <v>240819</v>
      </c>
      <c r="C5" s="7" t="n">
        <v>155424</v>
      </c>
      <c r="D5" s="7" t="n">
        <v>108</v>
      </c>
      <c r="E5" s="7" t="n">
        <v>2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1</v>
      </c>
    </row>
    <row r="12" spans="1:2">
      <c r="A12" s="4" t="s">
        <v>445</v>
      </c>
    </row>
    <row r="13" spans="1:2">
      <c r="A13" s="3" t="s">
        <v>439</v>
      </c>
    </row>
    <row r="14" spans="1:2">
      <c r="A14" s="4" t="s">
        <v>440</v>
      </c>
      <c r="B14" s="4" t="s">
        <v>443</v>
      </c>
    </row>
    <row r="15" spans="1:2">
      <c r="A15" s="4" t="s">
        <v>446</v>
      </c>
    </row>
    <row r="16" spans="1:2">
      <c r="A16" s="3" t="s">
        <v>439</v>
      </c>
    </row>
    <row r="17" spans="1:2">
      <c r="A17" s="4" t="s">
        <v>440</v>
      </c>
      <c r="B17" s="4" t="s">
        <v>441</v>
      </c>
    </row>
    <row r="18" spans="1:2">
      <c r="A18" s="4" t="s">
        <v>447</v>
      </c>
    </row>
    <row r="19" spans="1:2">
      <c r="A19" s="3" t="s">
        <v>439</v>
      </c>
    </row>
    <row r="20" spans="1:2">
      <c r="A20" s="4" t="s">
        <v>440</v>
      </c>
      <c r="B20" s="4" t="s">
        <v>448</v>
      </c>
    </row>
    <row r="21" spans="1:2">
      <c r="A21" s="4" t="s">
        <v>449</v>
      </c>
    </row>
    <row r="22" spans="1:2">
      <c r="A22" s="3" t="s">
        <v>439</v>
      </c>
    </row>
    <row r="23" spans="1:2">
      <c r="A23" s="4" t="s">
        <v>440</v>
      </c>
      <c r="B23"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79"/>
    <col customWidth="1" max="2" min="2" width="15"/>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s>
  <sheetData>
    <row r="1" spans="1:10">
      <c r="A1" s="1" t="s">
        <v>451</v>
      </c>
      <c r="B1" s="2" t="s">
        <v>452</v>
      </c>
      <c r="C1" s="2" t="s">
        <v>453</v>
      </c>
      <c r="D1" s="2" t="s">
        <v>1</v>
      </c>
    </row>
    <row r="2" spans="1:10">
      <c r="B2" s="2" t="s">
        <v>454</v>
      </c>
      <c r="C2" s="2" t="s">
        <v>455</v>
      </c>
      <c r="D2" s="2" t="s">
        <v>456</v>
      </c>
      <c r="E2" s="2" t="s">
        <v>457</v>
      </c>
      <c r="F2" s="2" t="s">
        <v>413</v>
      </c>
      <c r="G2" s="2" t="s">
        <v>458</v>
      </c>
      <c r="H2" s="2" t="s">
        <v>459</v>
      </c>
      <c r="I2" s="2" t="s">
        <v>460</v>
      </c>
      <c r="J2" s="2" t="s">
        <v>461</v>
      </c>
    </row>
    <row r="3" spans="1:10">
      <c r="A3" s="3" t="s">
        <v>462</v>
      </c>
    </row>
    <row r="4" spans="1:10">
      <c r="A4" s="4" t="s">
        <v>463</v>
      </c>
      <c r="D4" s="7" t="n">
        <v>0</v>
      </c>
      <c r="E4" s="7" t="n">
        <v>0</v>
      </c>
    </row>
    <row r="5" spans="1:10">
      <c r="A5" s="4" t="s">
        <v>464</v>
      </c>
      <c r="D5" s="6" t="n">
        <v>1</v>
      </c>
    </row>
    <row r="6" spans="1:10">
      <c r="A6" s="4" t="s">
        <v>465</v>
      </c>
      <c r="C6" s="6" t="n">
        <v>1</v>
      </c>
      <c r="D6" s="6" t="n">
        <v>1</v>
      </c>
    </row>
    <row r="7" spans="1:10">
      <c r="A7" s="4" t="s">
        <v>466</v>
      </c>
      <c r="D7" s="7" t="n">
        <v>115700000</v>
      </c>
      <c r="G7" s="7" t="n">
        <v>68000000</v>
      </c>
    </row>
    <row r="8" spans="1:10">
      <c r="A8" s="4" t="s">
        <v>467</v>
      </c>
      <c r="D8" s="4" t="s">
        <v>468</v>
      </c>
      <c r="G8" s="4" t="s">
        <v>469</v>
      </c>
    </row>
    <row r="9" spans="1:10">
      <c r="A9" s="4" t="s">
        <v>470</v>
      </c>
      <c r="D9" s="7" t="n">
        <v>0</v>
      </c>
      <c r="E9" s="6" t="n">
        <v>0</v>
      </c>
      <c r="F9" s="7" t="n">
        <v>0</v>
      </c>
    </row>
    <row r="10" spans="1:10">
      <c r="A10" s="4" t="s">
        <v>471</v>
      </c>
      <c r="D10" s="4" t="s">
        <v>472</v>
      </c>
    </row>
    <row r="11" spans="1:10">
      <c r="A11" s="4" t="s">
        <v>473</v>
      </c>
      <c r="D11" s="7" t="n">
        <v>0</v>
      </c>
      <c r="E11" s="6" t="n">
        <v>0</v>
      </c>
      <c r="F11" s="6" t="n">
        <v>0</v>
      </c>
    </row>
    <row r="12" spans="1:10">
      <c r="A12" s="4" t="s">
        <v>117</v>
      </c>
      <c r="D12" s="6" t="n">
        <v>334203000</v>
      </c>
      <c r="E12" s="6" t="n">
        <v>372843000</v>
      </c>
      <c r="F12" s="6" t="n">
        <v>279424000</v>
      </c>
    </row>
    <row r="13" spans="1:10">
      <c r="A13" s="4" t="s">
        <v>75</v>
      </c>
      <c r="D13" s="6" t="n">
        <v>31300000</v>
      </c>
      <c r="E13" s="6" t="n">
        <v>0</v>
      </c>
    </row>
    <row r="14" spans="1:10">
      <c r="A14" s="4" t="s">
        <v>474</v>
      </c>
      <c r="D14" s="6" t="n">
        <v>32913000</v>
      </c>
    </row>
    <row r="15" spans="1:10">
      <c r="A15" s="4" t="s">
        <v>475</v>
      </c>
      <c r="D15" s="6" t="n">
        <v>41556000</v>
      </c>
      <c r="E15" s="6" t="n">
        <v>60443000</v>
      </c>
    </row>
    <row r="16" spans="1:10">
      <c r="A16" s="4" t="s">
        <v>101</v>
      </c>
      <c r="D16" s="7" t="n">
        <v>-131519000</v>
      </c>
      <c r="E16" s="7" t="n">
        <v>-45849000</v>
      </c>
    </row>
    <row r="17" spans="1:10">
      <c r="A17" s="4" t="s">
        <v>476</v>
      </c>
    </row>
    <row r="18" spans="1:10">
      <c r="A18" s="3" t="s">
        <v>462</v>
      </c>
    </row>
    <row r="19" spans="1:10">
      <c r="A19" s="4" t="s">
        <v>477</v>
      </c>
      <c r="D19" s="4" t="s">
        <v>448</v>
      </c>
    </row>
    <row r="20" spans="1:10">
      <c r="A20" s="4" t="s">
        <v>478</v>
      </c>
      <c r="D20" s="4" t="s">
        <v>479</v>
      </c>
    </row>
    <row r="21" spans="1:10">
      <c r="A21" s="4" t="s">
        <v>480</v>
      </c>
    </row>
    <row r="22" spans="1:10">
      <c r="A22" s="3" t="s">
        <v>462</v>
      </c>
    </row>
    <row r="23" spans="1:10">
      <c r="A23" s="4" t="s">
        <v>477</v>
      </c>
      <c r="D23" s="4" t="s">
        <v>443</v>
      </c>
    </row>
    <row r="24" spans="1:10">
      <c r="A24" s="4" t="s">
        <v>478</v>
      </c>
      <c r="D24" s="4" t="s">
        <v>472</v>
      </c>
    </row>
    <row r="25" spans="1:10">
      <c r="A25" s="4" t="s">
        <v>481</v>
      </c>
    </row>
    <row r="26" spans="1:10">
      <c r="A26" s="3" t="s">
        <v>462</v>
      </c>
    </row>
    <row r="27" spans="1:10">
      <c r="A27" s="4" t="s">
        <v>482</v>
      </c>
      <c r="D27" s="4" t="s">
        <v>483</v>
      </c>
      <c r="E27" s="4" t="s">
        <v>484</v>
      </c>
    </row>
    <row r="28" spans="1:10">
      <c r="A28" s="4" t="s">
        <v>485</v>
      </c>
    </row>
    <row r="29" spans="1:10">
      <c r="A29" s="3" t="s">
        <v>462</v>
      </c>
    </row>
    <row r="30" spans="1:10">
      <c r="A30" s="4" t="s">
        <v>482</v>
      </c>
      <c r="E30" s="4" t="s">
        <v>486</v>
      </c>
    </row>
    <row r="31" spans="1:10">
      <c r="A31" s="4" t="s">
        <v>487</v>
      </c>
    </row>
    <row r="32" spans="1:10">
      <c r="A32" s="3" t="s">
        <v>462</v>
      </c>
    </row>
    <row r="33" spans="1:10">
      <c r="A33" s="4" t="s">
        <v>117</v>
      </c>
      <c r="D33" s="7" t="n">
        <v>2300000</v>
      </c>
      <c r="E33" s="7" t="n">
        <v>3700000</v>
      </c>
      <c r="F33" s="6" t="n">
        <v>2800000</v>
      </c>
    </row>
    <row r="34" spans="1:10">
      <c r="A34" s="4" t="s">
        <v>488</v>
      </c>
    </row>
    <row r="35" spans="1:10">
      <c r="A35" s="3" t="s">
        <v>462</v>
      </c>
    </row>
    <row r="36" spans="1:10">
      <c r="A36" s="4" t="s">
        <v>117</v>
      </c>
      <c r="D36" s="6" t="n">
        <v>9500000</v>
      </c>
      <c r="E36" s="6" t="n">
        <v>10800000</v>
      </c>
      <c r="F36" s="7" t="n">
        <v>10800000</v>
      </c>
    </row>
    <row r="37" spans="1:10">
      <c r="A37" s="4" t="s">
        <v>489</v>
      </c>
    </row>
    <row r="38" spans="1:10">
      <c r="A38" s="3" t="s">
        <v>462</v>
      </c>
    </row>
    <row r="39" spans="1:10">
      <c r="A39" s="4" t="s">
        <v>75</v>
      </c>
      <c r="H39" s="7" t="n">
        <v>7200000</v>
      </c>
      <c r="I39" s="7" t="n">
        <v>14300000</v>
      </c>
      <c r="J39" s="7" t="n">
        <v>14400000</v>
      </c>
    </row>
    <row r="40" spans="1:10">
      <c r="A40" s="4" t="s">
        <v>490</v>
      </c>
      <c r="I40" s="4" t="s">
        <v>491</v>
      </c>
    </row>
    <row r="41" spans="1:10">
      <c r="A41" s="4" t="s">
        <v>474</v>
      </c>
      <c r="H41" s="7" t="n">
        <v>7200000</v>
      </c>
      <c r="I41" s="7" t="n">
        <v>14300000</v>
      </c>
      <c r="J41" s="6" t="n">
        <v>14400000</v>
      </c>
    </row>
    <row r="42" spans="1:10">
      <c r="A42" s="4" t="s">
        <v>492</v>
      </c>
    </row>
    <row r="43" spans="1:10">
      <c r="A43" s="3" t="s">
        <v>462</v>
      </c>
    </row>
    <row r="44" spans="1:10">
      <c r="A44" s="4" t="s">
        <v>475</v>
      </c>
      <c r="D44" s="6" t="n">
        <v>0</v>
      </c>
      <c r="E44" s="6" t="n">
        <v>28357000</v>
      </c>
    </row>
    <row r="45" spans="1:10">
      <c r="A45" s="4" t="s">
        <v>493</v>
      </c>
    </row>
    <row r="46" spans="1:10">
      <c r="A46" s="3" t="s">
        <v>462</v>
      </c>
    </row>
    <row r="47" spans="1:10">
      <c r="A47" s="4" t="s">
        <v>475</v>
      </c>
      <c r="D47" s="6" t="n">
        <v>21600000</v>
      </c>
      <c r="J47" s="6" t="n">
        <v>-21600000</v>
      </c>
    </row>
    <row r="48" spans="1:10">
      <c r="A48" s="4" t="s">
        <v>494</v>
      </c>
    </row>
    <row r="49" spans="1:10">
      <c r="A49" s="3" t="s">
        <v>462</v>
      </c>
    </row>
    <row r="50" spans="1:10">
      <c r="A50" s="4" t="s">
        <v>101</v>
      </c>
      <c r="D50" s="7" t="n">
        <v>281000</v>
      </c>
      <c r="E50" s="7" t="n">
        <v>0</v>
      </c>
    </row>
    <row r="51" spans="1:10">
      <c r="A51" s="4" t="s">
        <v>495</v>
      </c>
    </row>
    <row r="52" spans="1:10">
      <c r="A52" s="3" t="s">
        <v>462</v>
      </c>
    </row>
    <row r="53" spans="1:10">
      <c r="A53" s="4" t="s">
        <v>496</v>
      </c>
      <c r="J53" s="6" t="n">
        <v>-21900000</v>
      </c>
    </row>
    <row r="54" spans="1:10">
      <c r="A54" s="4" t="s">
        <v>101</v>
      </c>
      <c r="J54" s="6" t="n">
        <v>281000</v>
      </c>
    </row>
    <row r="55" spans="1:10">
      <c r="A55" s="4" t="s">
        <v>497</v>
      </c>
    </row>
    <row r="56" spans="1:10">
      <c r="A56" s="3" t="s">
        <v>462</v>
      </c>
    </row>
    <row r="57" spans="1:10">
      <c r="A57" s="4" t="s">
        <v>475</v>
      </c>
      <c r="J57" s="6" t="n">
        <v>21600000</v>
      </c>
    </row>
    <row r="58" spans="1:10">
      <c r="A58" s="4" t="s">
        <v>496</v>
      </c>
      <c r="J58" s="7" t="n">
        <v>21900000</v>
      </c>
    </row>
    <row r="59" spans="1:10">
      <c r="A59" s="4" t="s">
        <v>498</v>
      </c>
    </row>
    <row r="60" spans="1:10">
      <c r="A60" s="3" t="s">
        <v>462</v>
      </c>
    </row>
    <row r="61" spans="1:10">
      <c r="A61" s="4" t="s">
        <v>499</v>
      </c>
      <c r="D61" s="4" t="s">
        <v>500</v>
      </c>
    </row>
    <row r="62" spans="1:10">
      <c r="A62" s="4" t="s">
        <v>501</v>
      </c>
    </row>
    <row r="63" spans="1:10">
      <c r="A63" s="3" t="s">
        <v>462</v>
      </c>
    </row>
    <row r="64" spans="1:10">
      <c r="A64" s="4" t="s">
        <v>499</v>
      </c>
      <c r="D64" s="4" t="s">
        <v>502</v>
      </c>
    </row>
    <row r="65" spans="1:10">
      <c r="A65" s="4" t="s">
        <v>503</v>
      </c>
    </row>
    <row r="66" spans="1:10">
      <c r="A66" s="3" t="s">
        <v>462</v>
      </c>
    </row>
    <row r="67" spans="1:10">
      <c r="A67" s="4" t="s">
        <v>504</v>
      </c>
      <c r="D67" s="4" t="s">
        <v>448</v>
      </c>
    </row>
    <row r="68" spans="1:10">
      <c r="A68" s="4" t="s">
        <v>505</v>
      </c>
      <c r="D68" s="10" t="n">
        <v>3.3</v>
      </c>
    </row>
    <row r="69" spans="1:10">
      <c r="A69" s="4" t="s">
        <v>506</v>
      </c>
      <c r="D69" s="10" t="n">
        <v>2.5</v>
      </c>
    </row>
    <row r="70" spans="1:10">
      <c r="A70" s="4" t="s">
        <v>507</v>
      </c>
      <c r="D70" s="4" t="s">
        <v>508</v>
      </c>
    </row>
    <row r="71" spans="1:10">
      <c r="A71" s="4" t="s">
        <v>509</v>
      </c>
      <c r="D71" s="4" t="s">
        <v>510</v>
      </c>
    </row>
    <row r="72" spans="1:10">
      <c r="A72" s="4" t="s">
        <v>511</v>
      </c>
      <c r="D72" s="4" t="s">
        <v>512</v>
      </c>
    </row>
    <row r="73" spans="1:10">
      <c r="A73" s="4" t="s">
        <v>513</v>
      </c>
      <c r="D73" s="4" t="s">
        <v>514</v>
      </c>
    </row>
    <row r="74" spans="1:10">
      <c r="A74" s="4" t="s">
        <v>515</v>
      </c>
    </row>
    <row r="75" spans="1:10">
      <c r="A75" s="3" t="s">
        <v>462</v>
      </c>
    </row>
    <row r="76" spans="1:10">
      <c r="A76" s="4" t="s">
        <v>513</v>
      </c>
      <c r="D76" s="4" t="s">
        <v>516</v>
      </c>
    </row>
    <row r="77" spans="1:10">
      <c r="A77" s="4" t="s">
        <v>517</v>
      </c>
    </row>
    <row r="78" spans="1:10">
      <c r="A78" s="3" t="s">
        <v>462</v>
      </c>
    </row>
    <row r="79" spans="1:10">
      <c r="A79" s="4" t="s">
        <v>504</v>
      </c>
      <c r="D79" s="4" t="s">
        <v>448</v>
      </c>
    </row>
    <row r="80" spans="1:10">
      <c r="A80" s="4" t="s">
        <v>518</v>
      </c>
    </row>
    <row r="81" spans="1:10">
      <c r="A81" s="3" t="s">
        <v>462</v>
      </c>
    </row>
    <row r="82" spans="1:10">
      <c r="A82" s="4" t="s">
        <v>504</v>
      </c>
      <c r="D82" s="4" t="s">
        <v>519</v>
      </c>
    </row>
    <row r="83" spans="1:10">
      <c r="A83" s="4" t="s">
        <v>520</v>
      </c>
    </row>
    <row r="84" spans="1:10">
      <c r="A84" s="3" t="s">
        <v>462</v>
      </c>
    </row>
    <row r="85" spans="1:10">
      <c r="A85" s="4" t="s">
        <v>504</v>
      </c>
      <c r="D85" s="4" t="s">
        <v>519</v>
      </c>
    </row>
    <row r="86" spans="1:10">
      <c r="A86" s="4" t="s">
        <v>521</v>
      </c>
      <c r="D86" s="4" t="s">
        <v>522</v>
      </c>
    </row>
    <row r="87" spans="1:10">
      <c r="A87" s="4" t="s">
        <v>523</v>
      </c>
    </row>
    <row r="88" spans="1:10">
      <c r="A88" s="3" t="s">
        <v>462</v>
      </c>
    </row>
    <row r="89" spans="1:10">
      <c r="A89" s="4" t="s">
        <v>504</v>
      </c>
      <c r="D89" s="4" t="s">
        <v>448</v>
      </c>
    </row>
    <row r="90" spans="1:10">
      <c r="A90" s="4" t="s">
        <v>524</v>
      </c>
    </row>
    <row r="91" spans="1:10">
      <c r="A91" s="3" t="s">
        <v>462</v>
      </c>
    </row>
    <row r="92" spans="1:10">
      <c r="A92" s="4" t="s">
        <v>504</v>
      </c>
      <c r="D92" s="4" t="s">
        <v>519</v>
      </c>
    </row>
    <row r="93" spans="1:10">
      <c r="A93" s="4" t="s">
        <v>525</v>
      </c>
    </row>
    <row r="94" spans="1:10">
      <c r="A94" s="3" t="s">
        <v>462</v>
      </c>
    </row>
    <row r="95" spans="1:10">
      <c r="A95" s="4" t="s">
        <v>526</v>
      </c>
      <c r="E95" s="4" t="s">
        <v>527</v>
      </c>
    </row>
    <row r="96" spans="1:10">
      <c r="A96" s="4" t="s">
        <v>521</v>
      </c>
      <c r="E96" s="4" t="s">
        <v>528</v>
      </c>
    </row>
    <row r="97" spans="1:10">
      <c r="A97" s="4" t="s">
        <v>529</v>
      </c>
      <c r="D97" s="4" t="s">
        <v>530</v>
      </c>
    </row>
    <row r="98" spans="1:10">
      <c r="A98" s="4" t="s">
        <v>531</v>
      </c>
    </row>
    <row r="99" spans="1:10">
      <c r="A99" s="3" t="s">
        <v>462</v>
      </c>
    </row>
    <row r="100" spans="1:10">
      <c r="A100" s="4" t="s">
        <v>532</v>
      </c>
      <c r="B100" s="4" t="s">
        <v>500</v>
      </c>
    </row>
    <row r="101" spans="1:10">
      <c r="A101" s="4" t="s">
        <v>533</v>
      </c>
    </row>
    <row r="102" spans="1:10">
      <c r="A102" s="3" t="s">
        <v>462</v>
      </c>
    </row>
    <row r="103" spans="1:10">
      <c r="A103" s="4" t="s">
        <v>532</v>
      </c>
      <c r="B103" s="4" t="s">
        <v>534</v>
      </c>
    </row>
    <row r="104" spans="1:10">
      <c r="A104" s="4" t="s">
        <v>535</v>
      </c>
    </row>
    <row r="105" spans="1:10">
      <c r="A105" s="3" t="s">
        <v>462</v>
      </c>
    </row>
    <row r="106" spans="1:10">
      <c r="A106" s="4" t="s">
        <v>532</v>
      </c>
      <c r="B106" s="4" t="s">
        <v>534</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536</v>
      </c>
      <c r="B1" s="2" t="s">
        <v>452</v>
      </c>
      <c r="J1" s="2" t="s">
        <v>1</v>
      </c>
    </row>
    <row r="2" spans="1:12">
      <c r="B2" s="2" t="s">
        <v>537</v>
      </c>
      <c r="C2" s="2" t="s">
        <v>538</v>
      </c>
      <c r="D2" s="2" t="s">
        <v>459</v>
      </c>
      <c r="E2" s="2" t="s">
        <v>460</v>
      </c>
      <c r="F2" s="2" t="s">
        <v>457</v>
      </c>
      <c r="G2" s="2" t="s">
        <v>539</v>
      </c>
      <c r="H2" s="2" t="s">
        <v>411</v>
      </c>
      <c r="I2" s="2" t="s">
        <v>540</v>
      </c>
      <c r="J2" s="2" t="s">
        <v>541</v>
      </c>
      <c r="K2" s="2" t="s">
        <v>457</v>
      </c>
      <c r="L2" s="2" t="s">
        <v>413</v>
      </c>
    </row>
    <row r="3" spans="1:12">
      <c r="A3" s="3" t="s">
        <v>220</v>
      </c>
    </row>
    <row r="4" spans="1:12">
      <c r="A4" s="4" t="s">
        <v>542</v>
      </c>
      <c r="J4" s="7" t="n">
        <v>20000</v>
      </c>
    </row>
    <row r="5" spans="1:12">
      <c r="A5" s="4" t="s">
        <v>543</v>
      </c>
      <c r="J5" s="6" t="n">
        <v>2500</v>
      </c>
    </row>
    <row r="6" spans="1:12">
      <c r="A6" s="4" t="s">
        <v>544</v>
      </c>
      <c r="B6" s="7" t="n">
        <v>122413</v>
      </c>
      <c r="C6" s="7" t="n">
        <v>106116</v>
      </c>
      <c r="D6" s="7" t="n">
        <v>83598</v>
      </c>
      <c r="E6" s="7" t="n">
        <v>57880</v>
      </c>
      <c r="F6" s="7" t="n">
        <v>122158</v>
      </c>
      <c r="G6" s="7" t="n">
        <v>131174</v>
      </c>
      <c r="H6" s="7" t="n">
        <v>110948</v>
      </c>
      <c r="I6" s="7" t="n">
        <v>100638</v>
      </c>
      <c r="J6" s="6" t="n">
        <v>370007</v>
      </c>
      <c r="K6" s="7" t="n">
        <v>464918</v>
      </c>
      <c r="L6" s="7" t="n">
        <v>370658</v>
      </c>
    </row>
    <row r="7" spans="1:12">
      <c r="A7" s="4" t="s">
        <v>545</v>
      </c>
      <c r="J7" s="6" t="n">
        <v>71600</v>
      </c>
      <c r="K7" s="6" t="n">
        <v>50900</v>
      </c>
    </row>
    <row r="8" spans="1:12">
      <c r="A8" s="4" t="s">
        <v>546</v>
      </c>
      <c r="J8" s="6" t="n">
        <v>47400</v>
      </c>
      <c r="K8" s="6" t="n">
        <v>38800</v>
      </c>
    </row>
    <row r="9" spans="1:12">
      <c r="A9" s="4" t="s">
        <v>547</v>
      </c>
      <c r="J9" s="7" t="n">
        <v>26400</v>
      </c>
      <c r="K9" s="7" t="n">
        <v>24700</v>
      </c>
    </row>
    <row r="10" spans="1:12">
      <c r="A10" s="4" t="s">
        <v>548</v>
      </c>
      <c r="J10" s="6" t="n">
        <v>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37</v>
      </c>
    </row>
    <row r="2" spans="1:2">
      <c r="A2" s="3" t="s">
        <v>220</v>
      </c>
    </row>
    <row r="3" spans="1:2">
      <c r="A3" s="4" t="s">
        <v>550</v>
      </c>
      <c r="B3" s="7" t="n">
        <v>74464</v>
      </c>
    </row>
    <row r="4" spans="1:2">
      <c r="A4" s="4" t="s">
        <v>551</v>
      </c>
    </row>
    <row r="5" spans="1:2">
      <c r="A5" s="3" t="s">
        <v>220</v>
      </c>
    </row>
    <row r="6" spans="1:2">
      <c r="A6" s="4" t="s">
        <v>550</v>
      </c>
      <c r="B6" s="7" t="n">
        <v>58441</v>
      </c>
    </row>
    <row r="7" spans="1:2">
      <c r="A7" s="3" t="s">
        <v>552</v>
      </c>
    </row>
    <row r="8" spans="1:2">
      <c r="A8" s="4" t="s">
        <v>553</v>
      </c>
      <c r="B8" s="4" t="s">
        <v>554</v>
      </c>
    </row>
    <row r="9" spans="1:2">
      <c r="A9" s="4" t="s">
        <v>555</v>
      </c>
    </row>
    <row r="10" spans="1:2">
      <c r="A10" s="3" t="s">
        <v>220</v>
      </c>
    </row>
    <row r="11" spans="1:2">
      <c r="A11" s="4" t="s">
        <v>550</v>
      </c>
      <c r="B11" s="7" t="n">
        <v>12108</v>
      </c>
    </row>
    <row r="12" spans="1:2">
      <c r="A12" s="3" t="s">
        <v>552</v>
      </c>
    </row>
    <row r="13" spans="1:2">
      <c r="A13" s="4" t="s">
        <v>553</v>
      </c>
      <c r="B13" s="4" t="s">
        <v>554</v>
      </c>
    </row>
    <row r="14" spans="1:2">
      <c r="A14" s="4" t="s">
        <v>556</v>
      </c>
    </row>
    <row r="15" spans="1:2">
      <c r="A15" s="3" t="s">
        <v>220</v>
      </c>
    </row>
    <row r="16" spans="1:2">
      <c r="A16" s="4" t="s">
        <v>550</v>
      </c>
      <c r="B16" s="7" t="n">
        <v>3915</v>
      </c>
    </row>
    <row r="17" spans="1:2">
      <c r="A17" s="3" t="s">
        <v>552</v>
      </c>
    </row>
    <row r="18" spans="1:2">
      <c r="A18" s="4" t="s">
        <v>553</v>
      </c>
      <c r="B18" s="4" t="s">
        <v>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537</v>
      </c>
    </row>
    <row r="3" spans="1:2">
      <c r="A3" s="3" t="s">
        <v>70</v>
      </c>
    </row>
    <row r="4" spans="1:2">
      <c r="A4" s="4" t="s">
        <v>558</v>
      </c>
      <c r="B4" s="7" t="n">
        <v>166045</v>
      </c>
    </row>
    <row r="5" spans="1:2">
      <c r="A5" s="4" t="s">
        <v>559</v>
      </c>
      <c r="B5" s="7" t="n">
        <v>-38728</v>
      </c>
    </row>
    <row r="6" spans="1:2">
      <c r="A6" s="4" t="s">
        <v>560</v>
      </c>
      <c r="B6" s="4" t="s">
        <v>561</v>
      </c>
    </row>
    <row r="7" spans="1:2">
      <c r="A7" s="4" t="s">
        <v>562</v>
      </c>
      <c r="B7" s="7" t="n">
        <v>127317</v>
      </c>
    </row>
    <row r="8" spans="1:2">
      <c r="A8" s="3" t="s">
        <v>563</v>
      </c>
    </row>
    <row r="9" spans="1:2">
      <c r="A9" s="4" t="s">
        <v>558</v>
      </c>
      <c r="B9" s="6" t="n">
        <v>26678</v>
      </c>
    </row>
    <row r="10" spans="1:2">
      <c r="A10" s="4" t="s">
        <v>559</v>
      </c>
      <c r="B10" s="7" t="n">
        <v>23684</v>
      </c>
    </row>
    <row r="11" spans="1:2">
      <c r="A11" s="4" t="s">
        <v>560</v>
      </c>
      <c r="B11" s="4" t="s">
        <v>564</v>
      </c>
    </row>
    <row r="12" spans="1:2">
      <c r="A12" s="4" t="s">
        <v>562</v>
      </c>
      <c r="B12" s="7" t="n">
        <v>50362</v>
      </c>
    </row>
    <row r="13" spans="1:2">
      <c r="A13" s="3" t="s">
        <v>565</v>
      </c>
    </row>
    <row r="14" spans="1:2">
      <c r="A14" s="4" t="s">
        <v>558</v>
      </c>
      <c r="B14" s="6" t="n">
        <v>23313</v>
      </c>
    </row>
    <row r="15" spans="1:2">
      <c r="A15" s="4" t="s">
        <v>559</v>
      </c>
      <c r="B15" s="7" t="n">
        <v>-7577</v>
      </c>
    </row>
    <row r="16" spans="1:2">
      <c r="A16" s="4" t="s">
        <v>560</v>
      </c>
      <c r="B16" s="4" t="s">
        <v>566</v>
      </c>
    </row>
    <row r="17" spans="1:2">
      <c r="A17" s="4" t="s">
        <v>562</v>
      </c>
      <c r="B17" s="7" t="n">
        <v>157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67</v>
      </c>
      <c r="B1" s="2" t="s">
        <v>568</v>
      </c>
      <c r="C1" s="2" t="s">
        <v>569</v>
      </c>
      <c r="D1" s="2" t="s">
        <v>570</v>
      </c>
      <c r="E1" s="2" t="s">
        <v>2</v>
      </c>
      <c r="F1" s="2" t="s">
        <v>2</v>
      </c>
      <c r="G1" s="2" t="s">
        <v>454</v>
      </c>
      <c r="H1" s="2" t="s">
        <v>4</v>
      </c>
      <c r="I1" s="2" t="s">
        <v>571</v>
      </c>
      <c r="J1" s="2" t="s">
        <v>66</v>
      </c>
      <c r="K1" s="2" t="s">
        <v>572</v>
      </c>
      <c r="L1" s="2" t="s">
        <v>573</v>
      </c>
      <c r="M1" s="2" t="s">
        <v>574</v>
      </c>
      <c r="N1" s="2" t="s">
        <v>2</v>
      </c>
      <c r="O1" s="2" t="s">
        <v>66</v>
      </c>
      <c r="P1" s="2" t="s">
        <v>115</v>
      </c>
    </row>
    <row r="2" spans="1:16">
      <c r="A2" s="3" t="s">
        <v>575</v>
      </c>
    </row>
    <row r="3" spans="1:16">
      <c r="A3" s="4" t="s">
        <v>194</v>
      </c>
      <c r="B3" s="7" t="n">
        <v>52700</v>
      </c>
      <c r="N3" s="7" t="n">
        <v>52694</v>
      </c>
      <c r="O3" s="7" t="n">
        <v>0</v>
      </c>
      <c r="P3" s="7" t="n">
        <v>0</v>
      </c>
    </row>
    <row r="4" spans="1:16">
      <c r="A4" s="4" t="s">
        <v>124</v>
      </c>
      <c r="B4" s="6" t="n">
        <v>54900</v>
      </c>
      <c r="N4" s="6" t="n">
        <v>54881</v>
      </c>
      <c r="O4" s="6" t="n">
        <v>0</v>
      </c>
      <c r="P4" s="6" t="n">
        <v>0</v>
      </c>
    </row>
    <row r="5" spans="1:16">
      <c r="A5" s="4" t="s">
        <v>576</v>
      </c>
      <c r="E5" s="7" t="n">
        <v>29600</v>
      </c>
      <c r="F5" s="7" t="n">
        <v>29600</v>
      </c>
      <c r="N5" s="6" t="n">
        <v>29600</v>
      </c>
    </row>
    <row r="6" spans="1:16">
      <c r="A6" s="4" t="s">
        <v>544</v>
      </c>
      <c r="F6" s="6" t="n">
        <v>122413</v>
      </c>
      <c r="G6" s="7" t="n">
        <v>106116</v>
      </c>
      <c r="H6" s="7" t="n">
        <v>83598</v>
      </c>
      <c r="I6" s="7" t="n">
        <v>57880</v>
      </c>
      <c r="J6" s="7" t="n">
        <v>122158</v>
      </c>
      <c r="K6" s="7" t="n">
        <v>131174</v>
      </c>
      <c r="L6" s="7" t="n">
        <v>110948</v>
      </c>
      <c r="M6" s="7" t="n">
        <v>100638</v>
      </c>
      <c r="N6" s="6" t="n">
        <v>370007</v>
      </c>
      <c r="O6" s="7" t="n">
        <v>464918</v>
      </c>
      <c r="P6" s="7" t="n">
        <v>370658</v>
      </c>
    </row>
    <row r="7" spans="1:16">
      <c r="A7" s="4" t="s">
        <v>577</v>
      </c>
    </row>
    <row r="8" spans="1:16">
      <c r="A8" s="3" t="s">
        <v>575</v>
      </c>
    </row>
    <row r="9" spans="1:16">
      <c r="A9" s="4" t="s">
        <v>578</v>
      </c>
      <c r="C9" s="4" t="s">
        <v>448</v>
      </c>
    </row>
    <row r="10" spans="1:16">
      <c r="A10" s="4" t="s">
        <v>579</v>
      </c>
      <c r="B10" s="7" t="n">
        <v>20000</v>
      </c>
      <c r="E10" s="6" t="n">
        <v>22500</v>
      </c>
    </row>
    <row r="11" spans="1:16">
      <c r="A11" s="4" t="s">
        <v>580</v>
      </c>
      <c r="N11" s="6" t="n">
        <v>798</v>
      </c>
    </row>
    <row r="12" spans="1:16">
      <c r="A12" s="4" t="s">
        <v>581</v>
      </c>
    </row>
    <row r="13" spans="1:16">
      <c r="A13" s="3" t="s">
        <v>575</v>
      </c>
    </row>
    <row r="14" spans="1:16">
      <c r="A14" s="4" t="s">
        <v>579</v>
      </c>
      <c r="D14" s="7" t="n">
        <v>40000</v>
      </c>
    </row>
    <row r="15" spans="1:16">
      <c r="A15" s="4" t="s">
        <v>577</v>
      </c>
    </row>
    <row r="16" spans="1:16">
      <c r="A16" s="3" t="s">
        <v>575</v>
      </c>
    </row>
    <row r="17" spans="1:16">
      <c r="A17" s="4" t="s">
        <v>576</v>
      </c>
      <c r="E17" s="6" t="n">
        <v>500000</v>
      </c>
      <c r="F17" s="7" t="n">
        <v>500000</v>
      </c>
      <c r="N17" s="6" t="n">
        <v>500000</v>
      </c>
    </row>
    <row r="18" spans="1:16">
      <c r="A18" s="4" t="s">
        <v>582</v>
      </c>
    </row>
    <row r="19" spans="1:16">
      <c r="A19" s="3" t="s">
        <v>575</v>
      </c>
    </row>
    <row r="20" spans="1:16">
      <c r="A20" s="4" t="s">
        <v>544</v>
      </c>
      <c r="N20" s="7" t="n">
        <v>279</v>
      </c>
    </row>
    <row r="21" spans="1:16">
      <c r="A21" s="4" t="s">
        <v>583</v>
      </c>
    </row>
    <row r="22" spans="1:16">
      <c r="A22" s="3" t="s">
        <v>575</v>
      </c>
    </row>
    <row r="23" spans="1:16">
      <c r="A23" s="4" t="s">
        <v>584</v>
      </c>
      <c r="C23" s="7" t="n">
        <v>10000</v>
      </c>
    </row>
    <row r="24" spans="1:16">
      <c r="A24" s="4" t="s">
        <v>585</v>
      </c>
      <c r="E24" s="7" t="n">
        <v>2500</v>
      </c>
    </row>
    <row r="25" spans="1:16">
      <c r="A25" s="4" t="s">
        <v>586</v>
      </c>
    </row>
    <row r="26" spans="1:16">
      <c r="A26" s="3" t="s">
        <v>575</v>
      </c>
    </row>
    <row r="27" spans="1:16">
      <c r="A27" s="4" t="s">
        <v>587</v>
      </c>
      <c r="C27" s="4" t="s">
        <v>472</v>
      </c>
    </row>
    <row r="28" spans="1:16">
      <c r="A28" s="4" t="s">
        <v>588</v>
      </c>
    </row>
    <row r="29" spans="1:16">
      <c r="A29" s="3" t="s">
        <v>575</v>
      </c>
    </row>
    <row r="30" spans="1:16">
      <c r="A30" s="4" t="s">
        <v>587</v>
      </c>
      <c r="C30" s="4" t="s">
        <v>589</v>
      </c>
    </row>
    <row r="31" spans="1:16">
      <c r="A31" s="4" t="s">
        <v>590</v>
      </c>
    </row>
    <row r="32" spans="1:16">
      <c r="A32" s="3" t="s">
        <v>575</v>
      </c>
    </row>
    <row r="33" spans="1:16">
      <c r="A33" s="4" t="s">
        <v>587</v>
      </c>
      <c r="C33" s="4" t="s">
        <v>5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66</v>
      </c>
    </row>
    <row r="3" spans="1:3">
      <c r="A3" s="3" t="s">
        <v>592</v>
      </c>
    </row>
    <row r="4" spans="1:3">
      <c r="A4" s="4" t="s">
        <v>593</v>
      </c>
      <c r="B4" s="7" t="n">
        <v>19967</v>
      </c>
      <c r="C4" s="7" t="n">
        <v>49739</v>
      </c>
    </row>
    <row r="5" spans="1:3">
      <c r="A5" s="4" t="s">
        <v>594</v>
      </c>
      <c r="B5" s="6" t="n">
        <v>23</v>
      </c>
      <c r="C5" s="6" t="n">
        <v>2</v>
      </c>
    </row>
    <row r="6" spans="1:3">
      <c r="A6" s="4" t="s">
        <v>595</v>
      </c>
      <c r="B6" s="6" t="n">
        <v>0</v>
      </c>
      <c r="C6" s="6" t="n">
        <v>-4</v>
      </c>
    </row>
    <row r="7" spans="1:3">
      <c r="A7" s="4" t="s">
        <v>596</v>
      </c>
      <c r="B7" s="7" t="n">
        <v>19990</v>
      </c>
      <c r="C7" s="7" t="n">
        <v>497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7</v>
      </c>
      <c r="B1" s="2" t="s">
        <v>2</v>
      </c>
      <c r="C1" s="2" t="s">
        <v>66</v>
      </c>
      <c r="D1" s="2" t="s">
        <v>598</v>
      </c>
      <c r="E1" s="2" t="s">
        <v>115</v>
      </c>
      <c r="F1" s="2" t="s">
        <v>435</v>
      </c>
    </row>
    <row r="2" spans="1:6">
      <c r="A2" s="3" t="s">
        <v>599</v>
      </c>
    </row>
    <row r="3" spans="1:6">
      <c r="A3" s="4" t="s">
        <v>600</v>
      </c>
      <c r="B3" s="7" t="n">
        <v>127926</v>
      </c>
      <c r="C3" s="7" t="n">
        <v>166172</v>
      </c>
    </row>
    <row r="4" spans="1:6">
      <c r="A4" s="4" t="s">
        <v>279</v>
      </c>
      <c r="B4" s="6" t="n">
        <v>-609</v>
      </c>
      <c r="C4" s="6" t="n">
        <v>-127</v>
      </c>
      <c r="E4" s="7" t="n">
        <v>-207</v>
      </c>
      <c r="F4" s="7" t="n">
        <v>-206</v>
      </c>
    </row>
    <row r="5" spans="1:6">
      <c r="A5" s="4" t="s">
        <v>601</v>
      </c>
      <c r="B5" s="7" t="n">
        <v>127317</v>
      </c>
      <c r="C5" s="7" t="n">
        <v>166045</v>
      </c>
      <c r="D5" s="7" t="n">
        <v>1585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6</v>
      </c>
      <c r="D2" s="2" t="s">
        <v>115</v>
      </c>
    </row>
    <row r="3" spans="1:4">
      <c r="A3" s="3" t="s">
        <v>141</v>
      </c>
    </row>
    <row r="4" spans="1:4">
      <c r="A4" s="4" t="s">
        <v>131</v>
      </c>
      <c r="B4" s="7" t="n">
        <v>-85951</v>
      </c>
      <c r="C4" s="7" t="n">
        <v>-75483</v>
      </c>
      <c r="D4" s="7" t="n">
        <v>6549</v>
      </c>
    </row>
    <row r="5" spans="1:4">
      <c r="A5" s="3" t="s">
        <v>142</v>
      </c>
    </row>
    <row r="6" spans="1:4">
      <c r="A6" s="4" t="s">
        <v>143</v>
      </c>
      <c r="B6" s="6" t="n">
        <v>-27</v>
      </c>
      <c r="C6" s="6" t="n">
        <v>2</v>
      </c>
      <c r="D6" s="6" t="n">
        <v>0</v>
      </c>
    </row>
    <row r="7" spans="1:4">
      <c r="A7" s="4" t="s">
        <v>144</v>
      </c>
      <c r="B7" s="6" t="n">
        <v>25</v>
      </c>
      <c r="C7" s="6" t="n">
        <v>-2</v>
      </c>
      <c r="D7" s="6" t="n">
        <v>0</v>
      </c>
    </row>
    <row r="8" spans="1:4">
      <c r="A8" s="4" t="s">
        <v>145</v>
      </c>
      <c r="B8" s="6" t="n">
        <v>-2</v>
      </c>
      <c r="C8" s="6" t="n">
        <v>0</v>
      </c>
      <c r="D8" s="6" t="n">
        <v>0</v>
      </c>
    </row>
    <row r="9" spans="1:4">
      <c r="A9" s="4" t="s">
        <v>146</v>
      </c>
      <c r="B9" s="6" t="n">
        <v>0</v>
      </c>
      <c r="C9" s="6" t="n">
        <v>0</v>
      </c>
      <c r="D9" s="6" t="n">
        <v>0</v>
      </c>
    </row>
    <row r="10" spans="1:4">
      <c r="A10" s="4" t="s">
        <v>147</v>
      </c>
      <c r="B10" s="6" t="n">
        <v>0</v>
      </c>
      <c r="C10" s="6" t="n">
        <v>0</v>
      </c>
      <c r="D10" s="6" t="n">
        <v>0</v>
      </c>
    </row>
    <row r="11" spans="1:4">
      <c r="A11" s="4" t="s">
        <v>148</v>
      </c>
      <c r="B11" s="6" t="n">
        <v>-2</v>
      </c>
      <c r="C11" s="6" t="n">
        <v>0</v>
      </c>
      <c r="D11" s="6" t="n">
        <v>0</v>
      </c>
    </row>
    <row r="12" spans="1:4">
      <c r="A12" s="4" t="s">
        <v>149</v>
      </c>
      <c r="B12" s="7" t="n">
        <v>-85953</v>
      </c>
      <c r="C12" s="7" t="n">
        <v>-75483</v>
      </c>
      <c r="D12" s="7" t="n">
        <v>65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6</v>
      </c>
      <c r="D2" s="2" t="s">
        <v>115</v>
      </c>
    </row>
    <row r="3" spans="1:4">
      <c r="A3" s="3" t="s">
        <v>599</v>
      </c>
    </row>
    <row r="4" spans="1:4">
      <c r="A4" s="4" t="s">
        <v>603</v>
      </c>
      <c r="B4" s="7" t="n">
        <v>127</v>
      </c>
      <c r="C4" s="7" t="n">
        <v>207</v>
      </c>
      <c r="D4" s="7" t="n">
        <v>206</v>
      </c>
    </row>
    <row r="5" spans="1:4">
      <c r="A5" s="4" t="s">
        <v>604</v>
      </c>
      <c r="B5" s="6" t="n">
        <v>482</v>
      </c>
      <c r="C5" s="6" t="n">
        <v>0</v>
      </c>
      <c r="D5" s="6" t="n">
        <v>1</v>
      </c>
    </row>
    <row r="6" spans="1:4">
      <c r="A6" s="4" t="s">
        <v>605</v>
      </c>
      <c r="B6" s="6" t="n">
        <v>0</v>
      </c>
      <c r="C6" s="6" t="n">
        <v>-80</v>
      </c>
      <c r="D6" s="6" t="n">
        <v>0</v>
      </c>
    </row>
    <row r="7" spans="1:4">
      <c r="A7" s="4" t="s">
        <v>606</v>
      </c>
      <c r="B7" s="7" t="n">
        <v>609</v>
      </c>
      <c r="C7" s="7" t="n">
        <v>127</v>
      </c>
      <c r="D7" s="7" t="n">
        <v>2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608</v>
      </c>
      <c r="D1" s="2" t="s">
        <v>66</v>
      </c>
    </row>
    <row r="2" spans="1:4">
      <c r="A2" s="4" t="s">
        <v>609</v>
      </c>
      <c r="B2" s="7" t="n">
        <v>41556</v>
      </c>
      <c r="D2" s="7" t="n">
        <v>60443</v>
      </c>
    </row>
    <row r="3" spans="1:4">
      <c r="A3" s="4" t="s">
        <v>610</v>
      </c>
      <c r="B3" s="6" t="n">
        <v>-20204</v>
      </c>
      <c r="D3" s="6" t="n">
        <v>-11015</v>
      </c>
    </row>
    <row r="4" spans="1:4">
      <c r="A4" s="4" t="s">
        <v>611</v>
      </c>
      <c r="B4" s="6" t="n">
        <v>21352</v>
      </c>
      <c r="D4" s="6" t="n">
        <v>49428</v>
      </c>
    </row>
    <row r="5" spans="1:4">
      <c r="A5" s="4" t="s">
        <v>612</v>
      </c>
    </row>
    <row r="6" spans="1:4">
      <c r="A6" s="4" t="s">
        <v>609</v>
      </c>
      <c r="B6" s="6" t="n">
        <v>13402</v>
      </c>
      <c r="D6" s="6" t="n">
        <v>11415</v>
      </c>
    </row>
    <row r="7" spans="1:4">
      <c r="A7" s="4" t="s">
        <v>613</v>
      </c>
    </row>
    <row r="8" spans="1:4">
      <c r="A8" s="4" t="s">
        <v>609</v>
      </c>
      <c r="B8" s="6" t="n">
        <v>11945</v>
      </c>
      <c r="D8" s="6" t="n">
        <v>10624</v>
      </c>
    </row>
    <row r="9" spans="1:4">
      <c r="A9" s="4" t="s">
        <v>438</v>
      </c>
    </row>
    <row r="10" spans="1:4">
      <c r="A10" s="4" t="s">
        <v>609</v>
      </c>
      <c r="B10" s="6" t="n">
        <v>4047</v>
      </c>
      <c r="D10" s="6" t="n">
        <v>4342</v>
      </c>
    </row>
    <row r="11" spans="1:4">
      <c r="A11" s="4" t="s">
        <v>614</v>
      </c>
    </row>
    <row r="12" spans="1:4">
      <c r="A12" s="4" t="s">
        <v>609</v>
      </c>
      <c r="B12" s="6" t="n">
        <v>8087</v>
      </c>
      <c r="D12" s="6" t="n">
        <v>3007</v>
      </c>
    </row>
    <row r="13" spans="1:4">
      <c r="A13" s="4" t="s">
        <v>442</v>
      </c>
    </row>
    <row r="14" spans="1:4">
      <c r="A14" s="4" t="s">
        <v>609</v>
      </c>
      <c r="B14" s="6" t="n">
        <v>4075</v>
      </c>
      <c r="D14" s="6" t="n">
        <v>2698</v>
      </c>
    </row>
    <row r="15" spans="1:4">
      <c r="A15" s="4" t="s">
        <v>492</v>
      </c>
    </row>
    <row r="16" spans="1:4">
      <c r="A16" s="4" t="s">
        <v>609</v>
      </c>
      <c r="B16" s="6" t="n">
        <v>0</v>
      </c>
      <c r="D16" s="7" t="n">
        <v>28357</v>
      </c>
    </row>
    <row r="17" spans="1:4">
      <c r="A17" s="4" t="s">
        <v>493</v>
      </c>
    </row>
    <row r="18" spans="1:4">
      <c r="A18" s="4" t="s">
        <v>609</v>
      </c>
      <c r="B18" s="7" t="n">
        <v>21600</v>
      </c>
      <c r="C18" s="7" t="n">
        <v>-21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6</v>
      </c>
      <c r="D2" s="2" t="s">
        <v>115</v>
      </c>
    </row>
    <row r="3" spans="1:4">
      <c r="A3" s="3" t="s">
        <v>226</v>
      </c>
    </row>
    <row r="4" spans="1:4">
      <c r="A4" s="4" t="s">
        <v>616</v>
      </c>
      <c r="B4" s="5" t="n">
        <v>9.199999999999999</v>
      </c>
      <c r="C4" s="5" t="n">
        <v>3.8</v>
      </c>
      <c r="D4" s="5" t="n">
        <v>1.8</v>
      </c>
    </row>
    <row r="5" spans="1:4">
      <c r="A5" s="4" t="s">
        <v>617</v>
      </c>
      <c r="C5" s="5" t="n">
        <v>1.2</v>
      </c>
      <c r="D5" s="7"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6</v>
      </c>
    </row>
    <row r="2" spans="1:3">
      <c r="A2" s="3" t="s">
        <v>619</v>
      </c>
    </row>
    <row r="3" spans="1:3">
      <c r="A3" s="4" t="s">
        <v>620</v>
      </c>
      <c r="B3" s="7" t="n">
        <v>10300</v>
      </c>
      <c r="C3" s="7" t="n">
        <v>10600</v>
      </c>
    </row>
    <row r="4" spans="1:3">
      <c r="A4" s="4" t="s">
        <v>621</v>
      </c>
      <c r="B4" s="6" t="n">
        <v>-8994</v>
      </c>
      <c r="C4" s="6" t="n">
        <v>-7777</v>
      </c>
    </row>
    <row r="5" spans="1:3">
      <c r="A5" s="4" t="s">
        <v>622</v>
      </c>
      <c r="B5" s="6" t="n">
        <v>1306</v>
      </c>
      <c r="C5" s="6" t="n">
        <v>2823</v>
      </c>
    </row>
    <row r="6" spans="1:3">
      <c r="A6" s="4" t="s">
        <v>623</v>
      </c>
    </row>
    <row r="7" spans="1:3">
      <c r="A7" s="3" t="s">
        <v>619</v>
      </c>
    </row>
    <row r="8" spans="1:3">
      <c r="A8" s="4" t="s">
        <v>620</v>
      </c>
      <c r="B8" s="6" t="n">
        <v>9800</v>
      </c>
      <c r="C8" s="6" t="n">
        <v>9800</v>
      </c>
    </row>
    <row r="9" spans="1:3">
      <c r="A9" s="4" t="s">
        <v>621</v>
      </c>
      <c r="B9" s="6" t="n">
        <v>-8540</v>
      </c>
      <c r="C9" s="6" t="n">
        <v>-7165</v>
      </c>
    </row>
    <row r="10" spans="1:3">
      <c r="A10" s="4" t="s">
        <v>622</v>
      </c>
      <c r="B10" s="6" t="n">
        <v>1260</v>
      </c>
      <c r="C10" s="6" t="n">
        <v>2635</v>
      </c>
    </row>
    <row r="11" spans="1:3">
      <c r="A11" s="4" t="s">
        <v>624</v>
      </c>
    </row>
    <row r="12" spans="1:3">
      <c r="A12" s="3" t="s">
        <v>619</v>
      </c>
    </row>
    <row r="13" spans="1:3">
      <c r="A13" s="4" t="s">
        <v>620</v>
      </c>
      <c r="B13" s="6" t="n">
        <v>500</v>
      </c>
      <c r="C13" s="6" t="n">
        <v>800</v>
      </c>
    </row>
    <row r="14" spans="1:3">
      <c r="A14" s="4" t="s">
        <v>621</v>
      </c>
      <c r="B14" s="6" t="n">
        <v>-454</v>
      </c>
      <c r="C14" s="6" t="n">
        <v>-612</v>
      </c>
    </row>
    <row r="15" spans="1:3">
      <c r="A15" s="4" t="s">
        <v>622</v>
      </c>
      <c r="B15" s="7" t="n">
        <v>46</v>
      </c>
      <c r="C15" s="7" t="n">
        <v>1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8"/>
    <col customWidth="1" max="3" min="3" width="14"/>
    <col customWidth="1" max="4" min="4" width="14"/>
  </cols>
  <sheetData>
    <row r="1" spans="1:4">
      <c r="A1" s="1" t="s">
        <v>625</v>
      </c>
      <c r="B1" s="2" t="s">
        <v>1</v>
      </c>
    </row>
    <row r="2" spans="1:4">
      <c r="B2" s="2" t="s">
        <v>2</v>
      </c>
      <c r="C2" s="2" t="s">
        <v>66</v>
      </c>
      <c r="D2" s="2" t="s">
        <v>115</v>
      </c>
    </row>
    <row r="3" spans="1:4">
      <c r="A3" s="3" t="s">
        <v>626</v>
      </c>
    </row>
    <row r="4" spans="1:4">
      <c r="A4" s="4" t="s">
        <v>627</v>
      </c>
      <c r="B4" s="4" t="s">
        <v>628</v>
      </c>
    </row>
    <row r="5" spans="1:4">
      <c r="A5" s="4" t="s">
        <v>629</v>
      </c>
      <c r="B5" s="7" t="n">
        <v>1500000</v>
      </c>
      <c r="C5" s="7" t="n">
        <v>1500000</v>
      </c>
      <c r="D5" s="7" t="n">
        <v>1900000</v>
      </c>
    </row>
    <row r="6" spans="1:4">
      <c r="A6" s="4" t="s">
        <v>473</v>
      </c>
      <c r="B6" s="7" t="n">
        <v>0</v>
      </c>
      <c r="C6" s="7" t="n">
        <v>0</v>
      </c>
      <c r="D6"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6</v>
      </c>
    </row>
    <row r="2" spans="1:3">
      <c r="A2" s="3" t="s">
        <v>226</v>
      </c>
    </row>
    <row r="3" spans="1:3">
      <c r="A3" s="4" t="s">
        <v>622</v>
      </c>
      <c r="B3" s="7" t="n">
        <v>1306</v>
      </c>
      <c r="C3" s="7" t="n">
        <v>28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568</v>
      </c>
      <c r="D1" s="2" t="s">
        <v>66</v>
      </c>
    </row>
    <row r="2" spans="1:4">
      <c r="A2" s="3" t="s">
        <v>626</v>
      </c>
    </row>
    <row r="3" spans="1:4">
      <c r="A3" s="4" t="s">
        <v>77</v>
      </c>
      <c r="B3" s="7" t="n">
        <v>11038</v>
      </c>
      <c r="D3" s="7" t="n">
        <v>15638</v>
      </c>
    </row>
    <row r="4" spans="1:4">
      <c r="A4" s="4" t="s">
        <v>632</v>
      </c>
      <c r="C4" s="7" t="n">
        <v>4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8"/>
    <col customWidth="1" max="5" min="5" width="21"/>
  </cols>
  <sheetData>
    <row r="1" spans="1:5">
      <c r="A1" s="1" t="s">
        <v>633</v>
      </c>
      <c r="B1" s="2" t="s">
        <v>634</v>
      </c>
      <c r="C1" s="2" t="s">
        <v>455</v>
      </c>
      <c r="D1" s="2" t="s">
        <v>456</v>
      </c>
      <c r="E1" s="2" t="s">
        <v>458</v>
      </c>
    </row>
    <row r="2" spans="1:5">
      <c r="A2" s="3" t="s">
        <v>226</v>
      </c>
    </row>
    <row r="3" spans="1:5">
      <c r="A3" s="4" t="s">
        <v>635</v>
      </c>
      <c r="B3" s="4" t="s">
        <v>636</v>
      </c>
    </row>
    <row r="4" spans="1:5">
      <c r="A4" s="4" t="s">
        <v>637</v>
      </c>
      <c r="B4" s="9" t="n">
        <v>3.71</v>
      </c>
    </row>
    <row r="5" spans="1:5">
      <c r="A5" s="4" t="s">
        <v>638</v>
      </c>
      <c r="B5" s="4" t="s">
        <v>639</v>
      </c>
    </row>
    <row r="6" spans="1:5">
      <c r="A6" s="4" t="s">
        <v>465</v>
      </c>
      <c r="C6" s="6" t="n">
        <v>1</v>
      </c>
      <c r="D6" s="6" t="n">
        <v>1</v>
      </c>
    </row>
    <row r="7" spans="1:5">
      <c r="A7" s="4" t="s">
        <v>466</v>
      </c>
      <c r="D7" s="5" t="n">
        <v>115.7</v>
      </c>
      <c r="E7" s="7" t="n">
        <v>68</v>
      </c>
    </row>
    <row r="8" spans="1:5">
      <c r="A8" s="4" t="s">
        <v>467</v>
      </c>
      <c r="D8" s="4" t="s">
        <v>468</v>
      </c>
      <c r="E8" s="4" t="s">
        <v>469</v>
      </c>
    </row>
    <row r="9" spans="1:5">
      <c r="A9" s="4" t="s">
        <v>640</v>
      </c>
      <c r="D9" s="7" t="n">
        <v>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6</v>
      </c>
    </row>
    <row r="2" spans="1:3">
      <c r="A2" s="3" t="s">
        <v>226</v>
      </c>
    </row>
    <row r="3" spans="1:3">
      <c r="A3" s="4" t="s">
        <v>642</v>
      </c>
      <c r="B3" s="7" t="n">
        <v>1318</v>
      </c>
      <c r="C3" s="7" t="n">
        <v>1108</v>
      </c>
    </row>
    <row r="4" spans="1:3">
      <c r="A4" s="4" t="s">
        <v>643</v>
      </c>
      <c r="B4" s="6" t="n">
        <v>764</v>
      </c>
      <c r="C4" s="6" t="n">
        <v>4084</v>
      </c>
    </row>
    <row r="5" spans="1:3">
      <c r="A5" s="4" t="s">
        <v>624</v>
      </c>
      <c r="B5" s="6" t="n">
        <v>1926</v>
      </c>
      <c r="C5" s="6" t="n">
        <v>3257</v>
      </c>
    </row>
    <row r="6" spans="1:3">
      <c r="A6" s="4" t="s">
        <v>644</v>
      </c>
      <c r="B6" s="7" t="n">
        <v>4008</v>
      </c>
      <c r="C6" s="7" t="n">
        <v>84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6</v>
      </c>
    </row>
    <row r="2" spans="1:3">
      <c r="A2" s="3" t="s">
        <v>226</v>
      </c>
    </row>
    <row r="3" spans="1:3">
      <c r="A3" s="4" t="s">
        <v>121</v>
      </c>
      <c r="B3" s="7" t="n">
        <v>53974</v>
      </c>
      <c r="C3" s="7" t="n">
        <v>75863</v>
      </c>
    </row>
    <row r="4" spans="1:3">
      <c r="A4" s="4" t="s">
        <v>646</v>
      </c>
      <c r="B4" s="6" t="n">
        <v>28817</v>
      </c>
      <c r="C4" s="6" t="n">
        <v>49247</v>
      </c>
    </row>
    <row r="5" spans="1:3">
      <c r="A5" s="4" t="s">
        <v>647</v>
      </c>
      <c r="B5" s="6" t="n">
        <v>3169</v>
      </c>
      <c r="C5" s="6" t="n">
        <v>3712</v>
      </c>
    </row>
    <row r="6" spans="1:3">
      <c r="A6" s="4" t="s">
        <v>648</v>
      </c>
      <c r="B6" s="6" t="n">
        <v>11795</v>
      </c>
      <c r="C6" s="6" t="n">
        <v>11897</v>
      </c>
    </row>
    <row r="7" spans="1:3">
      <c r="A7" s="4" t="s">
        <v>649</v>
      </c>
      <c r="B7" s="6" t="n">
        <v>3912</v>
      </c>
    </row>
    <row r="8" spans="1:3">
      <c r="A8" s="4" t="s">
        <v>650</v>
      </c>
      <c r="B8" s="6" t="n">
        <v>2690</v>
      </c>
      <c r="C8" s="6" t="n">
        <v>3913</v>
      </c>
    </row>
    <row r="9" spans="1:3">
      <c r="A9" s="4" t="s">
        <v>651</v>
      </c>
      <c r="B9" s="6" t="n">
        <v>0</v>
      </c>
      <c r="C9" s="6" t="n">
        <v>1632</v>
      </c>
    </row>
    <row r="10" spans="1:3">
      <c r="A10" s="4" t="s">
        <v>624</v>
      </c>
      <c r="B10" s="6" t="n">
        <v>23043</v>
      </c>
      <c r="C10" s="6" t="n">
        <v>25772</v>
      </c>
    </row>
    <row r="11" spans="1:3">
      <c r="A11" s="4" t="s">
        <v>652</v>
      </c>
      <c r="B11" s="7" t="n">
        <v>127400</v>
      </c>
      <c r="C11" s="7" t="n">
        <v>172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2"/>
    <col customWidth="1" max="6" min="6" width="46"/>
    <col customWidth="1" max="7" min="7" width="20"/>
    <col customWidth="1" max="8" min="8" width="9"/>
    <col customWidth="1" max="9" min="9" width="34"/>
    <col customWidth="1" max="10" min="10" width="29"/>
  </cols>
  <sheetData>
    <row r="1" spans="1:10">
      <c r="A1" s="1" t="s">
        <v>150</v>
      </c>
      <c r="B1" s="2" t="s">
        <v>151</v>
      </c>
      <c r="C1" s="2" t="s">
        <v>152</v>
      </c>
      <c r="D1" s="2" t="s">
        <v>153</v>
      </c>
      <c r="E1" s="2" t="s">
        <v>154</v>
      </c>
      <c r="F1" s="2" t="s">
        <v>155</v>
      </c>
      <c r="G1" s="2" t="s">
        <v>156</v>
      </c>
      <c r="H1" s="2" t="s">
        <v>157</v>
      </c>
      <c r="I1" s="2" t="s">
        <v>158</v>
      </c>
      <c r="J1" s="2" t="s">
        <v>159</v>
      </c>
    </row>
    <row r="2" spans="1:10">
      <c r="A2" s="4" t="s">
        <v>160</v>
      </c>
      <c r="B2" s="7" t="n">
        <v>73174</v>
      </c>
      <c r="C2" s="7" t="n">
        <v>0</v>
      </c>
      <c r="D2" s="7" t="n">
        <v>0</v>
      </c>
      <c r="E2" s="7" t="n">
        <v>73174</v>
      </c>
      <c r="F2" s="7" t="n">
        <v>0</v>
      </c>
      <c r="G2" s="7" t="n">
        <v>0</v>
      </c>
    </row>
    <row r="3" spans="1:10">
      <c r="A3" s="4" t="s">
        <v>161</v>
      </c>
      <c r="C3" s="6" t="n">
        <v>0</v>
      </c>
    </row>
    <row r="4" spans="1:10">
      <c r="A4" s="3" t="s">
        <v>162</v>
      </c>
    </row>
    <row r="5" spans="1:10">
      <c r="A5" s="4" t="s">
        <v>131</v>
      </c>
      <c r="B5" s="6" t="n">
        <v>6549</v>
      </c>
      <c r="E5" s="6" t="n">
        <v>6549</v>
      </c>
    </row>
    <row r="6" spans="1:10">
      <c r="A6" s="4" t="s">
        <v>163</v>
      </c>
      <c r="B6" s="6" t="n">
        <v>43245</v>
      </c>
      <c r="E6" s="6" t="n">
        <v>43245</v>
      </c>
    </row>
    <row r="7" spans="1:10">
      <c r="A7" s="4" t="s">
        <v>164</v>
      </c>
      <c r="H7" s="7" t="n">
        <v>2451</v>
      </c>
      <c r="J7" s="7" t="n">
        <v>2451</v>
      </c>
    </row>
    <row r="8" spans="1:10">
      <c r="A8" s="4" t="s">
        <v>165</v>
      </c>
      <c r="C8" s="6" t="n">
        <v>0</v>
      </c>
    </row>
    <row r="9" spans="1:10">
      <c r="A9" s="4" t="s">
        <v>166</v>
      </c>
      <c r="B9" s="6" t="n">
        <v>125419</v>
      </c>
      <c r="C9" s="7" t="n">
        <v>0</v>
      </c>
      <c r="D9" s="6" t="n">
        <v>0</v>
      </c>
      <c r="E9" s="6" t="n">
        <v>125419</v>
      </c>
      <c r="F9" s="6" t="n">
        <v>0</v>
      </c>
      <c r="G9" s="6" t="n">
        <v>0</v>
      </c>
    </row>
    <row r="10" spans="1:10">
      <c r="A10" s="3" t="s">
        <v>162</v>
      </c>
    </row>
    <row r="11" spans="1:10">
      <c r="A11" s="4" t="s">
        <v>131</v>
      </c>
      <c r="B11" s="6" t="n">
        <v>-75483</v>
      </c>
    </row>
    <row r="12" spans="1:10">
      <c r="A12" s="4" t="s">
        <v>167</v>
      </c>
      <c r="C12" s="6" t="n">
        <v>11747000</v>
      </c>
    </row>
    <row r="13" spans="1:10">
      <c r="A13" s="4" t="s">
        <v>168</v>
      </c>
      <c r="B13" s="6" t="n">
        <v>174737</v>
      </c>
      <c r="C13" s="7" t="n">
        <v>12</v>
      </c>
      <c r="D13" s="6" t="n">
        <v>174725</v>
      </c>
    </row>
    <row r="14" spans="1:10">
      <c r="A14" s="4" t="s">
        <v>169</v>
      </c>
      <c r="B14" s="6" t="n">
        <v>-1404</v>
      </c>
      <c r="D14" s="6" t="n">
        <v>-1404</v>
      </c>
      <c r="H14" s="6" t="n">
        <v>-3148</v>
      </c>
      <c r="I14" s="7" t="n">
        <v>-3148</v>
      </c>
    </row>
    <row r="15" spans="1:10">
      <c r="A15" s="4" t="s">
        <v>163</v>
      </c>
      <c r="B15" s="6" t="n">
        <v>43549</v>
      </c>
      <c r="E15" s="6" t="n">
        <v>43549</v>
      </c>
    </row>
    <row r="16" spans="1:10">
      <c r="A16" s="4" t="s">
        <v>170</v>
      </c>
      <c r="C16" s="6" t="n">
        <v>62500000</v>
      </c>
    </row>
    <row r="17" spans="1:10">
      <c r="A17" s="4" t="s">
        <v>171</v>
      </c>
      <c r="B17" s="6" t="n">
        <v>62</v>
      </c>
      <c r="C17" s="7" t="n">
        <v>62</v>
      </c>
      <c r="D17" s="6" t="n">
        <v>139030</v>
      </c>
      <c r="E17" s="6" t="n">
        <v>-139030</v>
      </c>
    </row>
    <row r="18" spans="1:10">
      <c r="A18" s="4" t="s">
        <v>164</v>
      </c>
      <c r="B18" s="6" t="n">
        <v>6074</v>
      </c>
      <c r="D18" s="6" t="n">
        <v>6074</v>
      </c>
      <c r="H18" s="7" t="n">
        <v>2757</v>
      </c>
      <c r="J18" s="7" t="n">
        <v>2757</v>
      </c>
    </row>
    <row r="19" spans="1:10">
      <c r="A19" s="4" t="s">
        <v>172</v>
      </c>
      <c r="B19" s="6" t="n">
        <v>-2</v>
      </c>
      <c r="F19" s="6" t="n">
        <v>-2</v>
      </c>
    </row>
    <row r="20" spans="1:10">
      <c r="A20" s="4" t="s">
        <v>173</v>
      </c>
      <c r="B20" s="7" t="n">
        <v>2</v>
      </c>
      <c r="F20" s="6" t="n">
        <v>2</v>
      </c>
    </row>
    <row r="21" spans="1:10">
      <c r="A21" s="4" t="s">
        <v>174</v>
      </c>
      <c r="B21" s="6" t="n">
        <v>74247250</v>
      </c>
      <c r="C21" s="6" t="n">
        <v>74247000</v>
      </c>
    </row>
    <row r="22" spans="1:10">
      <c r="A22" s="4" t="s">
        <v>175</v>
      </c>
      <c r="B22" s="7" t="n">
        <v>269502</v>
      </c>
      <c r="C22" s="7" t="n">
        <v>74</v>
      </c>
      <c r="D22" s="6" t="n">
        <v>315277</v>
      </c>
      <c r="E22" s="6" t="n">
        <v>0</v>
      </c>
      <c r="F22" s="6" t="n">
        <v>0</v>
      </c>
      <c r="G22" s="6" t="n">
        <v>-45849</v>
      </c>
    </row>
    <row r="23" spans="1:10">
      <c r="A23" s="3" t="s">
        <v>162</v>
      </c>
    </row>
    <row r="24" spans="1:10">
      <c r="A24" s="4" t="s">
        <v>131</v>
      </c>
      <c r="B24" s="6" t="n">
        <v>-85951</v>
      </c>
      <c r="G24" s="6" t="n">
        <v>-85951</v>
      </c>
    </row>
    <row r="25" spans="1:10">
      <c r="A25" s="4" t="s">
        <v>167</v>
      </c>
      <c r="C25" s="6" t="n">
        <v>1152000</v>
      </c>
    </row>
    <row r="26" spans="1:10">
      <c r="A26" s="4" t="s">
        <v>168</v>
      </c>
      <c r="B26" s="6" t="n">
        <v>13</v>
      </c>
      <c r="C26" s="7" t="n">
        <v>1</v>
      </c>
      <c r="D26" s="6" t="n">
        <v>12</v>
      </c>
    </row>
    <row r="27" spans="1:10">
      <c r="A27" s="4" t="s">
        <v>164</v>
      </c>
      <c r="B27" s="6" t="n">
        <v>19582</v>
      </c>
      <c r="D27" s="6" t="n">
        <v>19582</v>
      </c>
    </row>
    <row r="28" spans="1:10">
      <c r="A28" s="4" t="s">
        <v>176</v>
      </c>
      <c r="C28" s="6" t="n">
        <v>767000</v>
      </c>
    </row>
    <row r="29" spans="1:10">
      <c r="A29" s="4" t="s">
        <v>177</v>
      </c>
      <c r="B29" s="6" t="n">
        <v>1826</v>
      </c>
      <c r="C29" s="7" t="n">
        <v>1</v>
      </c>
      <c r="D29" s="6" t="n">
        <v>1825</v>
      </c>
    </row>
    <row r="30" spans="1:10">
      <c r="A30" s="4" t="s">
        <v>178</v>
      </c>
      <c r="C30" s="6" t="n">
        <v>-380000</v>
      </c>
    </row>
    <row r="31" spans="1:10">
      <c r="A31" s="4" t="s">
        <v>179</v>
      </c>
      <c r="B31" s="6" t="n">
        <v>-1875</v>
      </c>
      <c r="D31" s="6" t="n">
        <v>-1875</v>
      </c>
    </row>
    <row r="32" spans="1:10">
      <c r="A32" s="4" t="s">
        <v>172</v>
      </c>
      <c r="B32" s="6" t="n">
        <v>25</v>
      </c>
      <c r="F32" s="6" t="n">
        <v>25</v>
      </c>
    </row>
    <row r="33" spans="1:10">
      <c r="A33" s="4" t="s">
        <v>173</v>
      </c>
      <c r="B33" s="7" t="n">
        <v>-27</v>
      </c>
      <c r="F33" s="6" t="n">
        <v>-27</v>
      </c>
    </row>
    <row r="34" spans="1:10">
      <c r="A34" s="4" t="s">
        <v>180</v>
      </c>
      <c r="B34" s="6" t="n">
        <v>75785952</v>
      </c>
      <c r="C34" s="6" t="n">
        <v>75786000</v>
      </c>
    </row>
    <row r="35" spans="1:10">
      <c r="A35" s="4" t="s">
        <v>181</v>
      </c>
      <c r="B35" s="7" t="n">
        <v>203376</v>
      </c>
      <c r="C35" s="7" t="n">
        <v>76</v>
      </c>
      <c r="D35" s="7" t="n">
        <v>334821</v>
      </c>
      <c r="E35" s="7" t="n">
        <v>0</v>
      </c>
      <c r="F35" s="7" t="n">
        <v>-2</v>
      </c>
      <c r="G35" s="7" t="n">
        <v>-1315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6</v>
      </c>
    </row>
    <row r="2" spans="1:3">
      <c r="A2" s="3" t="s">
        <v>654</v>
      </c>
    </row>
    <row r="3" spans="1:3">
      <c r="A3" s="4" t="s">
        <v>655</v>
      </c>
      <c r="B3" s="7" t="n">
        <v>31472000</v>
      </c>
      <c r="C3" s="7" t="n">
        <v>438000</v>
      </c>
    </row>
    <row r="4" spans="1:3">
      <c r="A4" s="4" t="s">
        <v>656</v>
      </c>
      <c r="B4" s="6" t="n">
        <v>27000</v>
      </c>
      <c r="C4" s="6" t="n">
        <v>322000</v>
      </c>
    </row>
    <row r="5" spans="1:3">
      <c r="A5" s="4" t="s">
        <v>657</v>
      </c>
      <c r="B5" s="6" t="n">
        <v>51489000</v>
      </c>
      <c r="C5" s="6" t="n">
        <v>50497000</v>
      </c>
    </row>
    <row r="6" spans="1:3">
      <c r="A6" s="4" t="s">
        <v>656</v>
      </c>
      <c r="B6" s="6" t="n">
        <v>375000</v>
      </c>
      <c r="C6" s="6" t="n">
        <v>71000</v>
      </c>
    </row>
    <row r="7" spans="1:3">
      <c r="A7" s="4" t="s">
        <v>658</v>
      </c>
      <c r="B7" s="6" t="n">
        <v>375000</v>
      </c>
      <c r="C7" s="6" t="n">
        <v>71000</v>
      </c>
    </row>
    <row r="8" spans="1:3">
      <c r="A8" s="4" t="s">
        <v>659</v>
      </c>
    </row>
    <row r="9" spans="1:3">
      <c r="A9" s="3" t="s">
        <v>654</v>
      </c>
    </row>
    <row r="10" spans="1:3">
      <c r="A10" s="4" t="s">
        <v>655</v>
      </c>
      <c r="B10" s="6" t="n">
        <v>31472000</v>
      </c>
      <c r="C10" s="6" t="n">
        <v>438000</v>
      </c>
    </row>
    <row r="11" spans="1:3">
      <c r="A11" s="4" t="s">
        <v>656</v>
      </c>
      <c r="B11" s="6" t="n">
        <v>0</v>
      </c>
      <c r="C11" s="6" t="n">
        <v>0</v>
      </c>
    </row>
    <row r="12" spans="1:3">
      <c r="A12" s="4" t="s">
        <v>657</v>
      </c>
      <c r="B12" s="6" t="n">
        <v>51462000</v>
      </c>
      <c r="C12" s="6" t="n">
        <v>50175000</v>
      </c>
    </row>
    <row r="13" spans="1:3">
      <c r="A13" s="4" t="s">
        <v>656</v>
      </c>
      <c r="B13" s="6" t="n">
        <v>0</v>
      </c>
      <c r="C13" s="6" t="n">
        <v>0</v>
      </c>
    </row>
    <row r="14" spans="1:3">
      <c r="A14" s="4" t="s">
        <v>658</v>
      </c>
      <c r="B14" s="6" t="n">
        <v>0</v>
      </c>
      <c r="C14" s="6" t="n">
        <v>0</v>
      </c>
    </row>
    <row r="15" spans="1:3">
      <c r="A15" s="4" t="s">
        <v>660</v>
      </c>
    </row>
    <row r="16" spans="1:3">
      <c r="A16" s="3" t="s">
        <v>654</v>
      </c>
    </row>
    <row r="17" spans="1:3">
      <c r="A17" s="4" t="s">
        <v>655</v>
      </c>
      <c r="B17" s="6" t="n">
        <v>0</v>
      </c>
      <c r="C17" s="6" t="n">
        <v>0</v>
      </c>
    </row>
    <row r="18" spans="1:3">
      <c r="A18" s="4" t="s">
        <v>656</v>
      </c>
      <c r="B18" s="6" t="n">
        <v>27000</v>
      </c>
      <c r="C18" s="6" t="n">
        <v>322000</v>
      </c>
    </row>
    <row r="19" spans="1:3">
      <c r="A19" s="4" t="s">
        <v>657</v>
      </c>
      <c r="B19" s="6" t="n">
        <v>27000</v>
      </c>
      <c r="C19" s="6" t="n">
        <v>322000</v>
      </c>
    </row>
    <row r="20" spans="1:3">
      <c r="A20" s="4" t="s">
        <v>656</v>
      </c>
      <c r="B20" s="6" t="n">
        <v>375000</v>
      </c>
      <c r="C20" s="6" t="n">
        <v>71000</v>
      </c>
    </row>
    <row r="21" spans="1:3">
      <c r="A21" s="4" t="s">
        <v>658</v>
      </c>
      <c r="B21" s="6" t="n">
        <v>375000</v>
      </c>
      <c r="C21" s="6" t="n">
        <v>71000</v>
      </c>
    </row>
    <row r="22" spans="1:3">
      <c r="A22" s="4" t="s">
        <v>661</v>
      </c>
    </row>
    <row r="23" spans="1:3">
      <c r="A23" s="3" t="s">
        <v>654</v>
      </c>
    </row>
    <row r="24" spans="1:3">
      <c r="A24" s="4" t="s">
        <v>657</v>
      </c>
      <c r="B24" s="6" t="n">
        <v>0</v>
      </c>
    </row>
    <row r="25" spans="1:3">
      <c r="A25" s="4" t="s">
        <v>658</v>
      </c>
      <c r="B25" s="6" t="n">
        <v>0</v>
      </c>
    </row>
    <row r="26" spans="1:3">
      <c r="A26" s="4" t="s">
        <v>662</v>
      </c>
    </row>
    <row r="27" spans="1:3">
      <c r="A27" s="3" t="s">
        <v>654</v>
      </c>
    </row>
    <row r="28" spans="1:3">
      <c r="A28" s="4" t="s">
        <v>663</v>
      </c>
      <c r="B28" s="6" t="n">
        <v>19990000</v>
      </c>
      <c r="C28" s="6" t="n">
        <v>49737000</v>
      </c>
    </row>
    <row r="29" spans="1:3">
      <c r="A29" s="4" t="s">
        <v>664</v>
      </c>
    </row>
    <row r="30" spans="1:3">
      <c r="A30" s="3" t="s">
        <v>654</v>
      </c>
    </row>
    <row r="31" spans="1:3">
      <c r="A31" s="4" t="s">
        <v>663</v>
      </c>
      <c r="B31" s="6" t="n">
        <v>19990000</v>
      </c>
      <c r="C31" s="6" t="n">
        <v>49737000</v>
      </c>
    </row>
    <row r="32" spans="1:3">
      <c r="A32" s="4" t="s">
        <v>665</v>
      </c>
    </row>
    <row r="33" spans="1:3">
      <c r="A33" s="3" t="s">
        <v>654</v>
      </c>
    </row>
    <row r="34" spans="1:3">
      <c r="A34" s="4" t="s">
        <v>663</v>
      </c>
      <c r="B34" s="7" t="n">
        <v>0</v>
      </c>
      <c r="C3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2"/>
  </cols>
  <sheetData>
    <row r="1" spans="1:2">
      <c r="A1" s="1" t="s">
        <v>666</v>
      </c>
      <c r="B1" s="2" t="s">
        <v>1</v>
      </c>
    </row>
    <row r="2" spans="1:2">
      <c r="B2" s="2" t="s">
        <v>667</v>
      </c>
    </row>
    <row r="3" spans="1:2">
      <c r="A3" s="4" t="s">
        <v>668</v>
      </c>
    </row>
    <row r="4" spans="1:2">
      <c r="A4" s="3" t="s">
        <v>669</v>
      </c>
    </row>
    <row r="5" spans="1:2">
      <c r="A5" s="4" t="s">
        <v>670</v>
      </c>
      <c r="B5" s="6" t="n">
        <v>10</v>
      </c>
    </row>
    <row r="6" spans="1:2">
      <c r="A6" s="4" t="s">
        <v>671</v>
      </c>
      <c r="B6" s="5" t="n">
        <v>1.7</v>
      </c>
    </row>
    <row r="7" spans="1:2">
      <c r="A7" s="4" t="s">
        <v>672</v>
      </c>
    </row>
    <row r="8" spans="1:2">
      <c r="A8" s="3" t="s">
        <v>669</v>
      </c>
    </row>
    <row r="9" spans="1:2">
      <c r="A9" s="4" t="s">
        <v>670</v>
      </c>
      <c r="B9" s="6" t="n">
        <v>8</v>
      </c>
    </row>
    <row r="10" spans="1:2">
      <c r="A10" s="4" t="s">
        <v>671</v>
      </c>
      <c r="B10" s="7" t="n">
        <v>2</v>
      </c>
    </row>
    <row r="11" spans="1:2">
      <c r="A11" s="4" t="s">
        <v>673</v>
      </c>
    </row>
    <row r="12" spans="1:2">
      <c r="A12" s="3" t="s">
        <v>669</v>
      </c>
    </row>
    <row r="13" spans="1:2">
      <c r="A13" s="4" t="s">
        <v>674</v>
      </c>
      <c r="B13" s="4" t="s">
        <v>675</v>
      </c>
    </row>
    <row r="14" spans="1:2">
      <c r="A14" s="4" t="s">
        <v>676</v>
      </c>
    </row>
    <row r="15" spans="1:2">
      <c r="A15" s="3" t="s">
        <v>669</v>
      </c>
    </row>
    <row r="16" spans="1:2">
      <c r="A16" s="4" t="s">
        <v>674</v>
      </c>
      <c r="B16" s="4" t="s">
        <v>5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6</v>
      </c>
    </row>
    <row r="2" spans="1:3">
      <c r="A2" s="3" t="s">
        <v>678</v>
      </c>
    </row>
    <row r="3" spans="1:3">
      <c r="A3" s="4" t="s">
        <v>679</v>
      </c>
      <c r="B3" s="7" t="n">
        <v>27</v>
      </c>
      <c r="C3" s="7" t="n">
        <v>322</v>
      </c>
    </row>
    <row r="4" spans="1:3">
      <c r="A4" s="4" t="s">
        <v>680</v>
      </c>
      <c r="B4" s="6" t="n">
        <v>375</v>
      </c>
      <c r="C4" s="6" t="n">
        <v>71</v>
      </c>
    </row>
    <row r="5" spans="1:3">
      <c r="A5" s="4" t="s">
        <v>681</v>
      </c>
    </row>
    <row r="6" spans="1:3">
      <c r="A6" s="3" t="s">
        <v>678</v>
      </c>
    </row>
    <row r="7" spans="1:3">
      <c r="A7" s="4" t="s">
        <v>679</v>
      </c>
      <c r="B7" s="6" t="n">
        <v>27</v>
      </c>
      <c r="C7" s="6" t="n">
        <v>293</v>
      </c>
    </row>
    <row r="8" spans="1:3">
      <c r="A8" s="4" t="s">
        <v>682</v>
      </c>
    </row>
    <row r="9" spans="1:3">
      <c r="A9" s="3" t="s">
        <v>678</v>
      </c>
    </row>
    <row r="10" spans="1:3">
      <c r="A10" s="4" t="s">
        <v>679</v>
      </c>
      <c r="B10" s="6" t="n">
        <v>0</v>
      </c>
      <c r="C10" s="6" t="n">
        <v>29</v>
      </c>
    </row>
    <row r="11" spans="1:3">
      <c r="A11" s="4" t="s">
        <v>683</v>
      </c>
    </row>
    <row r="12" spans="1:3">
      <c r="A12" s="3" t="s">
        <v>678</v>
      </c>
    </row>
    <row r="13" spans="1:3">
      <c r="A13" s="4" t="s">
        <v>680</v>
      </c>
      <c r="B13" s="6" t="n">
        <v>347</v>
      </c>
      <c r="C13" s="6" t="n">
        <v>46</v>
      </c>
    </row>
    <row r="14" spans="1:3">
      <c r="A14" s="4" t="s">
        <v>684</v>
      </c>
    </row>
    <row r="15" spans="1:3">
      <c r="A15" s="3" t="s">
        <v>678</v>
      </c>
    </row>
    <row r="16" spans="1:3">
      <c r="A16" s="4" t="s">
        <v>680</v>
      </c>
      <c r="B16" s="7" t="n">
        <v>28</v>
      </c>
      <c r="C16" s="7" t="n">
        <v>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6</v>
      </c>
    </row>
    <row r="2" spans="1:3">
      <c r="A2" s="3" t="s">
        <v>686</v>
      </c>
    </row>
    <row r="3" spans="1:3">
      <c r="A3" s="4" t="s">
        <v>687</v>
      </c>
      <c r="B3" s="7" t="n">
        <v>27</v>
      </c>
      <c r="C3" s="7" t="n">
        <v>322</v>
      </c>
    </row>
    <row r="4" spans="1:3">
      <c r="A4" s="4" t="s">
        <v>688</v>
      </c>
      <c r="B4" s="6" t="n">
        <v>0</v>
      </c>
      <c r="C4" s="6" t="n">
        <v>0</v>
      </c>
    </row>
    <row r="5" spans="1:3">
      <c r="A5" s="4" t="s">
        <v>689</v>
      </c>
      <c r="B5" s="6" t="n">
        <v>27</v>
      </c>
      <c r="C5" s="6" t="n">
        <v>322</v>
      </c>
    </row>
    <row r="6" spans="1:3">
      <c r="A6" s="4" t="s">
        <v>690</v>
      </c>
      <c r="B6" s="6" t="n">
        <v>-27</v>
      </c>
      <c r="C6" s="6" t="n">
        <v>-68</v>
      </c>
    </row>
    <row r="7" spans="1:3">
      <c r="A7" s="4" t="s">
        <v>691</v>
      </c>
      <c r="B7" s="6" t="n">
        <v>0</v>
      </c>
      <c r="C7" s="6" t="n">
        <v>0</v>
      </c>
    </row>
    <row r="8" spans="1:3">
      <c r="A8" s="4" t="s">
        <v>692</v>
      </c>
      <c r="B8" s="6" t="n">
        <v>0</v>
      </c>
      <c r="C8" s="6" t="n">
        <v>254</v>
      </c>
    </row>
    <row r="9" spans="1:3">
      <c r="A9" s="4" t="s">
        <v>693</v>
      </c>
    </row>
    <row r="10" spans="1:3">
      <c r="A10" s="3" t="s">
        <v>686</v>
      </c>
    </row>
    <row r="11" spans="1:3">
      <c r="A11" s="4" t="s">
        <v>687</v>
      </c>
      <c r="B11" s="6" t="n">
        <v>6</v>
      </c>
      <c r="C11" s="6" t="n">
        <v>100</v>
      </c>
    </row>
    <row r="12" spans="1:3">
      <c r="A12" s="4" t="s">
        <v>688</v>
      </c>
      <c r="B12" s="6" t="n">
        <v>0</v>
      </c>
      <c r="C12" s="6" t="n">
        <v>0</v>
      </c>
    </row>
    <row r="13" spans="1:3">
      <c r="A13" s="4" t="s">
        <v>689</v>
      </c>
      <c r="B13" s="6" t="n">
        <v>6</v>
      </c>
      <c r="C13" s="6" t="n">
        <v>100</v>
      </c>
    </row>
    <row r="14" spans="1:3">
      <c r="A14" s="4" t="s">
        <v>690</v>
      </c>
      <c r="B14" s="6" t="n">
        <v>-6</v>
      </c>
      <c r="C14" s="6" t="n">
        <v>0</v>
      </c>
    </row>
    <row r="15" spans="1:3">
      <c r="A15" s="4" t="s">
        <v>691</v>
      </c>
      <c r="B15" s="6" t="n">
        <v>0</v>
      </c>
      <c r="C15" s="6" t="n">
        <v>0</v>
      </c>
    </row>
    <row r="16" spans="1:3">
      <c r="A16" s="4" t="s">
        <v>692</v>
      </c>
      <c r="B16" s="6" t="n">
        <v>0</v>
      </c>
      <c r="C16" s="6" t="n">
        <v>100</v>
      </c>
    </row>
    <row r="17" spans="1:3">
      <c r="A17" s="4" t="s">
        <v>694</v>
      </c>
    </row>
    <row r="18" spans="1:3">
      <c r="A18" s="3" t="s">
        <v>686</v>
      </c>
    </row>
    <row r="19" spans="1:3">
      <c r="A19" s="4" t="s">
        <v>687</v>
      </c>
      <c r="B19" s="6" t="n">
        <v>21</v>
      </c>
      <c r="C19" s="6" t="n">
        <v>222</v>
      </c>
    </row>
    <row r="20" spans="1:3">
      <c r="A20" s="4" t="s">
        <v>688</v>
      </c>
      <c r="B20" s="6" t="n">
        <v>0</v>
      </c>
      <c r="C20" s="6" t="n">
        <v>0</v>
      </c>
    </row>
    <row r="21" spans="1:3">
      <c r="A21" s="4" t="s">
        <v>689</v>
      </c>
      <c r="B21" s="6" t="n">
        <v>21</v>
      </c>
      <c r="C21" s="6" t="n">
        <v>222</v>
      </c>
    </row>
    <row r="22" spans="1:3">
      <c r="A22" s="4" t="s">
        <v>690</v>
      </c>
      <c r="B22" s="6" t="n">
        <v>-21</v>
      </c>
      <c r="C22" s="6" t="n">
        <v>-68</v>
      </c>
    </row>
    <row r="23" spans="1:3">
      <c r="A23" s="4" t="s">
        <v>691</v>
      </c>
      <c r="B23" s="6" t="n">
        <v>0</v>
      </c>
      <c r="C23" s="6" t="n">
        <v>0</v>
      </c>
    </row>
    <row r="24" spans="1:3">
      <c r="A24" s="4" t="s">
        <v>692</v>
      </c>
      <c r="B24" s="7" t="n">
        <v>0</v>
      </c>
      <c r="C24" s="7" t="n">
        <v>1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6</v>
      </c>
    </row>
    <row r="2" spans="1:3">
      <c r="A2" s="3" t="s">
        <v>696</v>
      </c>
    </row>
    <row r="3" spans="1:3">
      <c r="A3" s="4" t="s">
        <v>697</v>
      </c>
      <c r="B3" s="7" t="n">
        <v>375</v>
      </c>
      <c r="C3" s="7" t="n">
        <v>71</v>
      </c>
    </row>
    <row r="4" spans="1:3">
      <c r="A4" s="4" t="s">
        <v>688</v>
      </c>
      <c r="B4" s="6" t="n">
        <v>0</v>
      </c>
      <c r="C4" s="6" t="n">
        <v>0</v>
      </c>
    </row>
    <row r="5" spans="1:3">
      <c r="A5" s="4" t="s">
        <v>698</v>
      </c>
      <c r="B5" s="6" t="n">
        <v>375</v>
      </c>
      <c r="C5" s="6" t="n">
        <v>71</v>
      </c>
    </row>
    <row r="6" spans="1:3">
      <c r="A6" s="4" t="s">
        <v>699</v>
      </c>
      <c r="B6" s="6" t="n">
        <v>-27</v>
      </c>
      <c r="C6" s="6" t="n">
        <v>-68</v>
      </c>
    </row>
    <row r="7" spans="1:3">
      <c r="A7" s="4" t="s">
        <v>700</v>
      </c>
      <c r="B7" s="6" t="n">
        <v>0</v>
      </c>
      <c r="C7" s="6" t="n">
        <v>0</v>
      </c>
    </row>
    <row r="8" spans="1:3">
      <c r="A8" s="4" t="s">
        <v>692</v>
      </c>
      <c r="B8" s="6" t="n">
        <v>348</v>
      </c>
      <c r="C8" s="6" t="n">
        <v>3</v>
      </c>
    </row>
    <row r="9" spans="1:3">
      <c r="A9" s="4" t="s">
        <v>693</v>
      </c>
    </row>
    <row r="10" spans="1:3">
      <c r="A10" s="3" t="s">
        <v>696</v>
      </c>
    </row>
    <row r="11" spans="1:3">
      <c r="A11" s="4" t="s">
        <v>697</v>
      </c>
      <c r="B11" s="6" t="n">
        <v>83</v>
      </c>
    </row>
    <row r="12" spans="1:3">
      <c r="A12" s="4" t="s">
        <v>688</v>
      </c>
      <c r="B12" s="6" t="n">
        <v>0</v>
      </c>
    </row>
    <row r="13" spans="1:3">
      <c r="A13" s="4" t="s">
        <v>698</v>
      </c>
      <c r="B13" s="6" t="n">
        <v>83</v>
      </c>
    </row>
    <row r="14" spans="1:3">
      <c r="A14" s="4" t="s">
        <v>699</v>
      </c>
      <c r="B14" s="6" t="n">
        <v>-6</v>
      </c>
    </row>
    <row r="15" spans="1:3">
      <c r="A15" s="4" t="s">
        <v>700</v>
      </c>
      <c r="B15" s="6" t="n">
        <v>0</v>
      </c>
    </row>
    <row r="16" spans="1:3">
      <c r="A16" s="4" t="s">
        <v>692</v>
      </c>
      <c r="B16" s="6" t="n">
        <v>77</v>
      </c>
    </row>
    <row r="17" spans="1:3">
      <c r="A17" s="4" t="s">
        <v>701</v>
      </c>
    </row>
    <row r="18" spans="1:3">
      <c r="A18" s="3" t="s">
        <v>696</v>
      </c>
    </row>
    <row r="19" spans="1:3">
      <c r="A19" s="4" t="s">
        <v>697</v>
      </c>
      <c r="C19" s="6" t="n">
        <v>3</v>
      </c>
    </row>
    <row r="20" spans="1:3">
      <c r="A20" s="4" t="s">
        <v>688</v>
      </c>
      <c r="C20" s="6" t="n">
        <v>0</v>
      </c>
    </row>
    <row r="21" spans="1:3">
      <c r="A21" s="4" t="s">
        <v>698</v>
      </c>
      <c r="C21" s="6" t="n">
        <v>3</v>
      </c>
    </row>
    <row r="22" spans="1:3">
      <c r="A22" s="4" t="s">
        <v>699</v>
      </c>
      <c r="C22" s="6" t="n">
        <v>0</v>
      </c>
    </row>
    <row r="23" spans="1:3">
      <c r="A23" s="4" t="s">
        <v>700</v>
      </c>
      <c r="C23" s="6" t="n">
        <v>0</v>
      </c>
    </row>
    <row r="24" spans="1:3">
      <c r="A24" s="4" t="s">
        <v>692</v>
      </c>
      <c r="C24" s="6" t="n">
        <v>3</v>
      </c>
    </row>
    <row r="25" spans="1:3">
      <c r="A25" s="4" t="s">
        <v>694</v>
      </c>
    </row>
    <row r="26" spans="1:3">
      <c r="A26" s="3" t="s">
        <v>696</v>
      </c>
    </row>
    <row r="27" spans="1:3">
      <c r="A27" s="4" t="s">
        <v>697</v>
      </c>
      <c r="B27" s="6" t="n">
        <v>292</v>
      </c>
      <c r="C27" s="6" t="n">
        <v>68</v>
      </c>
    </row>
    <row r="28" spans="1:3">
      <c r="A28" s="4" t="s">
        <v>688</v>
      </c>
      <c r="B28" s="6" t="n">
        <v>0</v>
      </c>
      <c r="C28" s="6" t="n">
        <v>0</v>
      </c>
    </row>
    <row r="29" spans="1:3">
      <c r="A29" s="4" t="s">
        <v>698</v>
      </c>
      <c r="B29" s="6" t="n">
        <v>292</v>
      </c>
      <c r="C29" s="6" t="n">
        <v>68</v>
      </c>
    </row>
    <row r="30" spans="1:3">
      <c r="A30" s="4" t="s">
        <v>699</v>
      </c>
      <c r="B30" s="6" t="n">
        <v>-21</v>
      </c>
      <c r="C30" s="6" t="n">
        <v>-68</v>
      </c>
    </row>
    <row r="31" spans="1:3">
      <c r="A31" s="4" t="s">
        <v>700</v>
      </c>
      <c r="B31" s="6" t="n">
        <v>0</v>
      </c>
      <c r="C31" s="6" t="n">
        <v>0</v>
      </c>
    </row>
    <row r="32" spans="1:3">
      <c r="A32" s="4" t="s">
        <v>692</v>
      </c>
      <c r="B32" s="7" t="n">
        <v>271</v>
      </c>
      <c r="C32"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452</v>
      </c>
      <c r="J1" s="2" t="s">
        <v>1</v>
      </c>
    </row>
    <row r="2" spans="1:12">
      <c r="B2" s="2" t="s">
        <v>2</v>
      </c>
      <c r="C2" s="2" t="s">
        <v>454</v>
      </c>
      <c r="D2" s="2" t="s">
        <v>4</v>
      </c>
      <c r="E2" s="2" t="s">
        <v>571</v>
      </c>
      <c r="F2" s="2" t="s">
        <v>66</v>
      </c>
      <c r="G2" s="2" t="s">
        <v>572</v>
      </c>
      <c r="H2" s="2" t="s">
        <v>573</v>
      </c>
      <c r="I2" s="2" t="s">
        <v>574</v>
      </c>
      <c r="J2" s="2" t="s">
        <v>2</v>
      </c>
      <c r="K2" s="2" t="s">
        <v>66</v>
      </c>
      <c r="L2" s="2" t="s">
        <v>115</v>
      </c>
    </row>
    <row r="3" spans="1:12">
      <c r="A3" s="3" t="s">
        <v>703</v>
      </c>
    </row>
    <row r="4" spans="1:12">
      <c r="A4" s="4" t="s">
        <v>544</v>
      </c>
      <c r="B4" s="7" t="n">
        <v>122413</v>
      </c>
      <c r="C4" s="7" t="n">
        <v>106116</v>
      </c>
      <c r="D4" s="7" t="n">
        <v>83598</v>
      </c>
      <c r="E4" s="7" t="n">
        <v>57880</v>
      </c>
      <c r="F4" s="7" t="n">
        <v>122158</v>
      </c>
      <c r="G4" s="7" t="n">
        <v>131174</v>
      </c>
      <c r="H4" s="7" t="n">
        <v>110948</v>
      </c>
      <c r="I4" s="7" t="n">
        <v>100638</v>
      </c>
      <c r="J4" s="7" t="n">
        <v>370007</v>
      </c>
      <c r="K4" s="7" t="n">
        <v>464918</v>
      </c>
      <c r="L4" s="7" t="n">
        <v>370658</v>
      </c>
    </row>
    <row r="5" spans="1:12">
      <c r="A5" s="4" t="s">
        <v>704</v>
      </c>
      <c r="J5" s="6" t="n">
        <v>334203</v>
      </c>
      <c r="K5" s="6" t="n">
        <v>372843</v>
      </c>
      <c r="L5" s="6" t="n">
        <v>279424</v>
      </c>
    </row>
    <row r="6" spans="1:12">
      <c r="A6" s="4" t="s">
        <v>120</v>
      </c>
      <c r="J6" s="6" t="n">
        <v>69384</v>
      </c>
      <c r="K6" s="6" t="n">
        <v>58794</v>
      </c>
      <c r="L6" s="6" t="n">
        <v>34683</v>
      </c>
    </row>
    <row r="7" spans="1:12">
      <c r="A7" s="4" t="s">
        <v>121</v>
      </c>
      <c r="J7" s="6" t="n">
        <v>56985</v>
      </c>
      <c r="K7" s="6" t="n">
        <v>52593</v>
      </c>
      <c r="L7" s="6" t="n">
        <v>34340</v>
      </c>
    </row>
    <row r="8" spans="1:12">
      <c r="A8" s="4" t="s">
        <v>122</v>
      </c>
      <c r="J8" s="6" t="n">
        <v>47624</v>
      </c>
      <c r="K8" s="6" t="n">
        <v>28209</v>
      </c>
      <c r="L8" s="7" t="n">
        <v>15096</v>
      </c>
    </row>
    <row r="9" spans="1:12">
      <c r="A9" s="4" t="s">
        <v>672</v>
      </c>
    </row>
    <row r="10" spans="1:12">
      <c r="A10" s="3" t="s">
        <v>703</v>
      </c>
    </row>
    <row r="11" spans="1:12">
      <c r="A11" s="4" t="s">
        <v>544</v>
      </c>
      <c r="J11" s="6" t="n">
        <v>370007</v>
      </c>
      <c r="K11" s="6" t="n">
        <v>464918</v>
      </c>
    </row>
    <row r="12" spans="1:12">
      <c r="A12" s="4" t="s">
        <v>704</v>
      </c>
      <c r="J12" s="6" t="n">
        <v>334203</v>
      </c>
      <c r="K12" s="6" t="n">
        <v>372843</v>
      </c>
    </row>
    <row r="13" spans="1:12">
      <c r="A13" s="4" t="s">
        <v>120</v>
      </c>
      <c r="J13" s="6" t="n">
        <v>69384</v>
      </c>
      <c r="K13" s="6" t="n">
        <v>58794</v>
      </c>
    </row>
    <row r="14" spans="1:12">
      <c r="A14" s="4" t="s">
        <v>121</v>
      </c>
      <c r="J14" s="6" t="n">
        <v>56985</v>
      </c>
      <c r="K14" s="6" t="n">
        <v>52593</v>
      </c>
    </row>
    <row r="15" spans="1:12">
      <c r="A15" s="4" t="s">
        <v>122</v>
      </c>
      <c r="J15" s="6" t="n">
        <v>47624</v>
      </c>
      <c r="K15" s="6" t="n">
        <v>28209</v>
      </c>
    </row>
    <row r="16" spans="1:12">
      <c r="A16" s="4" t="s">
        <v>705</v>
      </c>
    </row>
    <row r="17" spans="1:12">
      <c r="A17" s="3" t="s">
        <v>703</v>
      </c>
    </row>
    <row r="18" spans="1:12">
      <c r="A18" s="4" t="s">
        <v>544</v>
      </c>
      <c r="J18" s="6" t="n">
        <v>390</v>
      </c>
      <c r="K18" s="6" t="n">
        <v>315</v>
      </c>
    </row>
    <row r="19" spans="1:12">
      <c r="A19" s="4" t="s">
        <v>704</v>
      </c>
      <c r="J19" s="6" t="n">
        <v>-3</v>
      </c>
      <c r="K19" s="6" t="n">
        <v>0</v>
      </c>
    </row>
    <row r="20" spans="1:12">
      <c r="A20" s="4" t="s">
        <v>120</v>
      </c>
      <c r="J20" s="6" t="n">
        <v>-28</v>
      </c>
      <c r="K20" s="6" t="n">
        <v>-2</v>
      </c>
    </row>
    <row r="21" spans="1:12">
      <c r="A21" s="4" t="s">
        <v>121</v>
      </c>
      <c r="J21" s="6" t="n">
        <v>-44</v>
      </c>
      <c r="K21" s="6" t="n">
        <v>-28</v>
      </c>
    </row>
    <row r="22" spans="1:12">
      <c r="A22" s="4" t="s">
        <v>122</v>
      </c>
      <c r="J22" s="7" t="n">
        <v>-13</v>
      </c>
      <c r="K22" s="7" t="n">
        <v>-1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66</v>
      </c>
    </row>
    <row r="3" spans="1:3">
      <c r="A3" s="4" t="s">
        <v>707</v>
      </c>
    </row>
    <row r="4" spans="1:3">
      <c r="A4" s="3" t="s">
        <v>703</v>
      </c>
    </row>
    <row r="5" spans="1:3">
      <c r="A5" s="4" t="s">
        <v>708</v>
      </c>
      <c r="B5" s="7" t="n">
        <v>-24</v>
      </c>
      <c r="C5" s="7" t="n">
        <v>5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6</v>
      </c>
      <c r="D2" s="2" t="s">
        <v>115</v>
      </c>
    </row>
    <row r="3" spans="1:4">
      <c r="A3" s="3" t="s">
        <v>710</v>
      </c>
    </row>
    <row r="4" spans="1:4">
      <c r="A4" s="4" t="s">
        <v>558</v>
      </c>
      <c r="B4" s="7" t="n">
        <v>269502</v>
      </c>
      <c r="C4" s="7" t="n">
        <v>125419</v>
      </c>
      <c r="D4" s="7" t="n">
        <v>73174</v>
      </c>
    </row>
    <row r="5" spans="1:4">
      <c r="A5" s="4" t="s">
        <v>711</v>
      </c>
      <c r="B5" s="6" t="n">
        <v>-2</v>
      </c>
      <c r="C5" s="6" t="n">
        <v>0</v>
      </c>
      <c r="D5" s="6" t="n">
        <v>0</v>
      </c>
    </row>
    <row r="6" spans="1:4">
      <c r="A6" s="4" t="s">
        <v>562</v>
      </c>
      <c r="B6" s="6" t="n">
        <v>203376</v>
      </c>
      <c r="C6" s="6" t="n">
        <v>269502</v>
      </c>
      <c r="D6" s="6" t="n">
        <v>125419</v>
      </c>
    </row>
    <row r="7" spans="1:4">
      <c r="A7" s="3" t="s">
        <v>712</v>
      </c>
    </row>
    <row r="8" spans="1:4">
      <c r="A8" s="4" t="s">
        <v>713</v>
      </c>
      <c r="B8" s="6" t="n">
        <v>0</v>
      </c>
      <c r="C8" s="6" t="n">
        <v>0</v>
      </c>
    </row>
    <row r="9" spans="1:4">
      <c r="A9" s="4" t="s">
        <v>714</v>
      </c>
      <c r="B9" s="6" t="n">
        <v>0</v>
      </c>
      <c r="C9" s="6" t="n">
        <v>0</v>
      </c>
    </row>
    <row r="10" spans="1:4">
      <c r="A10" s="4" t="s">
        <v>715</v>
      </c>
      <c r="B10" s="6" t="n">
        <v>0</v>
      </c>
      <c r="C10" s="6" t="n">
        <v>0</v>
      </c>
    </row>
    <row r="11" spans="1:4">
      <c r="A11" s="4" t="s">
        <v>716</v>
      </c>
      <c r="B11" s="6" t="n">
        <v>0</v>
      </c>
      <c r="C11" s="6" t="n">
        <v>0</v>
      </c>
    </row>
    <row r="12" spans="1:4">
      <c r="A12" s="4" t="s">
        <v>717</v>
      </c>
      <c r="B12" s="6" t="n">
        <v>0</v>
      </c>
      <c r="C12" s="6" t="n">
        <v>0</v>
      </c>
      <c r="D12" s="6" t="n">
        <v>0</v>
      </c>
    </row>
    <row r="13" spans="1:4">
      <c r="A13" s="3" t="s">
        <v>718</v>
      </c>
    </row>
    <row r="14" spans="1:4">
      <c r="A14" s="4" t="s">
        <v>719</v>
      </c>
      <c r="B14" s="6" t="n">
        <v>300</v>
      </c>
      <c r="C14" s="6" t="n">
        <v>274</v>
      </c>
    </row>
    <row r="15" spans="1:4">
      <c r="A15" s="4" t="s">
        <v>720</v>
      </c>
      <c r="B15" s="6" t="n">
        <v>302</v>
      </c>
      <c r="C15" s="6" t="n">
        <v>274</v>
      </c>
    </row>
    <row r="16" spans="1:4">
      <c r="A16" s="4" t="s">
        <v>148</v>
      </c>
      <c r="B16" s="6" t="n">
        <v>-2</v>
      </c>
      <c r="C16" s="6" t="n">
        <v>0</v>
      </c>
      <c r="D16" s="6" t="n">
        <v>0</v>
      </c>
    </row>
    <row r="17" spans="1:4">
      <c r="A17" s="4" t="s">
        <v>721</v>
      </c>
    </row>
    <row r="18" spans="1:4">
      <c r="A18" s="3" t="s">
        <v>710</v>
      </c>
    </row>
    <row r="19" spans="1:4">
      <c r="A19" s="4" t="s">
        <v>558</v>
      </c>
      <c r="B19" s="6" t="n">
        <v>-2</v>
      </c>
      <c r="C19" s="6" t="n">
        <v>0</v>
      </c>
    </row>
    <row r="20" spans="1:4">
      <c r="A20" s="4" t="s">
        <v>719</v>
      </c>
      <c r="B20" s="6" t="n">
        <v>25</v>
      </c>
      <c r="C20" s="6" t="n">
        <v>-2</v>
      </c>
    </row>
    <row r="21" spans="1:4">
      <c r="A21" s="4" t="s">
        <v>720</v>
      </c>
      <c r="B21" s="6" t="n">
        <v>0</v>
      </c>
      <c r="C21" s="6" t="n">
        <v>0</v>
      </c>
    </row>
    <row r="22" spans="1:4">
      <c r="A22" s="4" t="s">
        <v>711</v>
      </c>
      <c r="B22" s="6" t="n">
        <v>25</v>
      </c>
      <c r="C22" s="6" t="n">
        <v>-2</v>
      </c>
    </row>
    <row r="23" spans="1:4">
      <c r="A23" s="4" t="s">
        <v>562</v>
      </c>
      <c r="B23" s="6" t="n">
        <v>23</v>
      </c>
      <c r="C23" s="6" t="n">
        <v>-2</v>
      </c>
      <c r="D23" s="6" t="n">
        <v>0</v>
      </c>
    </row>
    <row r="24" spans="1:4">
      <c r="A24" s="4" t="s">
        <v>722</v>
      </c>
    </row>
    <row r="25" spans="1:4">
      <c r="A25" s="3" t="s">
        <v>710</v>
      </c>
    </row>
    <row r="26" spans="1:4">
      <c r="A26" s="4" t="s">
        <v>558</v>
      </c>
      <c r="B26" s="6" t="n">
        <v>2</v>
      </c>
      <c r="C26" s="6" t="n">
        <v>0</v>
      </c>
    </row>
    <row r="27" spans="1:4">
      <c r="A27" s="4" t="s">
        <v>719</v>
      </c>
      <c r="B27" s="6" t="n">
        <v>275</v>
      </c>
      <c r="C27" s="6" t="n">
        <v>276</v>
      </c>
    </row>
    <row r="28" spans="1:4">
      <c r="A28" s="4" t="s">
        <v>720</v>
      </c>
      <c r="B28" s="6" t="n">
        <v>302</v>
      </c>
      <c r="C28" s="6" t="n">
        <v>274</v>
      </c>
    </row>
    <row r="29" spans="1:4">
      <c r="A29" s="4" t="s">
        <v>711</v>
      </c>
      <c r="B29" s="6" t="n">
        <v>-27</v>
      </c>
      <c r="C29" s="6" t="n">
        <v>2</v>
      </c>
    </row>
    <row r="30" spans="1:4">
      <c r="A30" s="4" t="s">
        <v>562</v>
      </c>
      <c r="B30" s="6" t="n">
        <v>-25</v>
      </c>
      <c r="C30" s="6" t="n">
        <v>2</v>
      </c>
      <c r="D30" s="6" t="n">
        <v>0</v>
      </c>
    </row>
    <row r="31" spans="1:4">
      <c r="A31" s="4" t="s">
        <v>151</v>
      </c>
    </row>
    <row r="32" spans="1:4">
      <c r="A32" s="3" t="s">
        <v>710</v>
      </c>
    </row>
    <row r="33" spans="1:4">
      <c r="A33" s="4" t="s">
        <v>558</v>
      </c>
      <c r="B33" s="6" t="n">
        <v>0</v>
      </c>
      <c r="C33" s="6" t="n">
        <v>0</v>
      </c>
    </row>
    <row r="34" spans="1:4">
      <c r="A34" s="4" t="s">
        <v>562</v>
      </c>
      <c r="B34" s="7" t="n">
        <v>-2</v>
      </c>
      <c r="C34" s="7" t="n">
        <v>0</v>
      </c>
      <c r="D34"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452</v>
      </c>
      <c r="J1" s="2" t="s">
        <v>1</v>
      </c>
    </row>
    <row r="2" spans="1:12">
      <c r="B2" s="2" t="s">
        <v>2</v>
      </c>
      <c r="C2" s="2" t="s">
        <v>454</v>
      </c>
      <c r="D2" s="2" t="s">
        <v>4</v>
      </c>
      <c r="E2" s="2" t="s">
        <v>571</v>
      </c>
      <c r="F2" s="2" t="s">
        <v>66</v>
      </c>
      <c r="G2" s="2" t="s">
        <v>572</v>
      </c>
      <c r="H2" s="2" t="s">
        <v>573</v>
      </c>
      <c r="I2" s="2" t="s">
        <v>574</v>
      </c>
      <c r="J2" s="2" t="s">
        <v>2</v>
      </c>
      <c r="K2" s="2" t="s">
        <v>66</v>
      </c>
      <c r="L2" s="2" t="s">
        <v>115</v>
      </c>
    </row>
    <row r="3" spans="1:12">
      <c r="A3" s="3" t="s">
        <v>724</v>
      </c>
    </row>
    <row r="4" spans="1:12">
      <c r="A4" s="4" t="s">
        <v>116</v>
      </c>
      <c r="B4" s="7" t="n">
        <v>122413</v>
      </c>
      <c r="C4" s="7" t="n">
        <v>106116</v>
      </c>
      <c r="D4" s="7" t="n">
        <v>83598</v>
      </c>
      <c r="E4" s="7" t="n">
        <v>57880</v>
      </c>
      <c r="F4" s="7" t="n">
        <v>122158</v>
      </c>
      <c r="G4" s="7" t="n">
        <v>131174</v>
      </c>
      <c r="H4" s="7" t="n">
        <v>110948</v>
      </c>
      <c r="I4" s="7" t="n">
        <v>100638</v>
      </c>
      <c r="J4" s="7" t="n">
        <v>370007</v>
      </c>
      <c r="K4" s="7" t="n">
        <v>464918</v>
      </c>
      <c r="L4" s="7" t="n">
        <v>370658</v>
      </c>
    </row>
    <row r="5" spans="1:12">
      <c r="A5" s="4" t="s">
        <v>117</v>
      </c>
      <c r="J5" s="6" t="n">
        <v>334203</v>
      </c>
      <c r="K5" s="6" t="n">
        <v>372843</v>
      </c>
      <c r="L5" s="6" t="n">
        <v>279424</v>
      </c>
    </row>
    <row r="6" spans="1:12">
      <c r="A6" s="4" t="s">
        <v>120</v>
      </c>
      <c r="J6" s="6" t="n">
        <v>69384</v>
      </c>
      <c r="K6" s="6" t="n">
        <v>58794</v>
      </c>
      <c r="L6" s="6" t="n">
        <v>34683</v>
      </c>
    </row>
    <row r="7" spans="1:12">
      <c r="A7" s="4" t="s">
        <v>121</v>
      </c>
      <c r="J7" s="6" t="n">
        <v>56985</v>
      </c>
      <c r="K7" s="6" t="n">
        <v>52593</v>
      </c>
      <c r="L7" s="6" t="n">
        <v>34340</v>
      </c>
    </row>
    <row r="8" spans="1:12">
      <c r="A8" s="4" t="s">
        <v>122</v>
      </c>
      <c r="J8" s="6" t="n">
        <v>47624</v>
      </c>
      <c r="K8" s="6" t="n">
        <v>28209</v>
      </c>
      <c r="L8" s="7" t="n">
        <v>15096</v>
      </c>
    </row>
    <row r="9" spans="1:12">
      <c r="A9" s="4" t="s">
        <v>725</v>
      </c>
    </row>
    <row r="10" spans="1:12">
      <c r="A10" s="3" t="s">
        <v>724</v>
      </c>
    </row>
    <row r="11" spans="1:12">
      <c r="A11" s="4" t="s">
        <v>726</v>
      </c>
      <c r="J11" s="6" t="n">
        <v>275</v>
      </c>
      <c r="K11" s="6" t="n">
        <v>276</v>
      </c>
    </row>
    <row r="12" spans="1:12">
      <c r="A12" s="4" t="s">
        <v>727</v>
      </c>
    </row>
    <row r="13" spans="1:12">
      <c r="A13" s="3" t="s">
        <v>724</v>
      </c>
    </row>
    <row r="14" spans="1:12">
      <c r="A14" s="4" t="s">
        <v>116</v>
      </c>
      <c r="J14" s="6" t="n">
        <v>275</v>
      </c>
      <c r="K14" s="6" t="n">
        <v>276</v>
      </c>
    </row>
    <row r="15" spans="1:12">
      <c r="A15" s="4" t="s">
        <v>117</v>
      </c>
      <c r="J15" s="6" t="n">
        <v>0</v>
      </c>
      <c r="K15" s="6" t="n">
        <v>0</v>
      </c>
    </row>
    <row r="16" spans="1:12">
      <c r="A16" s="4" t="s">
        <v>120</v>
      </c>
      <c r="J16" s="6" t="n">
        <v>0</v>
      </c>
      <c r="K16" s="6" t="n">
        <v>0</v>
      </c>
    </row>
    <row r="17" spans="1:12">
      <c r="A17" s="4" t="s">
        <v>121</v>
      </c>
      <c r="J17" s="6" t="n">
        <v>0</v>
      </c>
      <c r="K17" s="6" t="n">
        <v>0</v>
      </c>
    </row>
    <row r="18" spans="1:12">
      <c r="A18" s="4" t="s">
        <v>122</v>
      </c>
      <c r="J18" s="6" t="n">
        <v>0</v>
      </c>
      <c r="K18" s="6" t="n">
        <v>0</v>
      </c>
    </row>
    <row r="19" spans="1:12">
      <c r="A19" s="4" t="s">
        <v>728</v>
      </c>
    </row>
    <row r="20" spans="1:12">
      <c r="A20" s="3" t="s">
        <v>724</v>
      </c>
    </row>
    <row r="21" spans="1:12">
      <c r="A21" s="4" t="s">
        <v>726</v>
      </c>
      <c r="J21" s="6" t="n">
        <v>302</v>
      </c>
      <c r="K21" s="6" t="n">
        <v>274</v>
      </c>
    </row>
    <row r="22" spans="1:12">
      <c r="A22" s="4" t="s">
        <v>729</v>
      </c>
    </row>
    <row r="23" spans="1:12">
      <c r="A23" s="3" t="s">
        <v>724</v>
      </c>
    </row>
    <row r="24" spans="1:12">
      <c r="A24" s="4" t="s">
        <v>116</v>
      </c>
      <c r="J24" s="6" t="n">
        <v>390</v>
      </c>
      <c r="K24" s="6" t="n">
        <v>315</v>
      </c>
    </row>
    <row r="25" spans="1:12">
      <c r="A25" s="4" t="s">
        <v>117</v>
      </c>
      <c r="J25" s="6" t="n">
        <v>-3</v>
      </c>
      <c r="K25" s="6" t="n">
        <v>0</v>
      </c>
    </row>
    <row r="26" spans="1:12">
      <c r="A26" s="4" t="s">
        <v>120</v>
      </c>
      <c r="J26" s="6" t="n">
        <v>-28</v>
      </c>
      <c r="K26" s="6" t="n">
        <v>-2</v>
      </c>
    </row>
    <row r="27" spans="1:12">
      <c r="A27" s="4" t="s">
        <v>121</v>
      </c>
      <c r="J27" s="6" t="n">
        <v>-44</v>
      </c>
      <c r="K27" s="6" t="n">
        <v>-28</v>
      </c>
    </row>
    <row r="28" spans="1:12">
      <c r="A28" s="4" t="s">
        <v>122</v>
      </c>
      <c r="J28" s="7" t="n">
        <v>-13</v>
      </c>
      <c r="K28" s="7" t="n">
        <v>-1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6</v>
      </c>
      <c r="D2" s="2" t="s">
        <v>115</v>
      </c>
    </row>
    <row r="3" spans="1:4">
      <c r="A3" s="3" t="s">
        <v>238</v>
      </c>
    </row>
    <row r="4" spans="1:4">
      <c r="A4" s="4" t="s">
        <v>731</v>
      </c>
      <c r="B4" s="7" t="n">
        <v>-103836</v>
      </c>
      <c r="C4" s="7" t="n">
        <v>-79581</v>
      </c>
      <c r="D4" s="7" t="n">
        <v>3318</v>
      </c>
    </row>
    <row r="5" spans="1:4">
      <c r="A5" s="4" t="s">
        <v>732</v>
      </c>
      <c r="B5" s="6" t="n">
        <v>22265</v>
      </c>
      <c r="C5" s="6" t="n">
        <v>4870</v>
      </c>
      <c r="D5" s="6" t="n">
        <v>4359</v>
      </c>
    </row>
    <row r="6" spans="1:4">
      <c r="A6" s="4" t="s">
        <v>129</v>
      </c>
      <c r="B6" s="7" t="n">
        <v>-81571</v>
      </c>
      <c r="C6" s="7" t="n">
        <v>-74711</v>
      </c>
      <c r="D6" s="7" t="n">
        <v>76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6</v>
      </c>
      <c r="D2" s="2" t="s">
        <v>115</v>
      </c>
    </row>
    <row r="3" spans="1:4">
      <c r="A3" s="3" t="s">
        <v>183</v>
      </c>
    </row>
    <row r="4" spans="1:4">
      <c r="A4" s="4" t="s">
        <v>131</v>
      </c>
      <c r="B4" s="7" t="n">
        <v>-85951</v>
      </c>
      <c r="C4" s="7" t="n">
        <v>-75483</v>
      </c>
      <c r="D4" s="7" t="n">
        <v>6549</v>
      </c>
    </row>
    <row r="5" spans="1:4">
      <c r="A5" s="3" t="s">
        <v>184</v>
      </c>
    </row>
    <row r="6" spans="1:4">
      <c r="A6" s="4" t="s">
        <v>185</v>
      </c>
      <c r="B6" s="6" t="n">
        <v>10681</v>
      </c>
      <c r="C6" s="6" t="n">
        <v>5307</v>
      </c>
      <c r="D6" s="6" t="n">
        <v>3740</v>
      </c>
    </row>
    <row r="7" spans="1:4">
      <c r="A7" s="4" t="s">
        <v>164</v>
      </c>
      <c r="B7" s="6" t="n">
        <v>22894</v>
      </c>
      <c r="C7" s="6" t="n">
        <v>8831</v>
      </c>
      <c r="D7" s="6" t="n">
        <v>2451</v>
      </c>
    </row>
    <row r="8" spans="1:4">
      <c r="A8" s="4" t="s">
        <v>186</v>
      </c>
      <c r="B8" s="6" t="n">
        <v>-2921</v>
      </c>
      <c r="C8" s="6" t="n">
        <v>6739</v>
      </c>
      <c r="D8" s="6" t="n">
        <v>404</v>
      </c>
    </row>
    <row r="9" spans="1:4">
      <c r="A9" s="4" t="s">
        <v>124</v>
      </c>
      <c r="B9" s="6" t="n">
        <v>-54881</v>
      </c>
      <c r="C9" s="6" t="n">
        <v>0</v>
      </c>
      <c r="D9" s="6" t="n">
        <v>0</v>
      </c>
    </row>
    <row r="10" spans="1:4">
      <c r="A10" s="4" t="s">
        <v>187</v>
      </c>
      <c r="B10" s="6" t="n">
        <v>-210</v>
      </c>
      <c r="C10" s="6" t="n">
        <v>-1108</v>
      </c>
      <c r="D10" s="6" t="n">
        <v>-388</v>
      </c>
    </row>
    <row r="11" spans="1:4">
      <c r="A11" s="4" t="s">
        <v>188</v>
      </c>
      <c r="B11" s="6" t="n">
        <v>-461</v>
      </c>
      <c r="C11" s="6" t="n">
        <v>-120</v>
      </c>
      <c r="D11" s="6" t="n">
        <v>0</v>
      </c>
    </row>
    <row r="12" spans="1:4">
      <c r="A12" s="3" t="s">
        <v>189</v>
      </c>
    </row>
    <row r="13" spans="1:4">
      <c r="A13" s="4" t="s">
        <v>70</v>
      </c>
      <c r="B13" s="6" t="n">
        <v>38247</v>
      </c>
      <c r="C13" s="6" t="n">
        <v>-118778</v>
      </c>
      <c r="D13" s="6" t="n">
        <v>-75838</v>
      </c>
    </row>
    <row r="14" spans="1:4">
      <c r="A14" s="4" t="s">
        <v>71</v>
      </c>
      <c r="B14" s="6" t="n">
        <v>53604</v>
      </c>
      <c r="C14" s="6" t="n">
        <v>-48934</v>
      </c>
      <c r="D14" s="6" t="n">
        <v>-35639</v>
      </c>
    </row>
    <row r="15" spans="1:4">
      <c r="A15" s="4" t="s">
        <v>190</v>
      </c>
      <c r="B15" s="6" t="n">
        <v>11525</v>
      </c>
      <c r="C15" s="6" t="n">
        <v>-16592</v>
      </c>
      <c r="D15" s="6" t="n">
        <v>62</v>
      </c>
    </row>
    <row r="16" spans="1:4">
      <c r="A16" s="4" t="s">
        <v>83</v>
      </c>
      <c r="B16" s="6" t="n">
        <v>28791</v>
      </c>
      <c r="C16" s="6" t="n">
        <v>87307</v>
      </c>
      <c r="D16" s="6" t="n">
        <v>-350</v>
      </c>
    </row>
    <row r="17" spans="1:4">
      <c r="A17" s="4" t="s">
        <v>84</v>
      </c>
      <c r="B17" s="6" t="n">
        <v>22567</v>
      </c>
      <c r="C17" s="6" t="n">
        <v>11253</v>
      </c>
      <c r="D17" s="6" t="n">
        <v>24011</v>
      </c>
    </row>
    <row r="18" spans="1:4">
      <c r="A18" s="4" t="s">
        <v>85</v>
      </c>
      <c r="B18" s="6" t="n">
        <v>-34714</v>
      </c>
      <c r="C18" s="6" t="n">
        <v>123892</v>
      </c>
      <c r="D18" s="6" t="n">
        <v>36013</v>
      </c>
    </row>
    <row r="19" spans="1:4">
      <c r="A19" s="4" t="s">
        <v>191</v>
      </c>
      <c r="B19" s="6" t="n">
        <v>9171</v>
      </c>
      <c r="C19" s="6" t="n">
        <v>-17686</v>
      </c>
      <c r="D19" s="6" t="n">
        <v>-38985</v>
      </c>
    </row>
    <row r="20" spans="1:4">
      <c r="A20" s="3" t="s">
        <v>192</v>
      </c>
    </row>
    <row r="21" spans="1:4">
      <c r="A21" s="4" t="s">
        <v>193</v>
      </c>
      <c r="B21" s="6" t="n">
        <v>-6664</v>
      </c>
      <c r="C21" s="6" t="n">
        <v>-21666</v>
      </c>
      <c r="D21" s="6" t="n">
        <v>-3578</v>
      </c>
    </row>
    <row r="22" spans="1:4">
      <c r="A22" s="4" t="s">
        <v>194</v>
      </c>
      <c r="B22" s="6" t="n">
        <v>52694</v>
      </c>
      <c r="C22" s="6" t="n">
        <v>0</v>
      </c>
      <c r="D22" s="6" t="n">
        <v>0</v>
      </c>
    </row>
    <row r="23" spans="1:4">
      <c r="A23" s="4" t="s">
        <v>195</v>
      </c>
      <c r="B23" s="6" t="n">
        <v>-29768</v>
      </c>
      <c r="C23" s="6" t="n">
        <v>-54619</v>
      </c>
      <c r="D23" s="6" t="n">
        <v>0</v>
      </c>
    </row>
    <row r="24" spans="1:4">
      <c r="A24" s="4" t="s">
        <v>196</v>
      </c>
      <c r="B24" s="6" t="n">
        <v>60000</v>
      </c>
      <c r="C24" s="6" t="n">
        <v>5000</v>
      </c>
      <c r="D24" s="6" t="n">
        <v>0</v>
      </c>
    </row>
    <row r="25" spans="1:4">
      <c r="A25" s="4" t="s">
        <v>197</v>
      </c>
      <c r="B25" s="6" t="n">
        <v>0</v>
      </c>
      <c r="C25" s="6" t="n">
        <v>0</v>
      </c>
      <c r="D25" s="6" t="n">
        <v>-737</v>
      </c>
    </row>
    <row r="26" spans="1:4">
      <c r="A26" s="4" t="s">
        <v>198</v>
      </c>
      <c r="B26" s="6" t="n">
        <v>76262</v>
      </c>
      <c r="C26" s="6" t="n">
        <v>-71285</v>
      </c>
      <c r="D26" s="6" t="n">
        <v>-4315</v>
      </c>
    </row>
    <row r="27" spans="1:4">
      <c r="A27" s="3" t="s">
        <v>199</v>
      </c>
    </row>
    <row r="28" spans="1:4">
      <c r="A28" s="4" t="s">
        <v>200</v>
      </c>
      <c r="B28" s="6" t="n">
        <v>0</v>
      </c>
      <c r="C28" s="6" t="n">
        <v>173395</v>
      </c>
      <c r="D28" s="6" t="n">
        <v>0</v>
      </c>
    </row>
    <row r="29" spans="1:4">
      <c r="A29" s="4" t="s">
        <v>179</v>
      </c>
      <c r="B29" s="6" t="n">
        <v>-1875</v>
      </c>
      <c r="C29" s="6" t="n">
        <v>0</v>
      </c>
    </row>
    <row r="30" spans="1:4">
      <c r="A30" s="4" t="s">
        <v>201</v>
      </c>
      <c r="B30" s="6" t="n">
        <v>1837</v>
      </c>
      <c r="C30" s="6" t="n">
        <v>0</v>
      </c>
      <c r="D30" s="6" t="n">
        <v>0</v>
      </c>
    </row>
    <row r="31" spans="1:4">
      <c r="A31" s="4" t="s">
        <v>202</v>
      </c>
      <c r="B31" s="6" t="n">
        <v>0</v>
      </c>
      <c r="C31" s="6" t="n">
        <v>70892</v>
      </c>
      <c r="D31" s="6" t="n">
        <v>43188</v>
      </c>
    </row>
    <row r="32" spans="1:4">
      <c r="A32" s="4" t="s">
        <v>203</v>
      </c>
      <c r="B32" s="6" t="n">
        <v>-38</v>
      </c>
      <c r="C32" s="6" t="n">
        <v>244287</v>
      </c>
      <c r="D32" s="6" t="n">
        <v>43188</v>
      </c>
    </row>
    <row r="33" spans="1:4">
      <c r="A33" s="4" t="s">
        <v>204</v>
      </c>
      <c r="B33" s="6" t="n">
        <v>85395</v>
      </c>
      <c r="C33" s="6" t="n">
        <v>155316</v>
      </c>
      <c r="D33" s="6" t="n">
        <v>-112</v>
      </c>
    </row>
    <row r="34" spans="1:4">
      <c r="A34" s="4" t="s">
        <v>205</v>
      </c>
      <c r="B34" s="6" t="n">
        <v>155424</v>
      </c>
      <c r="C34" s="6" t="n">
        <v>108</v>
      </c>
      <c r="D34" s="6" t="n">
        <v>220</v>
      </c>
    </row>
    <row r="35" spans="1:4">
      <c r="A35" s="4" t="s">
        <v>206</v>
      </c>
      <c r="B35" s="6" t="n">
        <v>240819</v>
      </c>
      <c r="C35" s="6" t="n">
        <v>155424</v>
      </c>
      <c r="D35" s="6" t="n">
        <v>108</v>
      </c>
    </row>
    <row r="36" spans="1:4">
      <c r="A36" s="3" t="s">
        <v>207</v>
      </c>
    </row>
    <row r="37" spans="1:4">
      <c r="A37" s="4" t="s">
        <v>208</v>
      </c>
      <c r="B37" s="6" t="n">
        <v>1086</v>
      </c>
      <c r="C37" s="6" t="n">
        <v>16003</v>
      </c>
      <c r="D37" s="6" t="n">
        <v>81</v>
      </c>
    </row>
    <row r="38" spans="1:4">
      <c r="A38" s="4" t="s">
        <v>209</v>
      </c>
      <c r="B38" s="6" t="n">
        <v>-21610</v>
      </c>
      <c r="C38" s="6" t="n">
        <v>0</v>
      </c>
      <c r="D38" s="6" t="n">
        <v>0</v>
      </c>
    </row>
    <row r="39" spans="1:4">
      <c r="A39" s="4" t="s">
        <v>210</v>
      </c>
      <c r="B39" s="6" t="n">
        <v>0</v>
      </c>
      <c r="C39" s="6" t="n">
        <v>28357</v>
      </c>
      <c r="D39" s="6" t="n">
        <v>0</v>
      </c>
    </row>
    <row r="40" spans="1:4">
      <c r="A40" s="3" t="s">
        <v>211</v>
      </c>
    </row>
    <row r="41" spans="1:4">
      <c r="A41" s="4" t="s">
        <v>212</v>
      </c>
      <c r="B41" s="7" t="n">
        <v>960</v>
      </c>
      <c r="C41" s="7" t="n">
        <v>89</v>
      </c>
      <c r="D4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452</v>
      </c>
      <c r="J1" s="2" t="s">
        <v>1</v>
      </c>
    </row>
    <row r="2" spans="1:12">
      <c r="B2" s="2" t="s">
        <v>2</v>
      </c>
      <c r="C2" s="2" t="s">
        <v>454</v>
      </c>
      <c r="D2" s="2" t="s">
        <v>4</v>
      </c>
      <c r="E2" s="2" t="s">
        <v>571</v>
      </c>
      <c r="F2" s="2" t="s">
        <v>66</v>
      </c>
      <c r="G2" s="2" t="s">
        <v>572</v>
      </c>
      <c r="H2" s="2" t="s">
        <v>573</v>
      </c>
      <c r="I2" s="2" t="s">
        <v>574</v>
      </c>
      <c r="J2" s="2" t="s">
        <v>2</v>
      </c>
      <c r="K2" s="2" t="s">
        <v>66</v>
      </c>
      <c r="L2" s="2" t="s">
        <v>115</v>
      </c>
    </row>
    <row r="3" spans="1:12">
      <c r="A3" s="3" t="s">
        <v>734</v>
      </c>
    </row>
    <row r="4" spans="1:12">
      <c r="A4" s="4" t="s">
        <v>735</v>
      </c>
      <c r="J4" s="7" t="n">
        <v>0</v>
      </c>
      <c r="K4" s="7" t="n">
        <v>0</v>
      </c>
      <c r="L4" s="7" t="n">
        <v>0</v>
      </c>
    </row>
    <row r="5" spans="1:12">
      <c r="A5" s="4" t="s">
        <v>736</v>
      </c>
      <c r="J5" s="6" t="n">
        <v>58</v>
      </c>
      <c r="K5" s="6" t="n">
        <v>16</v>
      </c>
      <c r="L5" s="6" t="n">
        <v>260</v>
      </c>
    </row>
    <row r="6" spans="1:12">
      <c r="A6" s="4" t="s">
        <v>737</v>
      </c>
      <c r="J6" s="6" t="n">
        <v>4524</v>
      </c>
      <c r="K6" s="6" t="n">
        <v>1425</v>
      </c>
      <c r="L6" s="6" t="n">
        <v>1255</v>
      </c>
    </row>
    <row r="7" spans="1:12">
      <c r="A7" s="4" t="s">
        <v>738</v>
      </c>
      <c r="J7" s="6" t="n">
        <v>4582</v>
      </c>
      <c r="K7" s="6" t="n">
        <v>1441</v>
      </c>
      <c r="L7" s="6" t="n">
        <v>1515</v>
      </c>
    </row>
    <row r="8" spans="1:12">
      <c r="A8" s="3" t="s">
        <v>739</v>
      </c>
    </row>
    <row r="9" spans="1:12">
      <c r="A9" s="4" t="s">
        <v>735</v>
      </c>
      <c r="J9" s="6" t="n">
        <v>0</v>
      </c>
      <c r="K9" s="6" t="n">
        <v>0</v>
      </c>
      <c r="L9" s="6" t="n">
        <v>-66</v>
      </c>
    </row>
    <row r="10" spans="1:12">
      <c r="A10" s="4" t="s">
        <v>736</v>
      </c>
      <c r="J10" s="6" t="n">
        <v>0</v>
      </c>
      <c r="K10" s="6" t="n">
        <v>0</v>
      </c>
      <c r="L10" s="6" t="n">
        <v>0</v>
      </c>
    </row>
    <row r="11" spans="1:12">
      <c r="A11" s="4" t="s">
        <v>737</v>
      </c>
      <c r="J11" s="6" t="n">
        <v>-202</v>
      </c>
      <c r="K11" s="6" t="n">
        <v>-669</v>
      </c>
      <c r="L11" s="6" t="n">
        <v>-321</v>
      </c>
    </row>
    <row r="12" spans="1:12">
      <c r="A12" s="4" t="s">
        <v>187</v>
      </c>
      <c r="J12" s="6" t="n">
        <v>-202</v>
      </c>
      <c r="K12" s="6" t="n">
        <v>-669</v>
      </c>
      <c r="L12" s="6" t="n">
        <v>-387</v>
      </c>
    </row>
    <row r="13" spans="1:12">
      <c r="A13" s="4" t="s">
        <v>130</v>
      </c>
      <c r="B13" s="7" t="n">
        <v>3525</v>
      </c>
      <c r="C13" s="7" t="n">
        <v>286</v>
      </c>
      <c r="D13" s="7" t="n">
        <v>349</v>
      </c>
      <c r="E13" s="7" t="n">
        <v>220</v>
      </c>
      <c r="F13" s="7" t="n">
        <v>-58</v>
      </c>
      <c r="G13" s="7" t="n">
        <v>223</v>
      </c>
      <c r="H13" s="7" t="n">
        <v>288</v>
      </c>
      <c r="I13" s="7" t="n">
        <v>319</v>
      </c>
      <c r="J13" s="7" t="n">
        <v>4380</v>
      </c>
      <c r="K13" s="7" t="n">
        <v>772</v>
      </c>
      <c r="L13" s="7" t="n">
        <v>112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0</v>
      </c>
      <c r="B1" s="2" t="s">
        <v>2</v>
      </c>
      <c r="C1" s="2" t="s">
        <v>66</v>
      </c>
      <c r="D1" s="2" t="s">
        <v>115</v>
      </c>
      <c r="E1" s="2" t="s">
        <v>435</v>
      </c>
    </row>
    <row r="2" spans="1:5">
      <c r="A2" s="3" t="s">
        <v>741</v>
      </c>
    </row>
    <row r="3" spans="1:5">
      <c r="A3" s="4" t="s">
        <v>742</v>
      </c>
      <c r="B3" s="7" t="n">
        <v>11334</v>
      </c>
      <c r="C3" s="7" t="n">
        <v>17974</v>
      </c>
    </row>
    <row r="4" spans="1:5">
      <c r="A4" s="4" t="s">
        <v>743</v>
      </c>
      <c r="B4" s="6" t="n">
        <v>14355</v>
      </c>
      <c r="C4" s="6" t="n">
        <v>2946</v>
      </c>
    </row>
    <row r="5" spans="1:5">
      <c r="A5" s="4" t="s">
        <v>289</v>
      </c>
      <c r="B5" s="6" t="n">
        <v>3228</v>
      </c>
      <c r="C5" s="6" t="n">
        <v>1927</v>
      </c>
    </row>
    <row r="6" spans="1:5">
      <c r="A6" s="4" t="s">
        <v>744</v>
      </c>
      <c r="B6" s="6" t="n">
        <v>8212</v>
      </c>
    </row>
    <row r="7" spans="1:5">
      <c r="A7" s="4" t="s">
        <v>84</v>
      </c>
      <c r="B7" s="6" t="n">
        <v>4417</v>
      </c>
      <c r="C7" s="6" t="n">
        <v>2573</v>
      </c>
    </row>
    <row r="8" spans="1:5">
      <c r="A8" s="4" t="s">
        <v>745</v>
      </c>
      <c r="B8" s="6" t="n">
        <v>3262</v>
      </c>
      <c r="C8" s="6" t="n">
        <v>0</v>
      </c>
    </row>
    <row r="9" spans="1:5">
      <c r="A9" s="4" t="s">
        <v>185</v>
      </c>
      <c r="B9" s="6" t="n">
        <v>7877</v>
      </c>
      <c r="C9" s="6" t="n">
        <v>567</v>
      </c>
    </row>
    <row r="10" spans="1:5">
      <c r="A10" s="4" t="s">
        <v>746</v>
      </c>
      <c r="B10" s="6" t="n">
        <v>0</v>
      </c>
      <c r="C10" s="6" t="n">
        <v>373</v>
      </c>
    </row>
    <row r="11" spans="1:5">
      <c r="A11" s="4" t="s">
        <v>747</v>
      </c>
      <c r="B11" s="6" t="n">
        <v>52685</v>
      </c>
      <c r="C11" s="6" t="n">
        <v>26360</v>
      </c>
    </row>
    <row r="12" spans="1:5">
      <c r="A12" s="3" t="s">
        <v>748</v>
      </c>
    </row>
    <row r="13" spans="1:5">
      <c r="A13" s="4" t="s">
        <v>185</v>
      </c>
      <c r="B13" s="6" t="n">
        <v>0</v>
      </c>
      <c r="C13" s="6" t="n">
        <v>-775</v>
      </c>
    </row>
    <row r="14" spans="1:5">
      <c r="A14" s="4" t="s">
        <v>749</v>
      </c>
      <c r="B14" s="6" t="n">
        <v>-7450</v>
      </c>
    </row>
    <row r="15" spans="1:5">
      <c r="A15" s="4" t="s">
        <v>750</v>
      </c>
      <c r="B15" s="6" t="n">
        <v>-7450</v>
      </c>
      <c r="C15" s="6" t="n">
        <v>-775</v>
      </c>
    </row>
    <row r="16" spans="1:5">
      <c r="A16" s="4" t="s">
        <v>751</v>
      </c>
      <c r="B16" s="6" t="n">
        <v>-43917</v>
      </c>
      <c r="C16" s="6" t="n">
        <v>-24477</v>
      </c>
      <c r="D16" s="7" t="n">
        <v>-15611</v>
      </c>
      <c r="E16" s="7" t="n">
        <v>-22155</v>
      </c>
    </row>
    <row r="17" spans="1:5">
      <c r="A17" s="4" t="s">
        <v>752</v>
      </c>
      <c r="B17" s="7" t="n">
        <v>1318</v>
      </c>
      <c r="C17" s="7" t="n">
        <v>11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6</v>
      </c>
      <c r="D2" s="2" t="s">
        <v>115</v>
      </c>
    </row>
    <row r="3" spans="1:4">
      <c r="A3" s="3" t="s">
        <v>238</v>
      </c>
    </row>
    <row r="4" spans="1:4">
      <c r="A4" s="4" t="s">
        <v>603</v>
      </c>
      <c r="B4" s="7" t="n">
        <v>24477</v>
      </c>
      <c r="C4" s="7" t="n">
        <v>15611</v>
      </c>
      <c r="D4" s="7" t="n">
        <v>22155</v>
      </c>
    </row>
    <row r="5" spans="1:4">
      <c r="A5" s="4" t="s">
        <v>604</v>
      </c>
      <c r="B5" s="6" t="n">
        <v>38336</v>
      </c>
      <c r="C5" s="6" t="n">
        <v>13760</v>
      </c>
      <c r="D5" s="6" t="n">
        <v>10896</v>
      </c>
    </row>
    <row r="6" spans="1:4">
      <c r="A6" s="4" t="s">
        <v>605</v>
      </c>
      <c r="B6" s="6" t="n">
        <v>-18896</v>
      </c>
      <c r="C6" s="6" t="n">
        <v>-4894</v>
      </c>
      <c r="D6" s="6" t="n">
        <v>-17440</v>
      </c>
    </row>
    <row r="7" spans="1:4">
      <c r="A7" s="4" t="s">
        <v>606</v>
      </c>
      <c r="B7" s="7" t="n">
        <v>43917</v>
      </c>
      <c r="C7" s="7" t="n">
        <v>24477</v>
      </c>
      <c r="D7" s="7" t="n">
        <v>156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754</v>
      </c>
      <c r="B1" s="2" t="s">
        <v>537</v>
      </c>
    </row>
    <row r="2" spans="1:2">
      <c r="A2" s="4" t="s">
        <v>755</v>
      </c>
    </row>
    <row r="3" spans="1:2">
      <c r="A3" s="3" t="s">
        <v>756</v>
      </c>
    </row>
    <row r="4" spans="1:2">
      <c r="A4" s="4" t="s">
        <v>757</v>
      </c>
      <c r="B4" s="7" t="n">
        <v>14028</v>
      </c>
    </row>
    <row r="5" spans="1:2">
      <c r="A5" s="4" t="s">
        <v>735</v>
      </c>
    </row>
    <row r="6" spans="1:2">
      <c r="A6" s="3" t="s">
        <v>756</v>
      </c>
    </row>
    <row r="7" spans="1:2">
      <c r="A7" s="4" t="s">
        <v>757</v>
      </c>
      <c r="B7" s="6" t="n">
        <v>47059</v>
      </c>
    </row>
    <row r="8" spans="1:2">
      <c r="A8" s="4" t="s">
        <v>758</v>
      </c>
    </row>
    <row r="9" spans="1:2">
      <c r="A9" s="3" t="s">
        <v>756</v>
      </c>
    </row>
    <row r="10" spans="1:2">
      <c r="A10" s="4" t="s">
        <v>757</v>
      </c>
      <c r="B10" s="6" t="n">
        <v>44613</v>
      </c>
    </row>
    <row r="11" spans="1:2">
      <c r="A11" s="4" t="s">
        <v>759</v>
      </c>
    </row>
    <row r="12" spans="1:2">
      <c r="A12" s="3" t="s">
        <v>756</v>
      </c>
    </row>
    <row r="13" spans="1:2">
      <c r="A13" s="4" t="s">
        <v>757</v>
      </c>
      <c r="B13" s="7" t="n">
        <v>8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760</v>
      </c>
      <c r="B1" s="2" t="s">
        <v>537</v>
      </c>
    </row>
    <row r="2" spans="1:2">
      <c r="A2" s="4" t="s">
        <v>735</v>
      </c>
    </row>
    <row r="3" spans="1:2">
      <c r="A3" s="3" t="s">
        <v>761</v>
      </c>
    </row>
    <row r="4" spans="1:2">
      <c r="A4" s="4" t="s">
        <v>762</v>
      </c>
      <c r="B4" s="7" t="n">
        <v>1664</v>
      </c>
    </row>
    <row r="5" spans="1:2">
      <c r="A5" s="4" t="s">
        <v>758</v>
      </c>
    </row>
    <row r="6" spans="1:2">
      <c r="A6" s="3" t="s">
        <v>761</v>
      </c>
    </row>
    <row r="7" spans="1:2">
      <c r="A7" s="4" t="s">
        <v>762</v>
      </c>
      <c r="B7" s="6" t="n">
        <v>1395</v>
      </c>
    </row>
    <row r="8" spans="1:2">
      <c r="A8" s="4" t="s">
        <v>737</v>
      </c>
    </row>
    <row r="9" spans="1:2">
      <c r="A9" s="3" t="s">
        <v>761</v>
      </c>
    </row>
    <row r="10" spans="1:2">
      <c r="A10" s="4" t="s">
        <v>762</v>
      </c>
      <c r="B10" s="7" t="n">
        <v>8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763</v>
      </c>
      <c r="B1" s="2" t="s">
        <v>1</v>
      </c>
    </row>
    <row r="2" spans="1:5">
      <c r="B2" s="2" t="s">
        <v>2</v>
      </c>
      <c r="C2" s="2" t="s">
        <v>66</v>
      </c>
      <c r="D2" s="2" t="s">
        <v>115</v>
      </c>
      <c r="E2" s="2" t="s">
        <v>435</v>
      </c>
    </row>
    <row r="3" spans="1:5">
      <c r="A3" s="3" t="s">
        <v>756</v>
      </c>
    </row>
    <row r="4" spans="1:5">
      <c r="A4" s="4" t="s">
        <v>751</v>
      </c>
      <c r="B4" s="7" t="n">
        <v>43917</v>
      </c>
      <c r="C4" s="7" t="n">
        <v>24477</v>
      </c>
      <c r="D4" s="7" t="n">
        <v>15611</v>
      </c>
      <c r="E4" s="7" t="n">
        <v>22155</v>
      </c>
    </row>
    <row r="5" spans="1:5">
      <c r="A5" s="4" t="s">
        <v>764</v>
      </c>
      <c r="B5" s="7" t="n">
        <v>19400</v>
      </c>
    </row>
    <row r="6" spans="1:5">
      <c r="A6" s="4" t="s">
        <v>765</v>
      </c>
      <c r="B6" s="4" t="s">
        <v>766</v>
      </c>
      <c r="C6" s="4" t="s">
        <v>767</v>
      </c>
      <c r="D6" s="4" t="s">
        <v>768</v>
      </c>
    </row>
    <row r="7" spans="1:5">
      <c r="A7" s="4" t="s">
        <v>769</v>
      </c>
      <c r="B7" s="7" t="n">
        <v>700</v>
      </c>
      <c r="C7" s="7" t="n">
        <v>20</v>
      </c>
    </row>
    <row r="8" spans="1:5">
      <c r="A8" s="4" t="s">
        <v>755</v>
      </c>
    </row>
    <row r="9" spans="1:5">
      <c r="A9" s="3" t="s">
        <v>756</v>
      </c>
    </row>
    <row r="10" spans="1:5">
      <c r="A10" s="4" t="s">
        <v>765</v>
      </c>
      <c r="B10" s="4" t="s">
        <v>7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6</v>
      </c>
      <c r="D2" s="2" t="s">
        <v>115</v>
      </c>
    </row>
    <row r="3" spans="1:4">
      <c r="A3" s="3" t="s">
        <v>771</v>
      </c>
    </row>
    <row r="4" spans="1:4">
      <c r="A4" s="4" t="s">
        <v>772</v>
      </c>
      <c r="B4" s="4" t="s">
        <v>773</v>
      </c>
      <c r="C4" s="4" t="s">
        <v>773</v>
      </c>
      <c r="D4" s="4" t="s">
        <v>774</v>
      </c>
    </row>
    <row r="5" spans="1:4">
      <c r="A5" s="4" t="s">
        <v>775</v>
      </c>
      <c r="B5" s="4" t="s">
        <v>776</v>
      </c>
      <c r="C5" s="4" t="s">
        <v>777</v>
      </c>
      <c r="D5" s="4" t="s">
        <v>778</v>
      </c>
    </row>
    <row r="6" spans="1:4">
      <c r="A6" s="4" t="s">
        <v>779</v>
      </c>
      <c r="B6" s="4" t="s">
        <v>780</v>
      </c>
      <c r="C6" s="4" t="s">
        <v>781</v>
      </c>
      <c r="D6" s="4" t="s">
        <v>782</v>
      </c>
    </row>
    <row r="7" spans="1:4">
      <c r="A7" s="4" t="s">
        <v>783</v>
      </c>
      <c r="B7" s="4" t="s">
        <v>784</v>
      </c>
      <c r="C7" s="4" t="s">
        <v>785</v>
      </c>
      <c r="D7" s="4" t="s">
        <v>786</v>
      </c>
    </row>
    <row r="8" spans="1:4">
      <c r="A8" s="4" t="s">
        <v>289</v>
      </c>
      <c r="B8" s="4" t="s">
        <v>787</v>
      </c>
      <c r="C8" s="4" t="s">
        <v>788</v>
      </c>
      <c r="D8" s="4" t="s">
        <v>789</v>
      </c>
    </row>
    <row r="9" spans="1:4">
      <c r="A9" s="4" t="s">
        <v>790</v>
      </c>
      <c r="B9" s="4" t="s">
        <v>791</v>
      </c>
      <c r="C9" s="4" t="s">
        <v>792</v>
      </c>
      <c r="D9" s="4" t="s">
        <v>793</v>
      </c>
    </row>
    <row r="10" spans="1:4">
      <c r="A10" s="4" t="s">
        <v>794</v>
      </c>
      <c r="B10" s="4" t="s">
        <v>795</v>
      </c>
      <c r="C10" s="4" t="s">
        <v>796</v>
      </c>
      <c r="D10" s="4" t="s">
        <v>797</v>
      </c>
    </row>
    <row r="11" spans="1:4">
      <c r="A11" s="4" t="s">
        <v>798</v>
      </c>
      <c r="B11" s="6" t="n">
        <v>0</v>
      </c>
      <c r="C11" s="6" t="n">
        <v>0</v>
      </c>
      <c r="D11" s="12" t="n">
        <v>1.156</v>
      </c>
    </row>
    <row r="12" spans="1:4">
      <c r="A12" s="4" t="s">
        <v>799</v>
      </c>
      <c r="B12" s="4" t="s">
        <v>800</v>
      </c>
      <c r="C12" s="4" t="s">
        <v>787</v>
      </c>
      <c r="D12" s="4" t="s">
        <v>786</v>
      </c>
    </row>
    <row r="13" spans="1:4">
      <c r="A13" s="4" t="s">
        <v>801</v>
      </c>
      <c r="B13" s="4" t="s">
        <v>802</v>
      </c>
      <c r="C13" s="4" t="s">
        <v>786</v>
      </c>
      <c r="D13" s="4" t="s">
        <v>786</v>
      </c>
    </row>
    <row r="14" spans="1:4">
      <c r="A14" s="4" t="s">
        <v>803</v>
      </c>
      <c r="B14" s="4" t="s">
        <v>804</v>
      </c>
      <c r="C14" s="4" t="s">
        <v>788</v>
      </c>
      <c r="D14" s="4" t="s">
        <v>805</v>
      </c>
    </row>
    <row r="15" spans="1:4">
      <c r="A15" s="4" t="s">
        <v>130</v>
      </c>
      <c r="B15" s="4" t="s">
        <v>766</v>
      </c>
      <c r="C15" s="4" t="s">
        <v>767</v>
      </c>
      <c r="D15" s="4" t="s">
        <v>7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6</v>
      </c>
      <c r="D2" s="2" t="s">
        <v>115</v>
      </c>
    </row>
    <row r="3" spans="1:4">
      <c r="A3" s="3" t="s">
        <v>807</v>
      </c>
    </row>
    <row r="4" spans="1:4">
      <c r="A4" s="4" t="s">
        <v>808</v>
      </c>
      <c r="B4" s="7" t="n">
        <v>22</v>
      </c>
      <c r="C4" s="7" t="n">
        <v>1022</v>
      </c>
      <c r="D4" s="7" t="n">
        <v>676</v>
      </c>
    </row>
    <row r="5" spans="1:4">
      <c r="A5" s="4" t="s">
        <v>809</v>
      </c>
      <c r="B5" s="6" t="n">
        <v>674</v>
      </c>
      <c r="C5" s="6" t="n">
        <v>338</v>
      </c>
      <c r="D5" s="6" t="n">
        <v>361</v>
      </c>
    </row>
    <row r="6" spans="1:4">
      <c r="A6" s="4" t="s">
        <v>810</v>
      </c>
      <c r="C6" s="6" t="n">
        <v>8</v>
      </c>
      <c r="D6" s="6" t="n">
        <v>30</v>
      </c>
    </row>
    <row r="7" spans="1:4">
      <c r="A7" s="4" t="s">
        <v>811</v>
      </c>
      <c r="D7" s="6" t="n">
        <v>-45</v>
      </c>
    </row>
    <row r="8" spans="1:4">
      <c r="A8" s="4" t="s">
        <v>812</v>
      </c>
      <c r="C8" s="6" t="n">
        <v>-1338</v>
      </c>
    </row>
    <row r="9" spans="1:4">
      <c r="A9" s="4" t="s">
        <v>813</v>
      </c>
      <c r="B9" s="7" t="n">
        <v>704</v>
      </c>
      <c r="C9" s="7" t="n">
        <v>22</v>
      </c>
      <c r="D9" s="7" t="n">
        <v>10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4</v>
      </c>
      <c r="B1" s="2" t="s">
        <v>815</v>
      </c>
      <c r="C1" s="2" t="s">
        <v>1</v>
      </c>
    </row>
    <row r="2" spans="1:3">
      <c r="B2" s="2" t="s">
        <v>66</v>
      </c>
      <c r="C2" s="2" t="s">
        <v>2</v>
      </c>
    </row>
    <row r="3" spans="1:3">
      <c r="A3" s="3" t="s">
        <v>816</v>
      </c>
    </row>
    <row r="4" spans="1:3">
      <c r="A4" s="4" t="s">
        <v>817</v>
      </c>
      <c r="C4" s="4" t="s">
        <v>443</v>
      </c>
    </row>
    <row r="5" spans="1:3">
      <c r="A5" s="4" t="s">
        <v>818</v>
      </c>
      <c r="C5" s="4" t="s">
        <v>554</v>
      </c>
    </row>
    <row r="6" spans="1:3">
      <c r="A6" s="4" t="s">
        <v>819</v>
      </c>
      <c r="B6" s="7" t="n">
        <v>1400000</v>
      </c>
    </row>
    <row r="7" spans="1:3">
      <c r="A7" s="4" t="s">
        <v>820</v>
      </c>
      <c r="C7" s="7" t="n">
        <v>7000000</v>
      </c>
    </row>
    <row r="8" spans="1:3">
      <c r="A8" s="4" t="s">
        <v>821</v>
      </c>
      <c r="C8" s="4" t="s">
        <v>479</v>
      </c>
    </row>
    <row r="9" spans="1:3">
      <c r="A9" s="4" t="s">
        <v>822</v>
      </c>
      <c r="C9" s="7" t="n">
        <v>29600000</v>
      </c>
    </row>
    <row r="10" spans="1:3">
      <c r="A10" s="4" t="s">
        <v>823</v>
      </c>
      <c r="B10" s="6" t="n">
        <v>0</v>
      </c>
    </row>
    <row r="11" spans="1:3">
      <c r="A11" s="4" t="s">
        <v>824</v>
      </c>
      <c r="B11" s="6" t="n">
        <v>0</v>
      </c>
    </row>
    <row r="12" spans="1:3">
      <c r="A12" s="4" t="s">
        <v>825</v>
      </c>
      <c r="C12" s="4" t="s">
        <v>554</v>
      </c>
    </row>
    <row r="13" spans="1:3">
      <c r="A13" s="4" t="s">
        <v>826</v>
      </c>
      <c r="B13" s="7" t="n">
        <v>0</v>
      </c>
    </row>
    <row r="14" spans="1:3">
      <c r="A14" s="4" t="s">
        <v>827</v>
      </c>
    </row>
    <row r="15" spans="1:3">
      <c r="A15" s="3" t="s">
        <v>816</v>
      </c>
    </row>
    <row r="16" spans="1:3">
      <c r="A16" s="4" t="s">
        <v>828</v>
      </c>
      <c r="C16" s="7" t="n">
        <v>1100000</v>
      </c>
    </row>
    <row r="17" spans="1:3">
      <c r="A17" s="4" t="s">
        <v>829</v>
      </c>
    </row>
    <row r="18" spans="1:3">
      <c r="A18" s="3" t="s">
        <v>816</v>
      </c>
    </row>
    <row r="19" spans="1:3">
      <c r="A19" s="4" t="s">
        <v>830</v>
      </c>
      <c r="C19" s="4" t="s">
        <v>554</v>
      </c>
    </row>
    <row r="20" spans="1:3">
      <c r="A20" s="4" t="s">
        <v>831</v>
      </c>
    </row>
    <row r="21" spans="1:3">
      <c r="A21" s="3" t="s">
        <v>816</v>
      </c>
    </row>
    <row r="22" spans="1:3">
      <c r="A22" s="4" t="s">
        <v>832</v>
      </c>
      <c r="C22" s="4" t="s">
        <v>441</v>
      </c>
    </row>
    <row r="23" spans="1:3">
      <c r="A23" s="4" t="s">
        <v>833</v>
      </c>
    </row>
    <row r="24" spans="1:3">
      <c r="A24" s="3" t="s">
        <v>816</v>
      </c>
    </row>
    <row r="25" spans="1:3">
      <c r="A25" s="4" t="s">
        <v>834</v>
      </c>
      <c r="C25" s="4" t="s">
        <v>500</v>
      </c>
    </row>
    <row r="26" spans="1:3">
      <c r="A26" s="4" t="s">
        <v>835</v>
      </c>
    </row>
    <row r="27" spans="1:3">
      <c r="A27" s="3" t="s">
        <v>816</v>
      </c>
    </row>
    <row r="28" spans="1:3">
      <c r="A28" s="4" t="s">
        <v>834</v>
      </c>
      <c r="C28" s="4" t="s">
        <v>534</v>
      </c>
    </row>
    <row r="29" spans="1:3">
      <c r="A29" s="4" t="s">
        <v>836</v>
      </c>
    </row>
    <row r="30" spans="1:3">
      <c r="A30" s="3" t="s">
        <v>816</v>
      </c>
    </row>
    <row r="31" spans="1:3">
      <c r="A31" s="4" t="s">
        <v>837</v>
      </c>
      <c r="C31" s="7" t="n">
        <v>3600000</v>
      </c>
    </row>
    <row r="32" spans="1:3">
      <c r="A32" s="4" t="s">
        <v>838</v>
      </c>
    </row>
    <row r="33" spans="1:3">
      <c r="A33" s="3" t="s">
        <v>816</v>
      </c>
    </row>
    <row r="34" spans="1:3">
      <c r="A34" s="4" t="s">
        <v>837</v>
      </c>
      <c r="C34" s="7" t="n">
        <v>3100000</v>
      </c>
    </row>
    <row r="35" spans="1:3">
      <c r="A35" s="4" t="s">
        <v>839</v>
      </c>
    </row>
    <row r="36" spans="1:3">
      <c r="A36" s="3" t="s">
        <v>816</v>
      </c>
    </row>
    <row r="37" spans="1:3">
      <c r="A37" s="4" t="s">
        <v>840</v>
      </c>
      <c r="C37" s="4" t="s">
        <v>841</v>
      </c>
    </row>
    <row r="38" spans="1:3">
      <c r="A38" s="4" t="s">
        <v>842</v>
      </c>
    </row>
    <row r="39" spans="1:3">
      <c r="A39" s="3" t="s">
        <v>816</v>
      </c>
    </row>
    <row r="40" spans="1:3">
      <c r="A40" s="4" t="s">
        <v>840</v>
      </c>
      <c r="C40" s="4" t="s">
        <v>843</v>
      </c>
    </row>
    <row r="41" spans="1:3">
      <c r="A41" s="4" t="s">
        <v>844</v>
      </c>
    </row>
    <row r="42" spans="1:3">
      <c r="A42" s="3" t="s">
        <v>816</v>
      </c>
    </row>
    <row r="43" spans="1:3">
      <c r="A43" s="4" t="s">
        <v>840</v>
      </c>
      <c r="C43" s="4" t="s">
        <v>845</v>
      </c>
    </row>
    <row r="44" spans="1:3">
      <c r="A44" s="4" t="s">
        <v>846</v>
      </c>
    </row>
    <row r="45" spans="1:3">
      <c r="A45" s="3" t="s">
        <v>816</v>
      </c>
    </row>
    <row r="46" spans="1:3">
      <c r="A46" s="4" t="s">
        <v>840</v>
      </c>
      <c r="C46" s="4" t="s">
        <v>847</v>
      </c>
    </row>
    <row r="47" spans="1:3">
      <c r="A47" s="4" t="s">
        <v>848</v>
      </c>
    </row>
    <row r="48" spans="1:3">
      <c r="A48" s="3" t="s">
        <v>816</v>
      </c>
    </row>
    <row r="49" spans="1:3">
      <c r="A49" s="4" t="s">
        <v>828</v>
      </c>
      <c r="C49" s="7" t="n">
        <v>125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850</v>
      </c>
      <c r="C1" s="2" t="s">
        <v>2</v>
      </c>
    </row>
    <row r="2" spans="1:3">
      <c r="A2" s="3" t="s">
        <v>851</v>
      </c>
    </row>
    <row r="3" spans="1:3">
      <c r="A3" s="4" t="s">
        <v>852</v>
      </c>
      <c r="B3" s="4" t="s">
        <v>441</v>
      </c>
    </row>
    <row r="4" spans="1:3">
      <c r="A4" s="4" t="s">
        <v>853</v>
      </c>
      <c r="B4" s="7" t="n">
        <v>40000000</v>
      </c>
    </row>
    <row r="5" spans="1:3">
      <c r="A5" s="4" t="s">
        <v>854</v>
      </c>
      <c r="B5" s="4" t="s">
        <v>855</v>
      </c>
    </row>
    <row r="6" spans="1:3">
      <c r="A6" s="4" t="s">
        <v>856</v>
      </c>
      <c r="B6" s="4" t="s">
        <v>857</v>
      </c>
    </row>
    <row r="7" spans="1:3">
      <c r="A7" s="4" t="s">
        <v>858</v>
      </c>
      <c r="B7" s="4" t="s">
        <v>859</v>
      </c>
    </row>
    <row r="8" spans="1:3">
      <c r="A8" s="4" t="s">
        <v>860</v>
      </c>
      <c r="B8" s="4" t="s">
        <v>861</v>
      </c>
    </row>
    <row r="9" spans="1:3">
      <c r="A9" s="4" t="s">
        <v>862</v>
      </c>
      <c r="C9" s="7" t="n">
        <v>0</v>
      </c>
    </row>
    <row r="10" spans="1:3">
      <c r="A10" s="4" t="s">
        <v>863</v>
      </c>
    </row>
    <row r="11" spans="1:3">
      <c r="A11" s="3" t="s">
        <v>851</v>
      </c>
    </row>
    <row r="12" spans="1:3">
      <c r="A12" s="4" t="s">
        <v>864</v>
      </c>
      <c r="B12" s="4" t="s">
        <v>8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6</v>
      </c>
      <c r="B1" s="2" t="s">
        <v>2</v>
      </c>
      <c r="C1" s="2" t="s">
        <v>454</v>
      </c>
      <c r="D1" s="2" t="s">
        <v>4</v>
      </c>
      <c r="E1" s="2" t="s">
        <v>571</v>
      </c>
      <c r="F1" s="2" t="s">
        <v>608</v>
      </c>
      <c r="G1" s="2" t="s">
        <v>66</v>
      </c>
      <c r="H1" s="2" t="s">
        <v>598</v>
      </c>
    </row>
    <row r="2" spans="1:8">
      <c r="A2" s="3" t="s">
        <v>462</v>
      </c>
    </row>
    <row r="3" spans="1:8">
      <c r="A3" s="4" t="s">
        <v>74</v>
      </c>
      <c r="B3" s="7" t="n">
        <v>21352</v>
      </c>
      <c r="G3" s="7" t="n">
        <v>49428</v>
      </c>
    </row>
    <row r="4" spans="1:8">
      <c r="A4" s="4" t="s">
        <v>649</v>
      </c>
      <c r="B4" s="6" t="n">
        <v>3912</v>
      </c>
    </row>
    <row r="5" spans="1:8">
      <c r="A5" s="4" t="s">
        <v>85</v>
      </c>
      <c r="B5" s="6" t="n">
        <v>127400</v>
      </c>
      <c r="G5" s="6" t="n">
        <v>172036</v>
      </c>
    </row>
    <row r="6" spans="1:8">
      <c r="A6" s="4" t="s">
        <v>90</v>
      </c>
      <c r="B6" s="6" t="n">
        <v>0</v>
      </c>
      <c r="G6" s="6" t="n">
        <v>19978</v>
      </c>
    </row>
    <row r="7" spans="1:8">
      <c r="A7" s="4" t="s">
        <v>101</v>
      </c>
      <c r="B7" s="6" t="n">
        <v>-131519</v>
      </c>
      <c r="G7" s="6" t="n">
        <v>-45849</v>
      </c>
    </row>
    <row r="8" spans="1:8">
      <c r="A8" s="4" t="s">
        <v>75</v>
      </c>
      <c r="B8" s="6" t="n">
        <v>31300</v>
      </c>
      <c r="G8" s="6" t="n">
        <v>0</v>
      </c>
    </row>
    <row r="9" spans="1:8">
      <c r="A9" s="4" t="s">
        <v>867</v>
      </c>
      <c r="B9" s="6" t="n">
        <v>15736</v>
      </c>
      <c r="G9" s="6" t="n">
        <v>23313</v>
      </c>
      <c r="H9" s="7" t="n">
        <v>13091</v>
      </c>
    </row>
    <row r="10" spans="1:8">
      <c r="A10" s="4" t="s">
        <v>89</v>
      </c>
      <c r="B10" s="6" t="n">
        <v>29001</v>
      </c>
      <c r="G10" s="6" t="n">
        <v>0</v>
      </c>
    </row>
    <row r="11" spans="1:8">
      <c r="A11" s="4" t="s">
        <v>609</v>
      </c>
      <c r="B11" s="6" t="n">
        <v>41556</v>
      </c>
      <c r="G11" s="6" t="n">
        <v>60443</v>
      </c>
    </row>
    <row r="12" spans="1:8">
      <c r="A12" s="4" t="s">
        <v>474</v>
      </c>
      <c r="B12" s="6" t="n">
        <v>32913</v>
      </c>
    </row>
    <row r="13" spans="1:8">
      <c r="A13" s="4" t="s">
        <v>492</v>
      </c>
    </row>
    <row r="14" spans="1:8">
      <c r="A14" s="3" t="s">
        <v>462</v>
      </c>
    </row>
    <row r="15" spans="1:8">
      <c r="A15" s="4" t="s">
        <v>609</v>
      </c>
      <c r="B15" s="6" t="n">
        <v>0</v>
      </c>
      <c r="G15" s="6" t="n">
        <v>28357</v>
      </c>
    </row>
    <row r="16" spans="1:8">
      <c r="A16" s="4" t="s">
        <v>614</v>
      </c>
    </row>
    <row r="17" spans="1:8">
      <c r="A17" s="3" t="s">
        <v>462</v>
      </c>
    </row>
    <row r="18" spans="1:8">
      <c r="A18" s="4" t="s">
        <v>609</v>
      </c>
      <c r="B18" s="6" t="n">
        <v>8087</v>
      </c>
      <c r="G18" s="6" t="n">
        <v>3007</v>
      </c>
    </row>
    <row r="19" spans="1:8">
      <c r="A19" s="4" t="s">
        <v>489</v>
      </c>
    </row>
    <row r="20" spans="1:8">
      <c r="A20" s="3" t="s">
        <v>462</v>
      </c>
    </row>
    <row r="21" spans="1:8">
      <c r="A21" s="4" t="s">
        <v>75</v>
      </c>
      <c r="D21" s="7" t="n">
        <v>7200</v>
      </c>
      <c r="E21" s="7" t="n">
        <v>14300</v>
      </c>
      <c r="F21" s="7" t="n">
        <v>14400</v>
      </c>
    </row>
    <row r="22" spans="1:8">
      <c r="A22" s="4" t="s">
        <v>474</v>
      </c>
      <c r="D22" s="6" t="n">
        <v>7200</v>
      </c>
      <c r="E22" s="6" t="n">
        <v>14300</v>
      </c>
      <c r="F22" s="6" t="n">
        <v>14400</v>
      </c>
    </row>
    <row r="23" spans="1:8">
      <c r="A23" s="4" t="s">
        <v>868</v>
      </c>
    </row>
    <row r="24" spans="1:8">
      <c r="A24" s="3" t="s">
        <v>462</v>
      </c>
    </row>
    <row r="25" spans="1:8">
      <c r="A25" s="4" t="s">
        <v>609</v>
      </c>
      <c r="B25" s="6" t="n">
        <v>21600</v>
      </c>
      <c r="F25" s="6" t="n">
        <v>-21600</v>
      </c>
    </row>
    <row r="26" spans="1:8">
      <c r="A26" s="4" t="s">
        <v>869</v>
      </c>
    </row>
    <row r="27" spans="1:8">
      <c r="A27" s="3" t="s">
        <v>462</v>
      </c>
    </row>
    <row r="28" spans="1:8">
      <c r="A28" s="4" t="s">
        <v>74</v>
      </c>
      <c r="B28" s="6" t="n">
        <v>0</v>
      </c>
      <c r="G28" s="6" t="n">
        <v>21610</v>
      </c>
    </row>
    <row r="29" spans="1:8">
      <c r="A29" s="4" t="s">
        <v>85</v>
      </c>
      <c r="G29" s="6" t="n">
        <v>281</v>
      </c>
    </row>
    <row r="30" spans="1:8">
      <c r="A30" s="4" t="s">
        <v>85</v>
      </c>
      <c r="G30" s="6" t="n">
        <v>1632</v>
      </c>
    </row>
    <row r="31" spans="1:8">
      <c r="A31" s="4" t="s">
        <v>90</v>
      </c>
      <c r="G31" s="6" t="n">
        <v>19978</v>
      </c>
    </row>
    <row r="32" spans="1:8">
      <c r="A32" s="4" t="s">
        <v>101</v>
      </c>
      <c r="B32" s="7" t="n">
        <v>281</v>
      </c>
      <c r="G32" s="6" t="n">
        <v>0</v>
      </c>
    </row>
    <row r="33" spans="1:8">
      <c r="A33" s="4" t="s">
        <v>870</v>
      </c>
    </row>
    <row r="34" spans="1:8">
      <c r="A34" s="3" t="s">
        <v>462</v>
      </c>
    </row>
    <row r="35" spans="1:8">
      <c r="A35" s="4" t="s">
        <v>74</v>
      </c>
      <c r="F35" s="6" t="n">
        <v>-21610</v>
      </c>
    </row>
    <row r="36" spans="1:8">
      <c r="A36" s="4" t="s">
        <v>85</v>
      </c>
      <c r="F36" s="6" t="n">
        <v>-281</v>
      </c>
    </row>
    <row r="37" spans="1:8">
      <c r="A37" s="4" t="s">
        <v>85</v>
      </c>
      <c r="F37" s="6" t="n">
        <v>-1632</v>
      </c>
    </row>
    <row r="38" spans="1:8">
      <c r="A38" s="4" t="s">
        <v>90</v>
      </c>
      <c r="F38" s="6" t="n">
        <v>-19978</v>
      </c>
    </row>
    <row r="39" spans="1:8">
      <c r="A39" s="4" t="s">
        <v>101</v>
      </c>
      <c r="F39" s="6" t="n">
        <v>281</v>
      </c>
    </row>
    <row r="40" spans="1:8">
      <c r="A40" s="4" t="s">
        <v>496</v>
      </c>
      <c r="F40" s="6" t="n">
        <v>-21900</v>
      </c>
    </row>
    <row r="41" spans="1:8">
      <c r="A41" s="4" t="s">
        <v>871</v>
      </c>
    </row>
    <row r="42" spans="1:8">
      <c r="A42" s="3" t="s">
        <v>462</v>
      </c>
    </row>
    <row r="43" spans="1:8">
      <c r="A43" s="4" t="s">
        <v>609</v>
      </c>
      <c r="F43" s="6" t="n">
        <v>21600</v>
      </c>
    </row>
    <row r="44" spans="1:8">
      <c r="A44" s="4" t="s">
        <v>496</v>
      </c>
      <c r="F44" s="6" t="n">
        <v>21900</v>
      </c>
    </row>
    <row r="45" spans="1:8">
      <c r="A45" s="4" t="s">
        <v>872</v>
      </c>
    </row>
    <row r="46" spans="1:8">
      <c r="A46" s="3" t="s">
        <v>462</v>
      </c>
    </row>
    <row r="47" spans="1:8">
      <c r="A47" s="4" t="s">
        <v>85</v>
      </c>
      <c r="G47" s="6" t="n">
        <v>107</v>
      </c>
    </row>
    <row r="48" spans="1:8">
      <c r="A48" s="4" t="s">
        <v>867</v>
      </c>
      <c r="G48" s="7" t="n">
        <v>1141</v>
      </c>
    </row>
    <row r="49" spans="1:8">
      <c r="A49" s="4" t="s">
        <v>873</v>
      </c>
    </row>
    <row r="50" spans="1:8">
      <c r="A50" s="3" t="s">
        <v>462</v>
      </c>
    </row>
    <row r="51" spans="1:8">
      <c r="A51" s="4" t="s">
        <v>85</v>
      </c>
      <c r="F51" s="6" t="n">
        <v>-107</v>
      </c>
    </row>
    <row r="52" spans="1:8">
      <c r="A52" s="4" t="s">
        <v>649</v>
      </c>
      <c r="F52" s="6" t="n">
        <v>2356</v>
      </c>
    </row>
    <row r="53" spans="1:8">
      <c r="A53" s="4" t="s">
        <v>75</v>
      </c>
      <c r="D53" s="6" t="n">
        <v>7200</v>
      </c>
      <c r="E53" s="6" t="n">
        <v>14300</v>
      </c>
      <c r="F53" s="6" t="n">
        <v>14400</v>
      </c>
    </row>
    <row r="54" spans="1:8">
      <c r="A54" s="4" t="s">
        <v>867</v>
      </c>
      <c r="F54" s="6" t="n">
        <v>-1141</v>
      </c>
    </row>
    <row r="55" spans="1:8">
      <c r="A55" s="4" t="s">
        <v>89</v>
      </c>
      <c r="F55" s="6" t="n">
        <v>12044</v>
      </c>
    </row>
    <row r="56" spans="1:8">
      <c r="A56" s="4" t="s">
        <v>874</v>
      </c>
      <c r="F56" s="6" t="n">
        <v>-100</v>
      </c>
    </row>
    <row r="57" spans="1:8">
      <c r="A57" s="4" t="s">
        <v>875</v>
      </c>
      <c r="F57" s="6" t="n">
        <v>-1100</v>
      </c>
    </row>
    <row r="58" spans="1:8">
      <c r="A58" s="4" t="s">
        <v>474</v>
      </c>
      <c r="D58" s="7" t="n">
        <v>7200</v>
      </c>
      <c r="E58" s="7" t="n">
        <v>14300</v>
      </c>
      <c r="F58" s="7" t="n">
        <v>14400</v>
      </c>
    </row>
    <row r="59" spans="1:8">
      <c r="A59" s="4" t="s">
        <v>876</v>
      </c>
    </row>
    <row r="60" spans="1:8">
      <c r="A60" s="3" t="s">
        <v>462</v>
      </c>
    </row>
    <row r="61" spans="1:8">
      <c r="A61" s="4" t="s">
        <v>877</v>
      </c>
      <c r="C61" s="7" t="n">
        <v>3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v>
      </c>
    </row>
    <row r="2" spans="1:2">
      <c r="B2" s="2" t="s">
        <v>537</v>
      </c>
    </row>
    <row r="3" spans="1:2">
      <c r="A3" s="3" t="s">
        <v>879</v>
      </c>
    </row>
    <row r="4" spans="1:2">
      <c r="A4" s="4" t="s">
        <v>880</v>
      </c>
      <c r="B4" s="7" t="n">
        <v>4888</v>
      </c>
    </row>
    <row r="5" spans="1:2">
      <c r="A5" s="3" t="s">
        <v>881</v>
      </c>
    </row>
    <row r="6" spans="1:2">
      <c r="A6" s="4" t="s">
        <v>872</v>
      </c>
      <c r="B6" s="6" t="n">
        <v>21742</v>
      </c>
    </row>
    <row r="7" spans="1:2">
      <c r="A7" s="4" t="s">
        <v>882</v>
      </c>
      <c r="B7" s="7" t="n">
        <v>78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883</v>
      </c>
      <c r="B1" s="2" t="s">
        <v>2</v>
      </c>
    </row>
    <row r="2" spans="1:2">
      <c r="A2" s="3" t="s">
        <v>241</v>
      </c>
    </row>
    <row r="3" spans="1:2">
      <c r="A3" s="4" t="s">
        <v>884</v>
      </c>
      <c r="B3" s="4" t="s">
        <v>885</v>
      </c>
    </row>
    <row r="4" spans="1:2">
      <c r="A4" s="4" t="s">
        <v>886</v>
      </c>
      <c r="B4" s="4" t="s">
        <v>8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66</v>
      </c>
    </row>
    <row r="2" spans="1:3">
      <c r="A2" s="3" t="s">
        <v>241</v>
      </c>
    </row>
    <row r="3" spans="1:3">
      <c r="A3" s="4" t="s">
        <v>889</v>
      </c>
      <c r="B3" s="7" t="n">
        <v>5660</v>
      </c>
    </row>
    <row r="4" spans="1:3">
      <c r="A4" s="4" t="s">
        <v>890</v>
      </c>
      <c r="B4" s="6" t="n">
        <v>5735</v>
      </c>
    </row>
    <row r="5" spans="1:3">
      <c r="A5" s="4" t="s">
        <v>891</v>
      </c>
      <c r="B5" s="6" t="n">
        <v>5589</v>
      </c>
    </row>
    <row r="6" spans="1:3">
      <c r="A6" s="4" t="s">
        <v>892</v>
      </c>
      <c r="B6" s="6" t="n">
        <v>4908</v>
      </c>
    </row>
    <row r="7" spans="1:3">
      <c r="A7" s="4" t="s">
        <v>893</v>
      </c>
      <c r="B7" s="6" t="n">
        <v>4450</v>
      </c>
    </row>
    <row r="8" spans="1:3">
      <c r="A8" s="4" t="s">
        <v>894</v>
      </c>
      <c r="B8" s="6" t="n">
        <v>14669</v>
      </c>
    </row>
    <row r="9" spans="1:3">
      <c r="A9" s="4" t="s">
        <v>895</v>
      </c>
      <c r="B9" s="6" t="n">
        <v>41011</v>
      </c>
    </row>
    <row r="10" spans="1:3">
      <c r="A10" s="4" t="s">
        <v>896</v>
      </c>
      <c r="B10" s="6" t="n">
        <v>-8098</v>
      </c>
    </row>
    <row r="11" spans="1:3">
      <c r="A11" s="4" t="s">
        <v>151</v>
      </c>
      <c r="B11" s="6" t="n">
        <v>32913</v>
      </c>
    </row>
    <row r="12" spans="1:3">
      <c r="A12" s="4" t="s">
        <v>85</v>
      </c>
      <c r="B12" s="6" t="n">
        <v>3912</v>
      </c>
    </row>
    <row r="13" spans="1:3">
      <c r="A13" s="4" t="s">
        <v>89</v>
      </c>
      <c r="B13" s="6" t="n">
        <v>29001</v>
      </c>
      <c r="C13" s="7" t="n">
        <v>0</v>
      </c>
    </row>
    <row r="14" spans="1:3">
      <c r="A14" s="4" t="s">
        <v>151</v>
      </c>
      <c r="B14" s="7" t="n">
        <v>329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457</v>
      </c>
    </row>
    <row r="2" spans="1:2">
      <c r="A2" s="3" t="s">
        <v>241</v>
      </c>
    </row>
    <row r="3" spans="1:2">
      <c r="A3" s="4" t="s">
        <v>61</v>
      </c>
      <c r="B3" s="7" t="n">
        <v>4634</v>
      </c>
    </row>
    <row r="4" spans="1:2">
      <c r="A4" s="4" t="s">
        <v>889</v>
      </c>
      <c r="B4" s="6" t="n">
        <v>5813</v>
      </c>
    </row>
    <row r="5" spans="1:2">
      <c r="A5" s="4" t="s">
        <v>890</v>
      </c>
      <c r="B5" s="6" t="n">
        <v>5678</v>
      </c>
    </row>
    <row r="6" spans="1:2">
      <c r="A6" s="4" t="s">
        <v>891</v>
      </c>
      <c r="B6" s="6" t="n">
        <v>5580</v>
      </c>
    </row>
    <row r="7" spans="1:2">
      <c r="A7" s="4" t="s">
        <v>892</v>
      </c>
      <c r="B7" s="6" t="n">
        <v>4903</v>
      </c>
    </row>
    <row r="8" spans="1:2">
      <c r="A8" s="4" t="s">
        <v>894</v>
      </c>
      <c r="B8" s="6" t="n">
        <v>19252</v>
      </c>
    </row>
    <row r="9" spans="1:2">
      <c r="A9" s="4" t="s">
        <v>151</v>
      </c>
      <c r="B9" s="7" t="n">
        <v>458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6</v>
      </c>
      <c r="D2" s="2" t="s">
        <v>115</v>
      </c>
    </row>
    <row r="3" spans="1:4">
      <c r="A3" s="3" t="s">
        <v>899</v>
      </c>
    </row>
    <row r="4" spans="1:4">
      <c r="A4" s="4" t="s">
        <v>603</v>
      </c>
      <c r="B4" s="7" t="n">
        <v>3712</v>
      </c>
      <c r="C4" s="7" t="n">
        <v>31756</v>
      </c>
      <c r="D4" s="7" t="n">
        <v>15949</v>
      </c>
    </row>
    <row r="5" spans="1:4">
      <c r="A5" s="4" t="s">
        <v>900</v>
      </c>
      <c r="B5" s="6" t="n">
        <v>0</v>
      </c>
      <c r="C5" s="6" t="n">
        <v>-28713</v>
      </c>
      <c r="D5" s="6" t="n">
        <v>0</v>
      </c>
    </row>
    <row r="6" spans="1:4">
      <c r="A6" s="4" t="s">
        <v>901</v>
      </c>
      <c r="B6" s="6" t="n">
        <v>260</v>
      </c>
      <c r="C6" s="6" t="n">
        <v>1477</v>
      </c>
      <c r="D6" s="6" t="n">
        <v>51709</v>
      </c>
    </row>
    <row r="7" spans="1:4">
      <c r="A7" s="4" t="s">
        <v>902</v>
      </c>
      <c r="B7" s="6" t="n">
        <v>-803</v>
      </c>
      <c r="C7" s="6" t="n">
        <v>-808</v>
      </c>
      <c r="D7" s="6" t="n">
        <v>-35902</v>
      </c>
    </row>
    <row r="8" spans="1:4">
      <c r="A8" s="4" t="s">
        <v>606</v>
      </c>
      <c r="B8" s="7" t="n">
        <v>3169</v>
      </c>
      <c r="C8" s="7" t="n">
        <v>3712</v>
      </c>
      <c r="D8" s="7" t="n">
        <v>317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903</v>
      </c>
      <c r="B1" s="2" t="s">
        <v>1</v>
      </c>
    </row>
    <row r="2" spans="1:2">
      <c r="B2" s="2" t="s">
        <v>537</v>
      </c>
    </row>
    <row r="3" spans="1:2">
      <c r="A3" s="3" t="s">
        <v>248</v>
      </c>
    </row>
    <row r="4" spans="1:2">
      <c r="A4" s="4" t="s">
        <v>904</v>
      </c>
      <c r="B4" s="7" t="n">
        <v>6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1</v>
      </c>
    </row>
    <row r="2" spans="1:2">
      <c r="B2" s="2" t="s">
        <v>537</v>
      </c>
    </row>
    <row r="3" spans="1:2">
      <c r="A3" s="3" t="s">
        <v>906</v>
      </c>
    </row>
    <row r="4" spans="1:2">
      <c r="A4" s="4" t="s">
        <v>904</v>
      </c>
      <c r="B4" s="7" t="n">
        <v>631</v>
      </c>
    </row>
    <row r="5" spans="1:2">
      <c r="A5" s="4" t="s">
        <v>704</v>
      </c>
    </row>
    <row r="6" spans="1:2">
      <c r="A6" s="3" t="s">
        <v>906</v>
      </c>
    </row>
    <row r="7" spans="1:2">
      <c r="A7" s="4" t="s">
        <v>904</v>
      </c>
      <c r="B7" s="6" t="n">
        <v>69</v>
      </c>
    </row>
    <row r="8" spans="1:2">
      <c r="A8" s="4" t="s">
        <v>120</v>
      </c>
    </row>
    <row r="9" spans="1:2">
      <c r="A9" s="3" t="s">
        <v>906</v>
      </c>
    </row>
    <row r="10" spans="1:2">
      <c r="A10" s="4" t="s">
        <v>904</v>
      </c>
      <c r="B10" s="6" t="n">
        <v>262</v>
      </c>
    </row>
    <row r="11" spans="1:2">
      <c r="A11" s="4" t="s">
        <v>121</v>
      </c>
    </row>
    <row r="12" spans="1:2">
      <c r="A12" s="3" t="s">
        <v>906</v>
      </c>
    </row>
    <row r="13" spans="1:2">
      <c r="A13" s="4" t="s">
        <v>904</v>
      </c>
      <c r="B13" s="6" t="n">
        <v>198</v>
      </c>
    </row>
    <row r="14" spans="1:2">
      <c r="A14" s="4" t="s">
        <v>122</v>
      </c>
    </row>
    <row r="15" spans="1:2">
      <c r="A15" s="3" t="s">
        <v>906</v>
      </c>
    </row>
    <row r="16" spans="1:2">
      <c r="A16" s="4" t="s">
        <v>904</v>
      </c>
      <c r="B16" s="7" t="n">
        <v>10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1</v>
      </c>
    </row>
    <row r="2" spans="1:2">
      <c r="B2" s="2" t="s">
        <v>537</v>
      </c>
    </row>
    <row r="3" spans="1:2">
      <c r="A3" s="3" t="s">
        <v>908</v>
      </c>
    </row>
    <row r="4" spans="1:2">
      <c r="A4" s="4" t="s">
        <v>603</v>
      </c>
      <c r="B4" s="7" t="n">
        <v>0</v>
      </c>
    </row>
    <row r="5" spans="1:2">
      <c r="A5" s="4" t="s">
        <v>604</v>
      </c>
      <c r="B5" s="6" t="n">
        <v>631</v>
      </c>
    </row>
    <row r="6" spans="1:2">
      <c r="A6" s="4" t="s">
        <v>909</v>
      </c>
      <c r="B6" s="6" t="n">
        <v>-511</v>
      </c>
    </row>
    <row r="7" spans="1:2">
      <c r="A7" s="4" t="s">
        <v>606</v>
      </c>
      <c r="B7" s="7" t="n">
        <v>12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0</v>
      </c>
      <c r="B1" s="2" t="s">
        <v>911</v>
      </c>
      <c r="C1" s="2" t="s">
        <v>2</v>
      </c>
    </row>
    <row r="2" spans="1:3">
      <c r="A2" s="4" t="s">
        <v>426</v>
      </c>
    </row>
    <row r="3" spans="1:3">
      <c r="A3" s="3" t="s">
        <v>912</v>
      </c>
    </row>
    <row r="4" spans="1:3">
      <c r="A4" s="4" t="s">
        <v>428</v>
      </c>
      <c r="B4" s="11" t="n">
        <v>1.980295</v>
      </c>
      <c r="C4" s="11" t="n">
        <v>1.980295</v>
      </c>
    </row>
    <row r="5" spans="1:3">
      <c r="A5" s="4" t="s">
        <v>517</v>
      </c>
    </row>
    <row r="6" spans="1:3">
      <c r="A6" s="3" t="s">
        <v>912</v>
      </c>
    </row>
    <row r="7" spans="1:3">
      <c r="A7" s="4" t="s">
        <v>913</v>
      </c>
      <c r="C7" s="4" t="s">
        <v>448</v>
      </c>
    </row>
    <row r="8" spans="1:3">
      <c r="A8" s="4" t="s">
        <v>518</v>
      </c>
    </row>
    <row r="9" spans="1:3">
      <c r="A9" s="3" t="s">
        <v>912</v>
      </c>
    </row>
    <row r="10" spans="1:3">
      <c r="A10" s="4" t="s">
        <v>913</v>
      </c>
      <c r="C10" s="4" t="s">
        <v>519</v>
      </c>
    </row>
    <row r="11" spans="1:3">
      <c r="A11" s="4" t="s">
        <v>520</v>
      </c>
    </row>
    <row r="12" spans="1:3">
      <c r="A12" s="3" t="s">
        <v>912</v>
      </c>
    </row>
    <row r="13" spans="1:3">
      <c r="A13" s="4" t="s">
        <v>913</v>
      </c>
      <c r="C13" s="4" t="s">
        <v>519</v>
      </c>
    </row>
    <row r="14" spans="1:3">
      <c r="A14" s="4" t="s">
        <v>914</v>
      </c>
      <c r="C14" s="4" t="s">
        <v>915</v>
      </c>
    </row>
    <row r="15" spans="1:3">
      <c r="A15" s="4" t="s">
        <v>916</v>
      </c>
      <c r="C15" s="4" t="s">
        <v>522</v>
      </c>
    </row>
    <row r="16" spans="1:3">
      <c r="A16" s="4" t="s">
        <v>917</v>
      </c>
    </row>
    <row r="17" spans="1:3">
      <c r="A17" s="3" t="s">
        <v>912</v>
      </c>
    </row>
    <row r="18" spans="1:3">
      <c r="A18" s="4" t="s">
        <v>913</v>
      </c>
      <c r="C18" s="4" t="s">
        <v>472</v>
      </c>
    </row>
    <row r="19" spans="1:3">
      <c r="A19" s="4" t="s">
        <v>918</v>
      </c>
    </row>
    <row r="20" spans="1:3">
      <c r="A20" s="3" t="s">
        <v>912</v>
      </c>
    </row>
    <row r="21" spans="1:3">
      <c r="A21" s="4" t="s">
        <v>913</v>
      </c>
      <c r="C21" s="4" t="s">
        <v>4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9</v>
      </c>
      <c r="B1" s="2" t="s">
        <v>815</v>
      </c>
      <c r="C1" s="2" t="s">
        <v>1</v>
      </c>
    </row>
    <row r="2" spans="1:4">
      <c r="B2" s="2" t="s">
        <v>66</v>
      </c>
      <c r="C2" s="2" t="s">
        <v>2</v>
      </c>
      <c r="D2" s="2" t="s">
        <v>920</v>
      </c>
    </row>
    <row r="3" spans="1:4">
      <c r="A3" s="3" t="s">
        <v>912</v>
      </c>
    </row>
    <row r="4" spans="1:4">
      <c r="A4" s="4" t="s">
        <v>921</v>
      </c>
      <c r="D4" s="6" t="n">
        <v>7500</v>
      </c>
    </row>
    <row r="5" spans="1:4">
      <c r="A5" s="4" t="s">
        <v>922</v>
      </c>
      <c r="B5" s="6" t="n">
        <v>3969</v>
      </c>
      <c r="C5" s="6" t="n">
        <v>2630</v>
      </c>
    </row>
    <row r="6" spans="1:4">
      <c r="A6" s="4" t="s">
        <v>923</v>
      </c>
      <c r="D6" s="6" t="n">
        <v>-3403</v>
      </c>
    </row>
    <row r="7" spans="1:4">
      <c r="A7" s="4" t="s">
        <v>924</v>
      </c>
      <c r="B7" s="6" t="n">
        <v>-137</v>
      </c>
      <c r="C7" s="6" t="n">
        <v>-6700</v>
      </c>
    </row>
    <row r="8" spans="1:4">
      <c r="A8" s="4" t="s">
        <v>925</v>
      </c>
      <c r="B8" s="6" t="n">
        <v>6823</v>
      </c>
      <c r="C8" s="6" t="n">
        <v>2970</v>
      </c>
    </row>
    <row r="9" spans="1:4">
      <c r="A9" s="4" t="s">
        <v>926</v>
      </c>
      <c r="B9" s="6" t="n">
        <v>-6823</v>
      </c>
    </row>
    <row r="10" spans="1:4">
      <c r="A10" s="4" t="s">
        <v>927</v>
      </c>
      <c r="B10" s="6" t="n">
        <v>9</v>
      </c>
    </row>
    <row r="11" spans="1:4">
      <c r="A11" s="4" t="s">
        <v>928</v>
      </c>
      <c r="C11" s="6" t="n">
        <v>2011</v>
      </c>
    </row>
    <row r="12" spans="1:4">
      <c r="A12" s="4" t="s">
        <v>929</v>
      </c>
      <c r="C12" s="6" t="n">
        <v>380</v>
      </c>
    </row>
    <row r="13" spans="1:4">
      <c r="A13" s="4" t="s">
        <v>922</v>
      </c>
      <c r="C13" s="6" t="n">
        <v>396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0"/>
  </cols>
  <sheetData>
    <row r="1" spans="1:4">
      <c r="A1" s="1" t="s">
        <v>930</v>
      </c>
      <c r="B1" s="2" t="s">
        <v>452</v>
      </c>
      <c r="C1" s="2" t="s">
        <v>1</v>
      </c>
    </row>
    <row r="2" spans="1:4">
      <c r="B2" s="2" t="s">
        <v>454</v>
      </c>
      <c r="C2" s="2" t="s">
        <v>931</v>
      </c>
      <c r="D2" s="2" t="s">
        <v>414</v>
      </c>
    </row>
    <row r="3" spans="1:4">
      <c r="A3" s="3" t="s">
        <v>912</v>
      </c>
    </row>
    <row r="4" spans="1:4">
      <c r="A4" s="4" t="s">
        <v>932</v>
      </c>
      <c r="C4" s="6" t="n">
        <v>3</v>
      </c>
    </row>
    <row r="5" spans="1:4">
      <c r="A5" s="4" t="s">
        <v>933</v>
      </c>
      <c r="C5" s="6" t="n">
        <v>800</v>
      </c>
    </row>
    <row r="6" spans="1:4">
      <c r="A6" s="4" t="s">
        <v>934</v>
      </c>
    </row>
    <row r="7" spans="1:4">
      <c r="A7" s="3" t="s">
        <v>912</v>
      </c>
    </row>
    <row r="8" spans="1:4">
      <c r="A8" s="4" t="s">
        <v>935</v>
      </c>
      <c r="D8" s="6" t="n">
        <v>2800</v>
      </c>
    </row>
    <row r="9" spans="1:4">
      <c r="A9" s="4" t="s">
        <v>936</v>
      </c>
    </row>
    <row r="10" spans="1:4">
      <c r="A10" s="3" t="s">
        <v>912</v>
      </c>
    </row>
    <row r="11" spans="1:4">
      <c r="A11" s="4" t="s">
        <v>933</v>
      </c>
      <c r="C11" s="6" t="n">
        <v>6690</v>
      </c>
    </row>
    <row r="12" spans="1:4">
      <c r="A12" s="4" t="s">
        <v>503</v>
      </c>
    </row>
    <row r="13" spans="1:4">
      <c r="A13" s="3" t="s">
        <v>912</v>
      </c>
    </row>
    <row r="14" spans="1:4">
      <c r="A14" s="4" t="s">
        <v>504</v>
      </c>
      <c r="C14" s="4" t="s">
        <v>448</v>
      </c>
    </row>
    <row r="15" spans="1:4">
      <c r="A15" s="4" t="s">
        <v>937</v>
      </c>
    </row>
    <row r="16" spans="1:4">
      <c r="A16" s="3" t="s">
        <v>912</v>
      </c>
    </row>
    <row r="17" spans="1:4">
      <c r="A17" s="4" t="s">
        <v>504</v>
      </c>
      <c r="C17" s="4" t="s">
        <v>938</v>
      </c>
    </row>
    <row r="18" spans="1:4">
      <c r="A18" s="4" t="s">
        <v>939</v>
      </c>
    </row>
    <row r="19" spans="1:4">
      <c r="A19" s="3" t="s">
        <v>912</v>
      </c>
    </row>
    <row r="20" spans="1:4">
      <c r="A20" s="4" t="s">
        <v>504</v>
      </c>
      <c r="C20" s="4" t="s">
        <v>519</v>
      </c>
    </row>
    <row r="21" spans="1:4">
      <c r="A21" s="4" t="s">
        <v>940</v>
      </c>
    </row>
    <row r="22" spans="1:4">
      <c r="A22" s="3" t="s">
        <v>912</v>
      </c>
    </row>
    <row r="23" spans="1:4">
      <c r="A23" s="4" t="s">
        <v>941</v>
      </c>
      <c r="C23" s="4" t="s">
        <v>500</v>
      </c>
    </row>
    <row r="24" spans="1:4">
      <c r="A24" s="4" t="s">
        <v>942</v>
      </c>
    </row>
    <row r="25" spans="1:4">
      <c r="A25" s="3" t="s">
        <v>912</v>
      </c>
    </row>
    <row r="26" spans="1:4">
      <c r="A26" s="4" t="s">
        <v>941</v>
      </c>
      <c r="C26" s="4" t="s">
        <v>500</v>
      </c>
    </row>
    <row r="27" spans="1:4">
      <c r="A27" s="4" t="s">
        <v>943</v>
      </c>
    </row>
    <row r="28" spans="1:4">
      <c r="A28" s="3" t="s">
        <v>912</v>
      </c>
    </row>
    <row r="29" spans="1:4">
      <c r="A29" s="4" t="s">
        <v>941</v>
      </c>
      <c r="C29" s="4" t="s">
        <v>534</v>
      </c>
    </row>
    <row r="30" spans="1:4">
      <c r="A30" s="4" t="s">
        <v>944</v>
      </c>
    </row>
    <row r="31" spans="1:4">
      <c r="A31" s="3" t="s">
        <v>912</v>
      </c>
    </row>
    <row r="32" spans="1:4">
      <c r="A32" s="4" t="s">
        <v>941</v>
      </c>
      <c r="C32" s="4" t="s">
        <v>534</v>
      </c>
    </row>
    <row r="33" spans="1:4">
      <c r="A33" s="4" t="s">
        <v>945</v>
      </c>
    </row>
    <row r="34" spans="1:4">
      <c r="A34" s="3" t="s">
        <v>912</v>
      </c>
    </row>
    <row r="35" spans="1:4">
      <c r="A35" s="4" t="s">
        <v>941</v>
      </c>
      <c r="C35" s="4" t="s">
        <v>534</v>
      </c>
    </row>
    <row r="36" spans="1:4">
      <c r="A36" s="4" t="s">
        <v>946</v>
      </c>
    </row>
    <row r="37" spans="1:4">
      <c r="A37" s="3" t="s">
        <v>912</v>
      </c>
    </row>
    <row r="38" spans="1:4">
      <c r="A38" s="4" t="s">
        <v>504</v>
      </c>
      <c r="C38" s="4" t="s">
        <v>519</v>
      </c>
    </row>
    <row r="39" spans="1:4">
      <c r="A39" s="4" t="s">
        <v>941</v>
      </c>
      <c r="C39" s="4" t="s">
        <v>534</v>
      </c>
    </row>
    <row r="40" spans="1:4">
      <c r="A40" s="4" t="s">
        <v>947</v>
      </c>
    </row>
    <row r="41" spans="1:4">
      <c r="A41" s="3" t="s">
        <v>912</v>
      </c>
    </row>
    <row r="42" spans="1:4">
      <c r="A42" s="4" t="s">
        <v>926</v>
      </c>
      <c r="C42" s="6" t="n">
        <v>300</v>
      </c>
    </row>
    <row r="43" spans="1:4">
      <c r="A43" s="4" t="s">
        <v>948</v>
      </c>
    </row>
    <row r="44" spans="1:4">
      <c r="A44" s="3" t="s">
        <v>912</v>
      </c>
    </row>
    <row r="45" spans="1:4">
      <c r="A45" s="4" t="s">
        <v>926</v>
      </c>
      <c r="C45" s="6" t="n">
        <v>500</v>
      </c>
    </row>
    <row r="46" spans="1:4">
      <c r="A46" s="4" t="s">
        <v>949</v>
      </c>
    </row>
    <row r="47" spans="1:4">
      <c r="A47" s="3" t="s">
        <v>912</v>
      </c>
    </row>
    <row r="48" spans="1:4">
      <c r="A48" s="4" t="s">
        <v>926</v>
      </c>
      <c r="C48" s="6" t="n">
        <v>59</v>
      </c>
    </row>
    <row r="49" spans="1:4">
      <c r="A49" s="4" t="s">
        <v>531</v>
      </c>
    </row>
    <row r="50" spans="1:4">
      <c r="A50" s="3" t="s">
        <v>912</v>
      </c>
    </row>
    <row r="51" spans="1:4">
      <c r="A51" s="4" t="s">
        <v>941</v>
      </c>
      <c r="B51" s="4" t="s">
        <v>500</v>
      </c>
    </row>
    <row r="52" spans="1:4">
      <c r="A52" s="4" t="s">
        <v>950</v>
      </c>
      <c r="B52" s="4" t="s">
        <v>500</v>
      </c>
    </row>
    <row r="53" spans="1:4">
      <c r="A53" s="4" t="s">
        <v>533</v>
      </c>
    </row>
    <row r="54" spans="1:4">
      <c r="A54" s="3" t="s">
        <v>912</v>
      </c>
    </row>
    <row r="55" spans="1:4">
      <c r="A55" s="4" t="s">
        <v>941</v>
      </c>
      <c r="B55" s="4" t="s">
        <v>534</v>
      </c>
    </row>
    <row r="56" spans="1:4">
      <c r="A56" s="4" t="s">
        <v>950</v>
      </c>
      <c r="B56" s="4" t="s">
        <v>534</v>
      </c>
    </row>
    <row r="57" spans="1:4">
      <c r="A57" s="4" t="s">
        <v>535</v>
      </c>
    </row>
    <row r="58" spans="1:4">
      <c r="A58" s="3" t="s">
        <v>912</v>
      </c>
    </row>
    <row r="59" spans="1:4">
      <c r="A59" s="4" t="s">
        <v>941</v>
      </c>
      <c r="B59" s="4" t="s">
        <v>534</v>
      </c>
    </row>
    <row r="60" spans="1:4">
      <c r="A60" s="4" t="s">
        <v>950</v>
      </c>
      <c r="B60" s="4" t="s">
        <v>534</v>
      </c>
    </row>
    <row r="61" spans="1:4">
      <c r="A61" s="4" t="s">
        <v>577</v>
      </c>
    </row>
    <row r="62" spans="1:4">
      <c r="A62" s="3" t="s">
        <v>912</v>
      </c>
    </row>
    <row r="63" spans="1:4">
      <c r="A63" s="4" t="s">
        <v>951</v>
      </c>
      <c r="C63" s="6" t="n">
        <v>2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6</v>
      </c>
      <c r="D2" s="2" t="s">
        <v>115</v>
      </c>
    </row>
    <row r="3" spans="1:4">
      <c r="A3" s="3" t="s">
        <v>912</v>
      </c>
    </row>
    <row r="4" spans="1:4">
      <c r="A4" s="4" t="s">
        <v>953</v>
      </c>
      <c r="B4" s="4" t="s">
        <v>528</v>
      </c>
    </row>
    <row r="5" spans="1:4">
      <c r="A5" s="4" t="s">
        <v>954</v>
      </c>
      <c r="C5" s="6" t="n">
        <v>0</v>
      </c>
    </row>
    <row r="6" spans="1:4">
      <c r="A6" s="4" t="s">
        <v>955</v>
      </c>
    </row>
    <row r="7" spans="1:4">
      <c r="A7" s="3" t="s">
        <v>912</v>
      </c>
    </row>
    <row r="8" spans="1:4">
      <c r="A8" s="4" t="s">
        <v>956</v>
      </c>
      <c r="B8" s="4" t="s">
        <v>527</v>
      </c>
    </row>
    <row r="9" spans="1:4">
      <c r="A9" s="4" t="s">
        <v>957</v>
      </c>
      <c r="B9" s="4" t="s">
        <v>528</v>
      </c>
    </row>
    <row r="10" spans="1:4">
      <c r="A10" s="4" t="s">
        <v>958</v>
      </c>
      <c r="B10" s="6" t="n">
        <v>1500000</v>
      </c>
    </row>
    <row r="11" spans="1:4">
      <c r="A11" s="4" t="s">
        <v>959</v>
      </c>
    </row>
    <row r="12" spans="1:4">
      <c r="A12" s="3" t="s">
        <v>912</v>
      </c>
    </row>
    <row r="13" spans="1:4">
      <c r="A13" s="4" t="s">
        <v>960</v>
      </c>
      <c r="C13" s="5" t="n">
        <v>0.2</v>
      </c>
      <c r="D13" s="5" t="n">
        <v>0.2</v>
      </c>
    </row>
    <row r="14" spans="1:4">
      <c r="A14" s="4" t="s">
        <v>954</v>
      </c>
      <c r="C14" s="6" t="n">
        <v>37000</v>
      </c>
      <c r="D14" s="6" t="n">
        <v>19000</v>
      </c>
    </row>
    <row r="15" spans="1:4">
      <c r="A15" s="4" t="s">
        <v>961</v>
      </c>
      <c r="C15" s="9" t="n">
        <v>45.06</v>
      </c>
      <c r="D15" s="9" t="n">
        <v>43.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962</v>
      </c>
      <c r="B1" s="2" t="s">
        <v>1</v>
      </c>
    </row>
    <row r="2" spans="1:3">
      <c r="B2" s="2" t="s">
        <v>2</v>
      </c>
      <c r="C2" s="2" t="s">
        <v>66</v>
      </c>
    </row>
    <row r="3" spans="1:3">
      <c r="A3" s="4" t="s">
        <v>963</v>
      </c>
    </row>
    <row r="4" spans="1:3">
      <c r="A4" s="3" t="s">
        <v>912</v>
      </c>
    </row>
    <row r="5" spans="1:3">
      <c r="A5" s="4" t="s">
        <v>964</v>
      </c>
      <c r="B5" s="4" t="s">
        <v>965</v>
      </c>
      <c r="C5" s="4" t="s">
        <v>965</v>
      </c>
    </row>
    <row r="6" spans="1:3">
      <c r="A6" s="4" t="s">
        <v>966</v>
      </c>
      <c r="B6" s="4" t="s">
        <v>967</v>
      </c>
      <c r="C6" s="4" t="s">
        <v>968</v>
      </c>
    </row>
    <row r="7" spans="1:3">
      <c r="A7" s="4" t="s">
        <v>969</v>
      </c>
      <c r="B7" s="4" t="s">
        <v>970</v>
      </c>
      <c r="C7" s="4" t="s">
        <v>971</v>
      </c>
    </row>
    <row r="8" spans="1:3">
      <c r="A8" s="4" t="s">
        <v>972</v>
      </c>
      <c r="B8" s="4" t="s">
        <v>786</v>
      </c>
      <c r="C8" s="4" t="s">
        <v>786</v>
      </c>
    </row>
    <row r="9" spans="1:3">
      <c r="A9" s="4" t="s">
        <v>955</v>
      </c>
    </row>
    <row r="10" spans="1:3">
      <c r="A10" s="3" t="s">
        <v>912</v>
      </c>
    </row>
    <row r="11" spans="1:3">
      <c r="A11" s="4" t="s">
        <v>964</v>
      </c>
      <c r="B11" s="4" t="s">
        <v>973</v>
      </c>
    </row>
    <row r="12" spans="1:3">
      <c r="A12" s="4" t="s">
        <v>966</v>
      </c>
      <c r="B12" s="4" t="s">
        <v>974</v>
      </c>
    </row>
    <row r="13" spans="1:3">
      <c r="A13" s="4" t="s">
        <v>969</v>
      </c>
      <c r="B13" s="4" t="s">
        <v>975</v>
      </c>
    </row>
    <row r="14" spans="1:3">
      <c r="A14" s="4" t="s">
        <v>972</v>
      </c>
      <c r="B14" s="4" t="s">
        <v>78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976</v>
      </c>
      <c r="B1" s="2" t="s">
        <v>1</v>
      </c>
    </row>
    <row r="2" spans="1:2">
      <c r="B2" s="2" t="s">
        <v>977</v>
      </c>
    </row>
    <row r="3" spans="1:2">
      <c r="A3" s="3" t="s">
        <v>978</v>
      </c>
    </row>
    <row r="4" spans="1:2">
      <c r="A4" s="4" t="s">
        <v>979</v>
      </c>
      <c r="B4" s="4" t="s">
        <v>980</v>
      </c>
    </row>
    <row r="5" spans="1:2">
      <c r="A5" s="4" t="s">
        <v>981</v>
      </c>
      <c r="B5" s="7" t="n">
        <v>33051</v>
      </c>
    </row>
    <row r="6" spans="1:2">
      <c r="A6" s="4" t="s">
        <v>982</v>
      </c>
    </row>
    <row r="7" spans="1:2">
      <c r="A7" s="3" t="s">
        <v>983</v>
      </c>
    </row>
    <row r="8" spans="1:2">
      <c r="A8" s="4" t="s">
        <v>928</v>
      </c>
      <c r="B8" s="6" t="n">
        <v>-2011</v>
      </c>
    </row>
    <row r="9" spans="1:2">
      <c r="A9" s="4" t="s">
        <v>963</v>
      </c>
    </row>
    <row r="10" spans="1:2">
      <c r="A10" s="3" t="s">
        <v>983</v>
      </c>
    </row>
    <row r="11" spans="1:2">
      <c r="A11" s="4" t="s">
        <v>984</v>
      </c>
      <c r="B11" s="6" t="n">
        <v>7209</v>
      </c>
    </row>
    <row r="12" spans="1:2">
      <c r="A12" s="4" t="s">
        <v>933</v>
      </c>
      <c r="B12" s="6" t="n">
        <v>10</v>
      </c>
    </row>
    <row r="13" spans="1:2">
      <c r="A13" s="4" t="s">
        <v>985</v>
      </c>
      <c r="B13" s="6" t="n">
        <v>-4</v>
      </c>
    </row>
    <row r="14" spans="1:2">
      <c r="A14" s="4" t="s">
        <v>928</v>
      </c>
      <c r="B14" s="6" t="n">
        <v>-938</v>
      </c>
    </row>
    <row r="15" spans="1:2">
      <c r="A15" s="4" t="s">
        <v>986</v>
      </c>
      <c r="B15" s="6" t="n">
        <v>-237</v>
      </c>
    </row>
    <row r="16" spans="1:2">
      <c r="A16" s="4" t="s">
        <v>987</v>
      </c>
      <c r="B16" s="6" t="n">
        <v>6040</v>
      </c>
    </row>
    <row r="17" spans="1:2">
      <c r="A17" s="4" t="s">
        <v>988</v>
      </c>
      <c r="B17" s="6" t="n">
        <v>6040</v>
      </c>
    </row>
    <row r="18" spans="1:2">
      <c r="A18" s="4" t="s">
        <v>989</v>
      </c>
      <c r="B18" s="6" t="n">
        <v>3238</v>
      </c>
    </row>
    <row r="19" spans="1:2">
      <c r="A19" s="3" t="s">
        <v>978</v>
      </c>
    </row>
    <row r="20" spans="1:2">
      <c r="A20" s="4" t="s">
        <v>990</v>
      </c>
      <c r="B20" s="9" t="n">
        <v>12.08</v>
      </c>
    </row>
    <row r="21" spans="1:2">
      <c r="A21" s="4" t="s">
        <v>991</v>
      </c>
      <c r="B21" s="13" t="n">
        <v>3.9</v>
      </c>
    </row>
    <row r="22" spans="1:2">
      <c r="A22" s="4" t="s">
        <v>992</v>
      </c>
      <c r="B22" s="13" t="n">
        <v>3.03</v>
      </c>
    </row>
    <row r="23" spans="1:2">
      <c r="A23" s="4" t="s">
        <v>993</v>
      </c>
      <c r="B23" s="13" t="n">
        <v>15.88</v>
      </c>
    </row>
    <row r="24" spans="1:2">
      <c r="A24" s="4" t="s">
        <v>994</v>
      </c>
      <c r="B24" s="6" t="n">
        <v>10</v>
      </c>
    </row>
    <row r="25" spans="1:2">
      <c r="A25" s="4" t="s">
        <v>995</v>
      </c>
      <c r="B25" s="13" t="n">
        <v>11.56</v>
      </c>
    </row>
    <row r="26" spans="1:2">
      <c r="A26" s="4" t="s">
        <v>996</v>
      </c>
      <c r="B26" s="13" t="n">
        <v>11.56</v>
      </c>
    </row>
    <row r="27" spans="1:2">
      <c r="A27" s="4" t="s">
        <v>997</v>
      </c>
      <c r="B27" s="9" t="n">
        <v>8.539999999999999</v>
      </c>
    </row>
    <row r="28" spans="1:2">
      <c r="A28" s="4" t="s">
        <v>979</v>
      </c>
      <c r="B28" s="4" t="s">
        <v>998</v>
      </c>
    </row>
    <row r="29" spans="1:2">
      <c r="A29" s="4" t="s">
        <v>981</v>
      </c>
      <c r="B29" s="7" t="n">
        <v>3100</v>
      </c>
    </row>
    <row r="30" spans="1:2">
      <c r="A30" s="4" t="s">
        <v>999</v>
      </c>
      <c r="B30" s="4" t="s">
        <v>998</v>
      </c>
    </row>
    <row r="31" spans="1:2">
      <c r="A31" s="4" t="s">
        <v>1000</v>
      </c>
      <c r="B31" s="7" t="n">
        <v>3100</v>
      </c>
    </row>
    <row r="32" spans="1:2">
      <c r="A32" s="4" t="s">
        <v>1001</v>
      </c>
      <c r="B32" s="4" t="s">
        <v>1002</v>
      </c>
    </row>
    <row r="33" spans="1:2">
      <c r="A33" s="4" t="s">
        <v>1003</v>
      </c>
      <c r="B33" s="7" t="n">
        <v>0</v>
      </c>
    </row>
    <row r="34" spans="1:2">
      <c r="A34" s="4" t="s">
        <v>947</v>
      </c>
    </row>
    <row r="35" spans="1:2">
      <c r="A35" s="3" t="s">
        <v>978</v>
      </c>
    </row>
    <row r="36" spans="1:2">
      <c r="A36" s="4" t="s">
        <v>926</v>
      </c>
      <c r="B36" s="6" t="n">
        <v>300</v>
      </c>
    </row>
    <row r="37" spans="1:2">
      <c r="A37" s="4" t="s">
        <v>948</v>
      </c>
    </row>
    <row r="38" spans="1:2">
      <c r="A38" s="3" t="s">
        <v>978</v>
      </c>
    </row>
    <row r="39" spans="1:2">
      <c r="A39" s="4" t="s">
        <v>926</v>
      </c>
      <c r="B39" s="6" t="n">
        <v>5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66</v>
      </c>
    </row>
    <row r="3" spans="1:3">
      <c r="A3" s="3" t="s">
        <v>912</v>
      </c>
    </row>
    <row r="4" spans="1:3">
      <c r="A4" s="4" t="s">
        <v>1005</v>
      </c>
      <c r="B4" s="7" t="n">
        <v>0</v>
      </c>
      <c r="C4" s="7" t="n">
        <v>0</v>
      </c>
    </row>
    <row r="5" spans="1:3">
      <c r="A5" s="4" t="s">
        <v>1006</v>
      </c>
      <c r="B5" s="7" t="n">
        <v>3100</v>
      </c>
      <c r="C5" s="7" t="n">
        <v>0</v>
      </c>
    </row>
    <row r="6" spans="1:3">
      <c r="A6" s="4" t="s">
        <v>1007</v>
      </c>
      <c r="B6" s="9" t="n">
        <v>2.59</v>
      </c>
      <c r="C6" s="9" t="n">
        <v>7.0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1008</v>
      </c>
      <c r="B1" s="2" t="s">
        <v>1</v>
      </c>
    </row>
    <row r="2" spans="1:2">
      <c r="B2" s="2" t="s">
        <v>1009</v>
      </c>
    </row>
    <row r="3" spans="1:2">
      <c r="A3" s="4" t="s">
        <v>1010</v>
      </c>
    </row>
    <row r="4" spans="1:2">
      <c r="A4" s="3" t="s">
        <v>1011</v>
      </c>
    </row>
    <row r="5" spans="1:2">
      <c r="A5" s="4" t="s">
        <v>1012</v>
      </c>
      <c r="B5" s="9" t="n">
        <v>3.9</v>
      </c>
    </row>
    <row r="6" spans="1:2">
      <c r="A6" s="4" t="s">
        <v>1013</v>
      </c>
      <c r="B6" s="13" t="n">
        <v>6.68</v>
      </c>
    </row>
    <row r="7" spans="1:2">
      <c r="A7" s="4" t="s">
        <v>1014</v>
      </c>
    </row>
    <row r="8" spans="1:2">
      <c r="A8" s="3" t="s">
        <v>1011</v>
      </c>
    </row>
    <row r="9" spans="1:2">
      <c r="A9" s="4" t="s">
        <v>1012</v>
      </c>
      <c r="B9" s="13" t="n">
        <v>6.8</v>
      </c>
    </row>
    <row r="10" spans="1:2">
      <c r="A10" s="4" t="s">
        <v>1013</v>
      </c>
      <c r="B10" s="13" t="n">
        <v>8.109999999999999</v>
      </c>
    </row>
    <row r="11" spans="1:2">
      <c r="A11" s="4" t="s">
        <v>1015</v>
      </c>
    </row>
    <row r="12" spans="1:2">
      <c r="A12" s="3" t="s">
        <v>1011</v>
      </c>
    </row>
    <row r="13" spans="1:2">
      <c r="A13" s="4" t="s">
        <v>1012</v>
      </c>
      <c r="B13" s="13" t="n">
        <v>8.210000000000001</v>
      </c>
    </row>
    <row r="14" spans="1:2">
      <c r="A14" s="4" t="s">
        <v>1013</v>
      </c>
      <c r="B14" s="13" t="n">
        <v>10.09</v>
      </c>
    </row>
    <row r="15" spans="1:2">
      <c r="A15" s="4" t="s">
        <v>1016</v>
      </c>
    </row>
    <row r="16" spans="1:2">
      <c r="A16" s="3" t="s">
        <v>1011</v>
      </c>
    </row>
    <row r="17" spans="1:2">
      <c r="A17" s="4" t="s">
        <v>1012</v>
      </c>
      <c r="B17" s="13" t="n">
        <v>13.23</v>
      </c>
    </row>
    <row r="18" spans="1:2">
      <c r="A18" s="4" t="s">
        <v>1013</v>
      </c>
      <c r="B18" s="13" t="n">
        <v>13.23</v>
      </c>
    </row>
    <row r="19" spans="1:2">
      <c r="A19" s="4" t="s">
        <v>1017</v>
      </c>
    </row>
    <row r="20" spans="1:2">
      <c r="A20" s="3" t="s">
        <v>1011</v>
      </c>
    </row>
    <row r="21" spans="1:2">
      <c r="A21" s="4" t="s">
        <v>1012</v>
      </c>
      <c r="B21" s="13" t="n">
        <v>14.39</v>
      </c>
    </row>
    <row r="22" spans="1:2">
      <c r="A22" s="4" t="s">
        <v>1013</v>
      </c>
      <c r="B22" s="13" t="n">
        <v>14.39</v>
      </c>
    </row>
    <row r="23" spans="1:2">
      <c r="A23" s="4" t="s">
        <v>1018</v>
      </c>
    </row>
    <row r="24" spans="1:2">
      <c r="A24" s="3" t="s">
        <v>1011</v>
      </c>
    </row>
    <row r="25" spans="1:2">
      <c r="A25" s="4" t="s">
        <v>1012</v>
      </c>
      <c r="B25" s="6" t="n">
        <v>16</v>
      </c>
    </row>
    <row r="26" spans="1:2">
      <c r="A26" s="4" t="s">
        <v>1013</v>
      </c>
      <c r="B26" s="7" t="n">
        <v>16</v>
      </c>
    </row>
    <row r="27" spans="1:2">
      <c r="A27" s="4" t="s">
        <v>963</v>
      </c>
    </row>
    <row r="28" spans="1:2">
      <c r="A28" s="3" t="s">
        <v>1011</v>
      </c>
    </row>
    <row r="29" spans="1:2">
      <c r="A29" s="4" t="s">
        <v>1019</v>
      </c>
      <c r="B29" s="6" t="n">
        <v>6040</v>
      </c>
    </row>
    <row r="30" spans="1:2">
      <c r="A30" s="4" t="s">
        <v>1020</v>
      </c>
      <c r="B30" s="4" t="s">
        <v>998</v>
      </c>
    </row>
    <row r="31" spans="1:2">
      <c r="A31" s="4" t="s">
        <v>1021</v>
      </c>
      <c r="B31" s="9" t="n">
        <v>11.56</v>
      </c>
    </row>
    <row r="32" spans="1:2">
      <c r="A32" s="4" t="s">
        <v>1022</v>
      </c>
      <c r="B32" s="6" t="n">
        <v>3238</v>
      </c>
    </row>
    <row r="33" spans="1:2">
      <c r="A33" s="4" t="s">
        <v>1023</v>
      </c>
      <c r="B33" s="9" t="n">
        <v>8.539999999999999</v>
      </c>
    </row>
    <row r="34" spans="1:2">
      <c r="A34" s="4" t="s">
        <v>1024</v>
      </c>
    </row>
    <row r="35" spans="1:2">
      <c r="A35" s="3" t="s">
        <v>1011</v>
      </c>
    </row>
    <row r="36" spans="1:2">
      <c r="A36" s="4" t="s">
        <v>1019</v>
      </c>
      <c r="B36" s="6" t="n">
        <v>1241</v>
      </c>
    </row>
    <row r="37" spans="1:2">
      <c r="A37" s="4" t="s">
        <v>1020</v>
      </c>
      <c r="B37" s="4" t="s">
        <v>1025</v>
      </c>
    </row>
    <row r="38" spans="1:2">
      <c r="A38" s="4" t="s">
        <v>1021</v>
      </c>
      <c r="B38" s="9" t="n">
        <v>6.52</v>
      </c>
    </row>
    <row r="39" spans="1:2">
      <c r="A39" s="4" t="s">
        <v>1022</v>
      </c>
      <c r="B39" s="6" t="n">
        <v>1231</v>
      </c>
    </row>
    <row r="40" spans="1:2">
      <c r="A40" s="4" t="s">
        <v>1023</v>
      </c>
      <c r="B40" s="9" t="n">
        <v>6.54</v>
      </c>
    </row>
    <row r="41" spans="1:2">
      <c r="A41" s="4" t="s">
        <v>1026</v>
      </c>
    </row>
    <row r="42" spans="1:2">
      <c r="A42" s="3" t="s">
        <v>1011</v>
      </c>
    </row>
    <row r="43" spans="1:2">
      <c r="A43" s="4" t="s">
        <v>1019</v>
      </c>
      <c r="B43" s="6" t="n">
        <v>1107</v>
      </c>
    </row>
    <row r="44" spans="1:2">
      <c r="A44" s="4" t="s">
        <v>1020</v>
      </c>
      <c r="B44" s="4" t="s">
        <v>1027</v>
      </c>
    </row>
    <row r="45" spans="1:2">
      <c r="A45" s="4" t="s">
        <v>1021</v>
      </c>
      <c r="B45" s="9" t="n">
        <v>7.59</v>
      </c>
    </row>
    <row r="46" spans="1:2">
      <c r="A46" s="4" t="s">
        <v>1022</v>
      </c>
      <c r="B46" s="6" t="n">
        <v>1071</v>
      </c>
    </row>
    <row r="47" spans="1:2">
      <c r="A47" s="4" t="s">
        <v>1023</v>
      </c>
      <c r="B47" s="9" t="n">
        <v>7.58</v>
      </c>
    </row>
    <row r="48" spans="1:2">
      <c r="A48" s="4" t="s">
        <v>1028</v>
      </c>
    </row>
    <row r="49" spans="1:2">
      <c r="A49" s="3" t="s">
        <v>1011</v>
      </c>
    </row>
    <row r="50" spans="1:2">
      <c r="A50" s="4" t="s">
        <v>1019</v>
      </c>
      <c r="B50" s="6" t="n">
        <v>637</v>
      </c>
    </row>
    <row r="51" spans="1:2">
      <c r="A51" s="4" t="s">
        <v>1020</v>
      </c>
      <c r="B51" s="4" t="s">
        <v>1029</v>
      </c>
    </row>
    <row r="52" spans="1:2">
      <c r="A52" s="4" t="s">
        <v>1021</v>
      </c>
      <c r="B52" s="9" t="n">
        <v>8.84</v>
      </c>
    </row>
    <row r="53" spans="1:2">
      <c r="A53" s="4" t="s">
        <v>1022</v>
      </c>
      <c r="B53" s="6" t="n">
        <v>407</v>
      </c>
    </row>
    <row r="54" spans="1:2">
      <c r="A54" s="4" t="s">
        <v>1023</v>
      </c>
      <c r="B54" s="9" t="n">
        <v>8.83</v>
      </c>
    </row>
    <row r="55" spans="1:2">
      <c r="A55" s="4" t="s">
        <v>1030</v>
      </c>
    </row>
    <row r="56" spans="1:2">
      <c r="A56" s="3" t="s">
        <v>1011</v>
      </c>
    </row>
    <row r="57" spans="1:2">
      <c r="A57" s="4" t="s">
        <v>1019</v>
      </c>
      <c r="B57" s="6" t="n">
        <v>60</v>
      </c>
    </row>
    <row r="58" spans="1:2">
      <c r="A58" s="4" t="s">
        <v>1020</v>
      </c>
      <c r="B58" s="4" t="s">
        <v>1031</v>
      </c>
    </row>
    <row r="59" spans="1:2">
      <c r="A59" s="4" t="s">
        <v>1021</v>
      </c>
      <c r="B59" s="9" t="n">
        <v>13.23</v>
      </c>
    </row>
    <row r="60" spans="1:2">
      <c r="A60" s="4" t="s">
        <v>1022</v>
      </c>
      <c r="B60" s="6" t="n">
        <v>20</v>
      </c>
    </row>
    <row r="61" spans="1:2">
      <c r="A61" s="4" t="s">
        <v>1023</v>
      </c>
      <c r="B61" s="9" t="n">
        <v>13.23</v>
      </c>
    </row>
    <row r="62" spans="1:2">
      <c r="A62" s="4" t="s">
        <v>1032</v>
      </c>
    </row>
    <row r="63" spans="1:2">
      <c r="A63" s="3" t="s">
        <v>1011</v>
      </c>
    </row>
    <row r="64" spans="1:2">
      <c r="A64" s="4" t="s">
        <v>1019</v>
      </c>
      <c r="B64" s="6" t="n">
        <v>616</v>
      </c>
    </row>
    <row r="65" spans="1:2">
      <c r="A65" s="4" t="s">
        <v>1020</v>
      </c>
      <c r="B65" s="4" t="s">
        <v>1033</v>
      </c>
    </row>
    <row r="66" spans="1:2">
      <c r="A66" s="4" t="s">
        <v>1021</v>
      </c>
      <c r="B66" s="9" t="n">
        <v>14.39</v>
      </c>
    </row>
    <row r="67" spans="1:2">
      <c r="A67" s="4" t="s">
        <v>1022</v>
      </c>
      <c r="B67" s="6" t="n">
        <v>321</v>
      </c>
    </row>
    <row r="68" spans="1:2">
      <c r="A68" s="4" t="s">
        <v>1023</v>
      </c>
      <c r="B68" s="9" t="n">
        <v>14.39</v>
      </c>
    </row>
    <row r="69" spans="1:2">
      <c r="A69" s="4" t="s">
        <v>1034</v>
      </c>
    </row>
    <row r="70" spans="1:2">
      <c r="A70" s="3" t="s">
        <v>1011</v>
      </c>
    </row>
    <row r="71" spans="1:2">
      <c r="A71" s="4" t="s">
        <v>1019</v>
      </c>
      <c r="B71" s="6" t="n">
        <v>2379</v>
      </c>
    </row>
    <row r="72" spans="1:2">
      <c r="A72" s="4" t="s">
        <v>1020</v>
      </c>
      <c r="B72" s="4" t="s">
        <v>1031</v>
      </c>
    </row>
    <row r="73" spans="1:2">
      <c r="A73" s="4" t="s">
        <v>1021</v>
      </c>
      <c r="B73" s="7" t="n">
        <v>16</v>
      </c>
    </row>
    <row r="74" spans="1:2">
      <c r="A74" s="4" t="s">
        <v>1022</v>
      </c>
      <c r="B74" s="6" t="n">
        <v>188</v>
      </c>
    </row>
    <row r="75" spans="1:2">
      <c r="A75" s="4" t="s">
        <v>1023</v>
      </c>
      <c r="B75" s="7" t="n">
        <v>1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35</v>
      </c>
      <c r="B1" s="2" t="s">
        <v>1</v>
      </c>
    </row>
    <row r="2" spans="1:4">
      <c r="B2" s="2" t="s">
        <v>2</v>
      </c>
      <c r="C2" s="2" t="s">
        <v>66</v>
      </c>
      <c r="D2" s="2" t="s">
        <v>115</v>
      </c>
    </row>
    <row r="3" spans="1:4">
      <c r="A3" s="4" t="s">
        <v>963</v>
      </c>
    </row>
    <row r="4" spans="1:4">
      <c r="A4" s="3" t="s">
        <v>912</v>
      </c>
    </row>
    <row r="5" spans="1:4">
      <c r="A5" s="4" t="s">
        <v>964</v>
      </c>
      <c r="B5" s="4" t="s">
        <v>965</v>
      </c>
      <c r="C5" s="4" t="s">
        <v>965</v>
      </c>
    </row>
    <row r="6" spans="1:4">
      <c r="A6" s="4" t="s">
        <v>966</v>
      </c>
      <c r="B6" s="4" t="s">
        <v>967</v>
      </c>
      <c r="C6" s="4" t="s">
        <v>968</v>
      </c>
    </row>
    <row r="7" spans="1:4">
      <c r="A7" s="4" t="s">
        <v>969</v>
      </c>
      <c r="B7" s="4" t="s">
        <v>970</v>
      </c>
      <c r="C7" s="4" t="s">
        <v>971</v>
      </c>
    </row>
    <row r="8" spans="1:4">
      <c r="A8" s="4" t="s">
        <v>972</v>
      </c>
      <c r="B8" s="4" t="s">
        <v>786</v>
      </c>
      <c r="C8" s="4" t="s">
        <v>786</v>
      </c>
    </row>
    <row r="9" spans="1:4">
      <c r="A9" s="4" t="s">
        <v>955</v>
      </c>
    </row>
    <row r="10" spans="1:4">
      <c r="A10" s="3" t="s">
        <v>912</v>
      </c>
    </row>
    <row r="11" spans="1:4">
      <c r="A11" s="4" t="s">
        <v>964</v>
      </c>
      <c r="B11" s="4" t="s">
        <v>973</v>
      </c>
    </row>
    <row r="12" spans="1:4">
      <c r="A12" s="4" t="s">
        <v>966</v>
      </c>
      <c r="B12" s="4" t="s">
        <v>974</v>
      </c>
    </row>
    <row r="13" spans="1:4">
      <c r="A13" s="4" t="s">
        <v>969</v>
      </c>
      <c r="B13" s="4" t="s">
        <v>975</v>
      </c>
    </row>
    <row r="14" spans="1:4">
      <c r="A14" s="4" t="s">
        <v>972</v>
      </c>
      <c r="B14" s="4" t="s">
        <v>786</v>
      </c>
    </row>
    <row r="15" spans="1:4">
      <c r="A15" s="4" t="s">
        <v>954</v>
      </c>
      <c r="C15" s="6" t="n">
        <v>0</v>
      </c>
    </row>
    <row r="16" spans="1:4">
      <c r="A16" s="4" t="s">
        <v>1036</v>
      </c>
    </row>
    <row r="17" spans="1:4">
      <c r="A17" s="3" t="s">
        <v>912</v>
      </c>
    </row>
    <row r="18" spans="1:4">
      <c r="A18" s="4" t="s">
        <v>964</v>
      </c>
      <c r="C18" s="4" t="s">
        <v>1037</v>
      </c>
      <c r="D18" s="4" t="s">
        <v>1037</v>
      </c>
    </row>
    <row r="19" spans="1:4">
      <c r="A19" s="4" t="s">
        <v>966</v>
      </c>
      <c r="C19" s="4" t="s">
        <v>1038</v>
      </c>
      <c r="D19" s="4" t="s">
        <v>1039</v>
      </c>
    </row>
    <row r="20" spans="1:4">
      <c r="A20" s="4" t="s">
        <v>969</v>
      </c>
      <c r="C20" s="4" t="s">
        <v>1040</v>
      </c>
      <c r="D20" s="4" t="s">
        <v>1041</v>
      </c>
    </row>
    <row r="21" spans="1:4">
      <c r="A21" s="4" t="s">
        <v>972</v>
      </c>
      <c r="C21" s="4" t="s">
        <v>786</v>
      </c>
      <c r="D21" s="4" t="s">
        <v>786</v>
      </c>
    </row>
    <row r="22" spans="1:4">
      <c r="A22" s="4" t="s">
        <v>1042</v>
      </c>
    </row>
    <row r="23" spans="1:4">
      <c r="A23" s="3" t="s">
        <v>912</v>
      </c>
    </row>
    <row r="24" spans="1:4">
      <c r="A24" s="4" t="s">
        <v>964</v>
      </c>
      <c r="C24" s="4" t="s">
        <v>973</v>
      </c>
      <c r="D24" s="4" t="s">
        <v>973</v>
      </c>
    </row>
    <row r="25" spans="1:4">
      <c r="A25" s="4" t="s">
        <v>966</v>
      </c>
      <c r="C25" s="4" t="s">
        <v>1043</v>
      </c>
      <c r="D25" s="4" t="s">
        <v>1044</v>
      </c>
    </row>
    <row r="26" spans="1:4">
      <c r="A26" s="4" t="s">
        <v>969</v>
      </c>
      <c r="C26" s="4" t="s">
        <v>1045</v>
      </c>
      <c r="D26" s="4" t="s">
        <v>1046</v>
      </c>
    </row>
    <row r="27" spans="1:4">
      <c r="A27" s="4" t="s">
        <v>972</v>
      </c>
      <c r="C27" s="4" t="s">
        <v>786</v>
      </c>
      <c r="D27" s="4" t="s">
        <v>7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7"/>
  </cols>
  <sheetData>
    <row r="1" spans="1:2">
      <c r="A1" s="1" t="s">
        <v>1047</v>
      </c>
      <c r="B1" s="2" t="s">
        <v>1</v>
      </c>
    </row>
    <row r="2" spans="1:2">
      <c r="B2" s="2" t="s">
        <v>977</v>
      </c>
    </row>
    <row r="3" spans="1:2">
      <c r="A3" s="3" t="s">
        <v>978</v>
      </c>
    </row>
    <row r="4" spans="1:2">
      <c r="A4" s="4" t="s">
        <v>979</v>
      </c>
      <c r="B4" s="4" t="s">
        <v>980</v>
      </c>
    </row>
    <row r="5" spans="1:2">
      <c r="A5" s="4" t="s">
        <v>981</v>
      </c>
      <c r="B5" s="7" t="n">
        <v>33051</v>
      </c>
    </row>
    <row r="6" spans="1:2">
      <c r="A6" s="4" t="s">
        <v>963</v>
      </c>
    </row>
    <row r="7" spans="1:2">
      <c r="A7" s="3" t="s">
        <v>983</v>
      </c>
    </row>
    <row r="8" spans="1:2">
      <c r="A8" s="4" t="s">
        <v>1048</v>
      </c>
      <c r="B8" s="6" t="n">
        <v>7209</v>
      </c>
    </row>
    <row r="9" spans="1:2">
      <c r="A9" s="4" t="s">
        <v>1049</v>
      </c>
      <c r="B9" s="6" t="n">
        <v>-4</v>
      </c>
    </row>
    <row r="10" spans="1:2">
      <c r="A10" s="4" t="s">
        <v>1050</v>
      </c>
      <c r="B10" s="6" t="n">
        <v>-938</v>
      </c>
    </row>
    <row r="11" spans="1:2">
      <c r="A11" s="4" t="s">
        <v>1051</v>
      </c>
      <c r="B11" s="6" t="n">
        <v>-237</v>
      </c>
    </row>
    <row r="12" spans="1:2">
      <c r="A12" s="4" t="s">
        <v>1052</v>
      </c>
      <c r="B12" s="6" t="n">
        <v>6040</v>
      </c>
    </row>
    <row r="13" spans="1:2">
      <c r="A13" s="4" t="s">
        <v>1053</v>
      </c>
      <c r="B13" s="6" t="n">
        <v>6040</v>
      </c>
    </row>
    <row r="14" spans="1:2">
      <c r="A14" s="4" t="s">
        <v>1054</v>
      </c>
      <c r="B14" s="6" t="n">
        <v>3238</v>
      </c>
    </row>
    <row r="15" spans="1:2">
      <c r="A15" s="3" t="s">
        <v>978</v>
      </c>
    </row>
    <row r="16" spans="1:2">
      <c r="A16" s="4" t="s">
        <v>990</v>
      </c>
      <c r="B16" s="9" t="n">
        <v>12.08</v>
      </c>
    </row>
    <row r="17" spans="1:2">
      <c r="A17" s="4" t="s">
        <v>992</v>
      </c>
      <c r="B17" s="13" t="n">
        <v>3.03</v>
      </c>
    </row>
    <row r="18" spans="1:2">
      <c r="A18" s="4" t="s">
        <v>993</v>
      </c>
      <c r="B18" s="13" t="n">
        <v>15.88</v>
      </c>
    </row>
    <row r="19" spans="1:2">
      <c r="A19" s="4" t="s">
        <v>994</v>
      </c>
      <c r="B19" s="6" t="n">
        <v>10</v>
      </c>
    </row>
    <row r="20" spans="1:2">
      <c r="A20" s="4" t="s">
        <v>995</v>
      </c>
      <c r="B20" s="13" t="n">
        <v>11.56</v>
      </c>
    </row>
    <row r="21" spans="1:2">
      <c r="A21" s="4" t="s">
        <v>996</v>
      </c>
      <c r="B21" s="13" t="n">
        <v>11.56</v>
      </c>
    </row>
    <row r="22" spans="1:2">
      <c r="A22" s="4" t="s">
        <v>997</v>
      </c>
      <c r="B22" s="9" t="n">
        <v>8.539999999999999</v>
      </c>
    </row>
    <row r="23" spans="1:2">
      <c r="A23" s="4" t="s">
        <v>979</v>
      </c>
      <c r="B23" s="4" t="s">
        <v>998</v>
      </c>
    </row>
    <row r="24" spans="1:2">
      <c r="A24" s="4" t="s">
        <v>981</v>
      </c>
      <c r="B24" s="7" t="n">
        <v>3100</v>
      </c>
    </row>
    <row r="25" spans="1:2">
      <c r="A25" s="4" t="s">
        <v>999</v>
      </c>
      <c r="B25" s="4" t="s">
        <v>998</v>
      </c>
    </row>
    <row r="26" spans="1:2">
      <c r="A26" s="4" t="s">
        <v>1000</v>
      </c>
      <c r="B26" s="7" t="n">
        <v>3100</v>
      </c>
    </row>
    <row r="27" spans="1:2">
      <c r="A27" s="4" t="s">
        <v>1001</v>
      </c>
      <c r="B27" s="4" t="s">
        <v>1002</v>
      </c>
    </row>
    <row r="28" spans="1:2">
      <c r="A28" s="4" t="s">
        <v>1003</v>
      </c>
      <c r="B28" s="7" t="n">
        <v>0</v>
      </c>
    </row>
    <row r="29" spans="1:2">
      <c r="A29" s="4" t="s">
        <v>1036</v>
      </c>
    </row>
    <row r="30" spans="1:2">
      <c r="A30" s="3" t="s">
        <v>983</v>
      </c>
    </row>
    <row r="31" spans="1:2">
      <c r="A31" s="4" t="s">
        <v>1048</v>
      </c>
      <c r="B31" s="6" t="n">
        <v>283</v>
      </c>
    </row>
    <row r="32" spans="1:2">
      <c r="A32" s="4" t="s">
        <v>1049</v>
      </c>
      <c r="B32" s="6" t="n">
        <v>-48</v>
      </c>
    </row>
    <row r="33" spans="1:2">
      <c r="A33" s="4" t="s">
        <v>1050</v>
      </c>
      <c r="B33" s="6" t="n">
        <v>-16</v>
      </c>
    </row>
    <row r="34" spans="1:2">
      <c r="A34" s="4" t="s">
        <v>1051</v>
      </c>
      <c r="B34" s="6" t="n">
        <v>-14</v>
      </c>
    </row>
    <row r="35" spans="1:2">
      <c r="A35" s="4" t="s">
        <v>1052</v>
      </c>
      <c r="B35" s="6" t="n">
        <v>205</v>
      </c>
    </row>
    <row r="36" spans="1:2">
      <c r="A36" s="4" t="s">
        <v>1053</v>
      </c>
      <c r="B36" s="6" t="n">
        <v>205</v>
      </c>
    </row>
    <row r="37" spans="1:2">
      <c r="A37" s="4" t="s">
        <v>1054</v>
      </c>
      <c r="B37" s="6" t="n">
        <v>162</v>
      </c>
    </row>
    <row r="38" spans="1:2">
      <c r="A38" s="3" t="s">
        <v>978</v>
      </c>
    </row>
    <row r="39" spans="1:2">
      <c r="A39" s="4" t="s">
        <v>990</v>
      </c>
      <c r="B39" s="9" t="n">
        <v>26.53</v>
      </c>
    </row>
    <row r="40" spans="1:2">
      <c r="A40" s="4" t="s">
        <v>992</v>
      </c>
      <c r="B40" s="13" t="n">
        <v>21.35</v>
      </c>
    </row>
    <row r="41" spans="1:2">
      <c r="A41" s="4" t="s">
        <v>993</v>
      </c>
      <c r="B41" s="13" t="n">
        <v>36.27</v>
      </c>
    </row>
    <row r="42" spans="1:2">
      <c r="A42" s="4" t="s">
        <v>994</v>
      </c>
      <c r="B42" s="13" t="n">
        <v>41.67</v>
      </c>
    </row>
    <row r="43" spans="1:2">
      <c r="A43" s="4" t="s">
        <v>995</v>
      </c>
      <c r="B43" s="13" t="n">
        <v>25.94</v>
      </c>
    </row>
    <row r="44" spans="1:2">
      <c r="A44" s="4" t="s">
        <v>996</v>
      </c>
      <c r="B44" s="13" t="n">
        <v>25.94</v>
      </c>
    </row>
    <row r="45" spans="1:2">
      <c r="A45" s="4" t="s">
        <v>997</v>
      </c>
      <c r="B45" s="9" t="n">
        <v>24.08</v>
      </c>
    </row>
    <row r="46" spans="1:2">
      <c r="A46" s="4" t="s">
        <v>979</v>
      </c>
      <c r="B46" s="4" t="s">
        <v>1055</v>
      </c>
    </row>
    <row r="47" spans="1:2">
      <c r="A47" s="4" t="s">
        <v>981</v>
      </c>
      <c r="B47" s="7" t="n">
        <v>427</v>
      </c>
    </row>
    <row r="48" spans="1:2">
      <c r="A48" s="4" t="s">
        <v>999</v>
      </c>
      <c r="B48" s="4" t="s">
        <v>1055</v>
      </c>
    </row>
    <row r="49" spans="1:2">
      <c r="A49" s="4" t="s">
        <v>1000</v>
      </c>
      <c r="B49" s="7" t="n">
        <v>427</v>
      </c>
    </row>
    <row r="50" spans="1:2">
      <c r="A50" s="4" t="s">
        <v>1001</v>
      </c>
      <c r="B50" s="4" t="s">
        <v>1056</v>
      </c>
    </row>
    <row r="51" spans="1:2">
      <c r="A51" s="4" t="s">
        <v>1003</v>
      </c>
      <c r="B51" s="7" t="n">
        <v>42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66</v>
      </c>
      <c r="D2" s="2" t="s">
        <v>115</v>
      </c>
    </row>
    <row r="3" spans="1:4">
      <c r="A3" s="4" t="s">
        <v>963</v>
      </c>
    </row>
    <row r="4" spans="1:4">
      <c r="A4" s="3" t="s">
        <v>912</v>
      </c>
    </row>
    <row r="5" spans="1:4">
      <c r="A5" s="4" t="s">
        <v>1005</v>
      </c>
      <c r="B5" s="7" t="n">
        <v>0</v>
      </c>
      <c r="C5" s="7" t="n">
        <v>0</v>
      </c>
    </row>
    <row r="6" spans="1:4">
      <c r="A6" s="4" t="s">
        <v>1006</v>
      </c>
      <c r="B6" s="7" t="n">
        <v>3100</v>
      </c>
      <c r="C6" s="7" t="n">
        <v>0</v>
      </c>
    </row>
    <row r="7" spans="1:4">
      <c r="A7" s="4" t="s">
        <v>1007</v>
      </c>
      <c r="B7" s="9" t="n">
        <v>2.59</v>
      </c>
      <c r="C7" s="9" t="n">
        <v>7.02</v>
      </c>
    </row>
    <row r="8" spans="1:4">
      <c r="A8" s="4" t="s">
        <v>1042</v>
      </c>
    </row>
    <row r="9" spans="1:4">
      <c r="A9" s="3" t="s">
        <v>912</v>
      </c>
    </row>
    <row r="10" spans="1:4">
      <c r="A10" s="4" t="s">
        <v>1058</v>
      </c>
      <c r="C10" s="7" t="n">
        <v>400</v>
      </c>
      <c r="D10" s="7" t="n">
        <v>1600</v>
      </c>
    </row>
    <row r="11" spans="1:4">
      <c r="A11" s="4" t="s">
        <v>1036</v>
      </c>
    </row>
    <row r="12" spans="1:4">
      <c r="A12" s="3" t="s">
        <v>912</v>
      </c>
    </row>
    <row r="13" spans="1:4">
      <c r="A13" s="4" t="s">
        <v>1005</v>
      </c>
      <c r="B13" s="7" t="n">
        <v>600</v>
      </c>
      <c r="C13" s="6" t="n">
        <v>600</v>
      </c>
      <c r="D13" s="6" t="n">
        <v>500</v>
      </c>
    </row>
    <row r="14" spans="1:4">
      <c r="A14" s="4" t="s">
        <v>1006</v>
      </c>
      <c r="B14" s="7" t="n">
        <v>800</v>
      </c>
      <c r="C14" s="7" t="n">
        <v>1100</v>
      </c>
      <c r="D14" s="7" t="n">
        <v>200</v>
      </c>
    </row>
    <row r="15" spans="1:4">
      <c r="A15" s="4" t="s">
        <v>1007</v>
      </c>
      <c r="C15" s="9" t="n">
        <v>20.63</v>
      </c>
      <c r="D15" s="9" t="n">
        <v>12.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7:14Z</dcterms:created>
  <dcterms:modified xmlns:dcterms="http://purl.org/dc/terms/" xmlns:xsi="http://www.w3.org/2001/XMLSchema-instance" xsi:type="dcterms:W3CDTF">2020-02-28T16:17:14Z</dcterms:modified>
</cp:coreProperties>
</file>